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H_3" sheetId="8" state="visible" r:id="rId8"/>
    <sheet xmlns:r="http://schemas.openxmlformats.org/officeDocument/2006/relationships" name="CONSOLIDATED STATEMENTS OF CASH" sheetId="9" state="visible" r:id="rId9"/>
    <sheet xmlns:r="http://schemas.openxmlformats.org/officeDocument/2006/relationships" name="Organization" sheetId="10" state="visible" r:id="rId10"/>
    <sheet xmlns:r="http://schemas.openxmlformats.org/officeDocument/2006/relationships" name="Summary of Significant Accounti" sheetId="11" state="visible" r:id="rId11"/>
    <sheet xmlns:r="http://schemas.openxmlformats.org/officeDocument/2006/relationships" name="Real Estate Investments and Rel" sheetId="12" state="visible" r:id="rId12"/>
    <sheet xmlns:r="http://schemas.openxmlformats.org/officeDocument/2006/relationships" name="Rent and Tenant Receivables and" sheetId="13" state="visible" r:id="rId13"/>
    <sheet xmlns:r="http://schemas.openxmlformats.org/officeDocument/2006/relationships" name="Fair Value Measures" sheetId="14" state="visible" r:id="rId14"/>
    <sheet xmlns:r="http://schemas.openxmlformats.org/officeDocument/2006/relationships" name="Debt" sheetId="15" state="visible" r:id="rId15"/>
    <sheet xmlns:r="http://schemas.openxmlformats.org/officeDocument/2006/relationships" name="Derivatives and Hedging Activit" sheetId="16" state="visible" r:id="rId16"/>
    <sheet xmlns:r="http://schemas.openxmlformats.org/officeDocument/2006/relationships" name="Supplemental Cash Flow Disclosu" sheetId="17" state="visible" r:id="rId17"/>
    <sheet xmlns:r="http://schemas.openxmlformats.org/officeDocument/2006/relationships" name="Accounts Payable and Accrued Ex" sheetId="18" state="visible" r:id="rId18"/>
    <sheet xmlns:r="http://schemas.openxmlformats.org/officeDocument/2006/relationships" name="Commitments and Contingencies" sheetId="19" state="visible" r:id="rId19"/>
    <sheet xmlns:r="http://schemas.openxmlformats.org/officeDocument/2006/relationships" name="Leases" sheetId="20" state="visible" r:id="rId20"/>
    <sheet xmlns:r="http://schemas.openxmlformats.org/officeDocument/2006/relationships" name="Equity" sheetId="21" state="visible" r:id="rId21"/>
    <sheet xmlns:r="http://schemas.openxmlformats.org/officeDocument/2006/relationships" name="Net Income (Loss) Per Share_Uni"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Real Estate Investments and R_2" sheetId="26" state="visible" r:id="rId26"/>
    <sheet xmlns:r="http://schemas.openxmlformats.org/officeDocument/2006/relationships" name="Rent and Tenant Receivables a_2" sheetId="27" state="visible" r:id="rId27"/>
    <sheet xmlns:r="http://schemas.openxmlformats.org/officeDocument/2006/relationships" name="Fair Value Measures (Tables)" sheetId="28" state="visible" r:id="rId28"/>
    <sheet xmlns:r="http://schemas.openxmlformats.org/officeDocument/2006/relationships" name="Debt (Tables)" sheetId="29" state="visible" r:id="rId29"/>
    <sheet xmlns:r="http://schemas.openxmlformats.org/officeDocument/2006/relationships" name="Supplemental Cash Flow Disclo_2" sheetId="30" state="visible" r:id="rId30"/>
    <sheet xmlns:r="http://schemas.openxmlformats.org/officeDocument/2006/relationships" name="Accounts Payable and Accrued _2" sheetId="31" state="visible" r:id="rId31"/>
    <sheet xmlns:r="http://schemas.openxmlformats.org/officeDocument/2006/relationships" name="Leases (Tables)" sheetId="32" state="visible" r:id="rId32"/>
    <sheet xmlns:r="http://schemas.openxmlformats.org/officeDocument/2006/relationships" name="Net Income (Loss) Per Share_U_2" sheetId="33" state="visible" r:id="rId33"/>
    <sheet xmlns:r="http://schemas.openxmlformats.org/officeDocument/2006/relationships" name="Organization (Details)"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Summary of Significant Accoun_8" sheetId="39" state="visible" r:id="rId39"/>
    <sheet xmlns:r="http://schemas.openxmlformats.org/officeDocument/2006/relationships" name="Summary of Significant Accoun_9" sheetId="40" state="visible" r:id="rId40"/>
    <sheet xmlns:r="http://schemas.openxmlformats.org/officeDocument/2006/relationships" name="Summary of Significant Accou_10" sheetId="41" state="visible" r:id="rId41"/>
    <sheet xmlns:r="http://schemas.openxmlformats.org/officeDocument/2006/relationships" name="Real Estate Investments and R_3" sheetId="42" state="visible" r:id="rId42"/>
    <sheet xmlns:r="http://schemas.openxmlformats.org/officeDocument/2006/relationships" name="Real Estate Investments and R_4" sheetId="43" state="visible" r:id="rId43"/>
    <sheet xmlns:r="http://schemas.openxmlformats.org/officeDocument/2006/relationships" name="Real Estate Investments and R_5" sheetId="44" state="visible" r:id="rId44"/>
    <sheet xmlns:r="http://schemas.openxmlformats.org/officeDocument/2006/relationships" name="Real Estate Investments and R_6" sheetId="45" state="visible" r:id="rId45"/>
    <sheet xmlns:r="http://schemas.openxmlformats.org/officeDocument/2006/relationships" name="Real Estate Investments and R_7" sheetId="46" state="visible" r:id="rId46"/>
    <sheet xmlns:r="http://schemas.openxmlformats.org/officeDocument/2006/relationships" name="Real Estate Investments and R_8" sheetId="47" state="visible" r:id="rId47"/>
    <sheet xmlns:r="http://schemas.openxmlformats.org/officeDocument/2006/relationships" name="Real Estate Investments and R_9" sheetId="48" state="visible" r:id="rId48"/>
    <sheet xmlns:r="http://schemas.openxmlformats.org/officeDocument/2006/relationships" name="Rent and Tenant Receivables a_3" sheetId="49" state="visible" r:id="rId49"/>
    <sheet xmlns:r="http://schemas.openxmlformats.org/officeDocument/2006/relationships" name="Fair Value Measures - Assets Me" sheetId="50" state="visible" r:id="rId50"/>
    <sheet xmlns:r="http://schemas.openxmlformats.org/officeDocument/2006/relationships" name="Fair Value Measures - Reconcili" sheetId="51" state="visible" r:id="rId51"/>
    <sheet xmlns:r="http://schemas.openxmlformats.org/officeDocument/2006/relationships" name="Fair Value Measures - Items Mea" sheetId="52" state="visible" r:id="rId52"/>
    <sheet xmlns:r="http://schemas.openxmlformats.org/officeDocument/2006/relationships" name="Fair Value Measures - Goodwill " sheetId="53" state="visible" r:id="rId53"/>
    <sheet xmlns:r="http://schemas.openxmlformats.org/officeDocument/2006/relationships" name="Fair Value Measures - Fair Valu" sheetId="54" state="visible" r:id="rId54"/>
    <sheet xmlns:r="http://schemas.openxmlformats.org/officeDocument/2006/relationships" name="Debt - Narrative (Details)" sheetId="55" state="visible" r:id="rId55"/>
    <sheet xmlns:r="http://schemas.openxmlformats.org/officeDocument/2006/relationships" name="Debt - Schedule of Debt (Detail" sheetId="56" state="visible" r:id="rId56"/>
    <sheet xmlns:r="http://schemas.openxmlformats.org/officeDocument/2006/relationships" name="Debt - Mortgage Notes Payable (" sheetId="57" state="visible" r:id="rId57"/>
    <sheet xmlns:r="http://schemas.openxmlformats.org/officeDocument/2006/relationships" name="Debt - Aggregate Principal Repa" sheetId="58" state="visible" r:id="rId58"/>
    <sheet xmlns:r="http://schemas.openxmlformats.org/officeDocument/2006/relationships" name="Debt - Corporate Bonds (Details" sheetId="59" state="visible" r:id="rId59"/>
    <sheet xmlns:r="http://schemas.openxmlformats.org/officeDocument/2006/relationships" name="Debt - Credit Facility (Details" sheetId="60" state="visible" r:id="rId60"/>
    <sheet xmlns:r="http://schemas.openxmlformats.org/officeDocument/2006/relationships" name="Derivatives and Hedging Activ_2" sheetId="61" state="visible" r:id="rId61"/>
    <sheet xmlns:r="http://schemas.openxmlformats.org/officeDocument/2006/relationships" name="Supplemental Cash Flow Disclo_3" sheetId="62" state="visible" r:id="rId62"/>
    <sheet xmlns:r="http://schemas.openxmlformats.org/officeDocument/2006/relationships" name="Accounts Payable and Accrued _3" sheetId="63" state="visible" r:id="rId63"/>
    <sheet xmlns:r="http://schemas.openxmlformats.org/officeDocument/2006/relationships" name="Commitments and Contingencies -" sheetId="64" state="visible" r:id="rId64"/>
    <sheet xmlns:r="http://schemas.openxmlformats.org/officeDocument/2006/relationships" name="Leases - Narrative (Details)" sheetId="65" state="visible" r:id="rId65"/>
    <sheet xmlns:r="http://schemas.openxmlformats.org/officeDocument/2006/relationships" name="Leases - Rental Revenue (Detail" sheetId="66" state="visible" r:id="rId66"/>
    <sheet xmlns:r="http://schemas.openxmlformats.org/officeDocument/2006/relationships" name="Leases - Maturities of Lease Pa" sheetId="67" state="visible" r:id="rId67"/>
    <sheet xmlns:r="http://schemas.openxmlformats.org/officeDocument/2006/relationships" name="Leases - Lease Cost (Details)" sheetId="68" state="visible" r:id="rId68"/>
    <sheet xmlns:r="http://schemas.openxmlformats.org/officeDocument/2006/relationships" name="Leases - Future Minimum Lease P" sheetId="69" state="visible" r:id="rId69"/>
    <sheet xmlns:r="http://schemas.openxmlformats.org/officeDocument/2006/relationships" name="Equity - Reverse Stock Split (D" sheetId="70" state="visible" r:id="rId70"/>
    <sheet xmlns:r="http://schemas.openxmlformats.org/officeDocument/2006/relationships" name="Equity - Common Stock and Gener" sheetId="71" state="visible" r:id="rId71"/>
    <sheet xmlns:r="http://schemas.openxmlformats.org/officeDocument/2006/relationships" name="Equity - Common Stock Continuou" sheetId="72" state="visible" r:id="rId72"/>
    <sheet xmlns:r="http://schemas.openxmlformats.org/officeDocument/2006/relationships" name="Equity - Series F Preferred Sto" sheetId="73" state="visible" r:id="rId73"/>
    <sheet xmlns:r="http://schemas.openxmlformats.org/officeDocument/2006/relationships" name="Equity - Common Stock Dividends" sheetId="74" state="visible" r:id="rId74"/>
    <sheet xmlns:r="http://schemas.openxmlformats.org/officeDocument/2006/relationships" name="Equity - Share Repurchase Progr" sheetId="75" state="visible" r:id="rId75"/>
    <sheet xmlns:r="http://schemas.openxmlformats.org/officeDocument/2006/relationships" name="Net Income (Loss) Per Share_U_3" sheetId="76" state="visible" r:id="rId76"/>
    <sheet xmlns:r="http://schemas.openxmlformats.org/officeDocument/2006/relationships" name="Subsequent Events - Common Stoc" sheetId="77" state="visible" r:id="rId77"/>
    <sheet xmlns:r="http://schemas.openxmlformats.org/officeDocument/2006/relationships" name="Subsequent Events - Unsecured N" sheetId="78" state="visible" r:id="rId7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_(&quot;$ &quot;#,##0.0000_);_(&quot;$ &quot;(#,##0.0000)"/>
    <numFmt numFmtId="168" formatCode="#,##0.000_);(#,##0.000)"/>
    <numFmt numFmtId="169" formatCode="#,##0.0_);(#,##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Cover Page - shares</t>
        </is>
      </c>
      <c r="B1" s="2" t="inlineStr">
        <is>
          <t>9 Months Ended</t>
        </is>
      </c>
    </row>
    <row r="2">
      <c r="B2" s="2" t="inlineStr">
        <is>
          <t>Sep. 30, 2021</t>
        </is>
      </c>
      <c r="C2" s="2" t="inlineStr">
        <is>
          <t>Oct. 26, 2021</t>
        </is>
      </c>
    </row>
    <row r="3">
      <c r="A3" s="3" t="inlineStr">
        <is>
          <t>Cover Page</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5263</t>
        </is>
      </c>
    </row>
    <row r="9">
      <c r="A9" s="4" t="inlineStr">
        <is>
          <t>Entity Registrant Name</t>
        </is>
      </c>
      <c r="B9" s="4" t="inlineStr">
        <is>
          <t>VEREIT, Inc.</t>
        </is>
      </c>
    </row>
    <row r="10">
      <c r="A10" s="4" t="inlineStr">
        <is>
          <t>Entity Incorporation, State or Country Code</t>
        </is>
      </c>
      <c r="B10" s="4" t="inlineStr">
        <is>
          <t>MD</t>
        </is>
      </c>
    </row>
    <row r="11">
      <c r="A11" s="4" t="inlineStr">
        <is>
          <t>Entity Tax Identification Number</t>
        </is>
      </c>
      <c r="B11" s="4" t="inlineStr">
        <is>
          <t>45-2482685</t>
        </is>
      </c>
    </row>
    <row r="12">
      <c r="A12" s="4" t="inlineStr">
        <is>
          <t>Entity Address, Address Line One</t>
        </is>
      </c>
      <c r="B12" s="4" t="inlineStr">
        <is>
          <t>2325 E. Camelback Road, 9th Floor</t>
        </is>
      </c>
    </row>
    <row r="13">
      <c r="A13" s="4" t="inlineStr">
        <is>
          <t>Entity Address, City or Town</t>
        </is>
      </c>
      <c r="B13" s="4" t="inlineStr">
        <is>
          <t>Phoenix</t>
        </is>
      </c>
    </row>
    <row r="14">
      <c r="A14" s="4" t="inlineStr">
        <is>
          <t>Entity Address, State or Province</t>
        </is>
      </c>
      <c r="B14" s="4" t="inlineStr">
        <is>
          <t>AZ</t>
        </is>
      </c>
    </row>
    <row r="15">
      <c r="A15" s="4" t="inlineStr">
        <is>
          <t>Entity Address, Postal Zip Code</t>
        </is>
      </c>
      <c r="B15" s="4" t="inlineStr">
        <is>
          <t>85016</t>
        </is>
      </c>
    </row>
    <row r="16">
      <c r="A16" s="4" t="inlineStr">
        <is>
          <t>City Area Code</t>
        </is>
      </c>
      <c r="B16" s="4" t="inlineStr">
        <is>
          <t>(800)</t>
        </is>
      </c>
    </row>
    <row r="17">
      <c r="A17" s="4" t="inlineStr">
        <is>
          <t>Local Phone Number</t>
        </is>
      </c>
      <c r="B17" s="4" t="inlineStr">
        <is>
          <t>606-3610</t>
        </is>
      </c>
    </row>
    <row r="18">
      <c r="A18" s="4" t="inlineStr">
        <is>
          <t>Title of 12(b) Security</t>
        </is>
      </c>
      <c r="B18" s="4" t="inlineStr">
        <is>
          <t>Common Stock</t>
        </is>
      </c>
    </row>
    <row r="19">
      <c r="A19" s="4" t="inlineStr">
        <is>
          <t>Trading Symbol</t>
        </is>
      </c>
      <c r="B19" s="4" t="inlineStr">
        <is>
          <t>VER</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229152001</v>
      </c>
    </row>
    <row r="28">
      <c r="A28" s="4" t="inlineStr">
        <is>
          <t>Entity Central Index Key</t>
        </is>
      </c>
      <c r="B28" s="4" t="inlineStr">
        <is>
          <t>0001507385</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3</t>
        </is>
      </c>
    </row>
    <row r="32">
      <c r="A32" s="4" t="inlineStr">
        <is>
          <t>Amendment Flag</t>
        </is>
      </c>
      <c r="B32" s="4" t="inlineStr">
        <is>
          <t>false</t>
        </is>
      </c>
    </row>
    <row r="33">
      <c r="A33" s="4" t="inlineStr">
        <is>
          <t>VEREIT Operating Partnership, L.P. [Member]</t>
        </is>
      </c>
    </row>
    <row r="34">
      <c r="A34" s="3" t="inlineStr">
        <is>
          <t>Cover Page</t>
        </is>
      </c>
    </row>
    <row r="35">
      <c r="A35" s="4" t="inlineStr">
        <is>
          <t>Document Type</t>
        </is>
      </c>
      <c r="B35" s="4" t="inlineStr">
        <is>
          <t>10-Q</t>
        </is>
      </c>
    </row>
    <row r="36">
      <c r="A36" s="4" t="inlineStr">
        <is>
          <t>Document Quarterly Report</t>
        </is>
      </c>
      <c r="B36" s="4" t="inlineStr">
        <is>
          <t>true</t>
        </is>
      </c>
    </row>
    <row r="37">
      <c r="A37" s="4" t="inlineStr">
        <is>
          <t>Document Period End Date</t>
        </is>
      </c>
      <c r="B37" s="4" t="inlineStr">
        <is>
          <t>Sep. 30,
		2021</t>
        </is>
      </c>
    </row>
    <row r="38">
      <c r="A38" s="4" t="inlineStr">
        <is>
          <t>Document Transition Report</t>
        </is>
      </c>
      <c r="B38" s="4" t="inlineStr">
        <is>
          <t>false</t>
        </is>
      </c>
    </row>
    <row r="39">
      <c r="A39" s="4" t="inlineStr">
        <is>
          <t>Entity File Number</t>
        </is>
      </c>
      <c r="B39" s="4" t="inlineStr">
        <is>
          <t>333-197780</t>
        </is>
      </c>
    </row>
    <row r="40">
      <c r="A40" s="4" t="inlineStr">
        <is>
          <t>Entity Registrant Name</t>
        </is>
      </c>
      <c r="B40" s="4" t="inlineStr">
        <is>
          <t>VEREIT Operating Partnership, L.P.</t>
        </is>
      </c>
    </row>
    <row r="41">
      <c r="A41" s="4" t="inlineStr">
        <is>
          <t>Entity Incorporation, State or Country Code</t>
        </is>
      </c>
      <c r="B41" s="4" t="inlineStr">
        <is>
          <t>DE</t>
        </is>
      </c>
    </row>
    <row r="42">
      <c r="A42" s="4" t="inlineStr">
        <is>
          <t>Entity Tax Identification Number</t>
        </is>
      </c>
      <c r="B42" s="4" t="inlineStr">
        <is>
          <t>45-1255683</t>
        </is>
      </c>
    </row>
    <row r="43">
      <c r="A43" s="4" t="inlineStr">
        <is>
          <t>Entity Address, Address Line One</t>
        </is>
      </c>
      <c r="B43" s="4" t="inlineStr">
        <is>
          <t>2325 E. Camelback Road, 9th Floor</t>
        </is>
      </c>
    </row>
    <row r="44">
      <c r="A44" s="4" t="inlineStr">
        <is>
          <t>Entity Address, City or Town</t>
        </is>
      </c>
      <c r="B44" s="4" t="inlineStr">
        <is>
          <t>Phoenix</t>
        </is>
      </c>
    </row>
    <row r="45">
      <c r="A45" s="4" t="inlineStr">
        <is>
          <t>Entity Address, State or Province</t>
        </is>
      </c>
      <c r="B45" s="4" t="inlineStr">
        <is>
          <t>AZ</t>
        </is>
      </c>
    </row>
    <row r="46">
      <c r="A46" s="4" t="inlineStr">
        <is>
          <t>Entity Address, Postal Zip Code</t>
        </is>
      </c>
      <c r="B46" s="4" t="inlineStr">
        <is>
          <t>85016</t>
        </is>
      </c>
    </row>
    <row r="47">
      <c r="A47" s="4" t="inlineStr">
        <is>
          <t>City Area Code</t>
        </is>
      </c>
      <c r="B47" s="4" t="inlineStr">
        <is>
          <t>(800)</t>
        </is>
      </c>
    </row>
    <row r="48">
      <c r="A48" s="4" t="inlineStr">
        <is>
          <t>Local Phone Number</t>
        </is>
      </c>
      <c r="B48" s="4" t="inlineStr">
        <is>
          <t>606-3610</t>
        </is>
      </c>
    </row>
    <row r="49">
      <c r="A49" s="4" t="inlineStr">
        <is>
          <t>Entity Current Reporting Status</t>
        </is>
      </c>
      <c r="B49" s="4" t="inlineStr">
        <is>
          <t>Yes</t>
        </is>
      </c>
    </row>
    <row r="50">
      <c r="A50" s="4" t="inlineStr">
        <is>
          <t>Entity Interactive Data Current</t>
        </is>
      </c>
      <c r="B50" s="4" t="inlineStr">
        <is>
          <t>Yes</t>
        </is>
      </c>
    </row>
    <row r="51">
      <c r="A51" s="4" t="inlineStr">
        <is>
          <t>Entity Filer Category</t>
        </is>
      </c>
      <c r="B51" s="4" t="inlineStr">
        <is>
          <t>Non-accelerated Filer</t>
        </is>
      </c>
    </row>
    <row r="52">
      <c r="A52" s="4" t="inlineStr">
        <is>
          <t>Entity Small Business</t>
        </is>
      </c>
      <c r="B52" s="4" t="inlineStr">
        <is>
          <t>false</t>
        </is>
      </c>
    </row>
    <row r="53">
      <c r="A53" s="4" t="inlineStr">
        <is>
          <t>Entity Emerging Growth Company</t>
        </is>
      </c>
      <c r="B53" s="4" t="inlineStr">
        <is>
          <t>false</t>
        </is>
      </c>
    </row>
    <row r="54">
      <c r="A54" s="4" t="inlineStr">
        <is>
          <t>Entity Shell Company</t>
        </is>
      </c>
      <c r="B54" s="4" t="inlineStr">
        <is>
          <t>false</t>
        </is>
      </c>
    </row>
    <row r="55">
      <c r="A55" s="4" t="inlineStr">
        <is>
          <t>Entity Central Index Key</t>
        </is>
      </c>
      <c r="B55" s="4" t="inlineStr">
        <is>
          <t>0001528059</t>
        </is>
      </c>
    </row>
    <row r="56">
      <c r="A56" s="4" t="inlineStr">
        <is>
          <t>Current Fiscal Year End Date</t>
        </is>
      </c>
      <c r="B56" s="4" t="inlineStr">
        <is>
          <t>--12-31</t>
        </is>
      </c>
    </row>
    <row r="57">
      <c r="A57" s="4" t="inlineStr">
        <is>
          <t>Document Fiscal Year Focus</t>
        </is>
      </c>
      <c r="B57" s="4" t="inlineStr">
        <is>
          <t>2021</t>
        </is>
      </c>
    </row>
    <row r="58">
      <c r="A58" s="4" t="inlineStr">
        <is>
          <t>Document Fiscal Period Focus</t>
        </is>
      </c>
      <c r="B58" s="4" t="inlineStr">
        <is>
          <t>Q3</t>
        </is>
      </c>
    </row>
    <row r="59">
      <c r="A59" s="4" t="inlineStr">
        <is>
          <t>Amendment Flag</t>
        </is>
      </c>
      <c r="B5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1</t>
        </is>
      </c>
    </row>
    <row r="3">
      <c r="A3" s="3" t="inlineStr">
        <is>
          <t>Organization, Consolidation and Presentation of Financial Statements [Abstract]</t>
        </is>
      </c>
    </row>
    <row r="4">
      <c r="A4" s="4" t="inlineStr">
        <is>
          <t>Organization</t>
        </is>
      </c>
      <c r="B4" s="4" t="inlineStr">
        <is>
          <t xml:space="preserve">Organization VEREIT is a Maryland corporation, incorporated on December 2, 2010, that qualified as a real estate investment trust (“REIT”) for U.S. federal income tax purposes beginning in the taxable year ended December 31, 2011. The OP is a Delaware limited partnership of which the General Partner is the sole general partner. VEREIT’s common stock, par value $0.01 per share (“Common Stock”) trades on the New York Stock Exchange (“NYSE”) under the trading symbol “VER”. As used herein, the terms the “Company,” “we,” “our” and “us” refer to VEREIT, together with its consolidated subsidiaries, including the OP. VEREIT is a full-service real estate operating company which owns and manages one of the largest portfolios of single-tenant commercial properties in the U.S. VEREIT’s business model provides equity capital to creditworthy corporations in return for long-term leases on their properties. The Company actively manages its portfolio considering a number of metrics including property type, concentration and key economic factors for appropriate balance and diversity. Substantially all of the Company’s operations are conducted through the OP. VEREIT is the sole general partner and holder of 99.9% of the common equity interests in the OP as of September 30, 2021. Under the limited partnership agreement of the OP, as amended (the “LPA”), after holding common units of limited partner interests in the OP (“OP Units”) for a period of one year and meeting the other requirements in the LPA, unless we otherwise consent to an earlier redemption, holders have the right to redeem the units for the cash value of a corresponding number of shares of Common Stock, as applicable, or, at our option, a corresponding number of shares of Common Stock, subject to adjustment pursuant to the terms of the LPA. The remaining rights of the holders of OP Units are limited, however, and do not include the ability to replace the General Partner or to approve the sale, purchase or refinancing of the OP’s assets. The actions of the OP and its relationship with the General Partner are governed by the LPA. The General Partner does not have any significant assets other than its investment in the OP. Therefore, the assets and liabilities of the General Partner and the OP are the same. Additionally, pursuant to the LPA, all administrative expenses and expenses associated with the formation, continuity, existence and operation of the General Partner incurred by the General Partner on the OP’s behalf shall be treated as expenses of the OP. Further, when the General Partner issues any equity instrument that has been approved by the General Partner’s Board of Directors, the LPA requires the OP to issue to the General Partner equity instruments with substantially similar terms, to protect the integrity of the Company’s umbrella partnership REIT structure, pursuant to which each holder of interests in the OP has a proportionate economic interest in the OP reflecting its capital contributions thereto. OP Units issued to the General Partner are referred to as “General Partner OP Units”. OP Units issued to parties other than the General Partner are referred to as “Limited Partner OP Units”. Series F Preferred Units issued to the General Partner were historically referred to as “General Partner Series F Preferred Units”. Series F Preferred Units issued to parties other than the General Partner were historically referred to as “Limited Partner Series F Preferred Units”. The LPA also provides that the OP issue debt with terms and provisions consistent with debt issued by the General Partner. The LPA will be amended to provide for the issuance of any additional class of equivalent equity instruments to the extent the General Partner’s Board of Directors authorizes the issuance of any new class of equity securities. Merger with Realty Income Corporation On April 29, 2021, the Company and the OP entered into an Agreement and Plan of Merger (the “Merger Agreement”) with Realty Income Corporation (“Realty Income”), Rams MD Subsidiary I, Inc., a wholly owned subsidiary of Realty Income (“Merger Sub 1”), and Rams Acquisition Sub II, LLC, a wholly owned subsidiary of Realty Income (“Merger Sub 2”) whereby Merger Sub 2 will be merged with and into the OP (the “Partnership Merger”), with the OP continuing as the surviving entity and, immediately thereafter, VEREIT will be merged with and into Merger Sub 1, with Merger Sub 1 continuing as the surviving corporation (the “Merger” and, together with the Partnership Merger, the “Mergers”). Pursuant to the terms and subject to the conditions of the Merger Agreement, each VEREIT common stockholder will have the right to receive 0.705 of newly issued shares of Realty Income common stock (the “Realty Income Common Stock”), par value $0.01 per share. In addition, at the effective time of the Partnership Merger (i) each outstanding General Partner OP Unit will remain outstanding as a common unit of partnership interest in the surviving entity, and (ii) certain outstanding Limited Partner OP Units will be converted into 0.705 of a newly issued share of Realty Income Common Stock, subject to adjustment. Holders of the Limited Partner OP Units will receive cash in lieu of fractional shares. In connection with the Merger, the Company and Realty Income intend to contribute some or all of their office real properties to a newly formed, wholly owned subsidiary ("Orion"), and, following the Merger, Realty Income intends to distribute the outstanding voting shares of common stock in Orion to the shareholders of the combined company on a pro rata basis (the "Spin-Off"). Following the consummation of the Spin-Off, the Company and Realty Income intend for Orion to operate as a separate, publicly-traded REIT. Subject to the terms and conditions of the Merger Agreement, the Company and Realty Income may also seek to sell some or all of the Orion business in connection with the closing of the Merger. The Merger Agreement contains customary representations, warranties and covenants by each party. The Merger is subject to certain conditions which are set forth in the Merger Agreement. Stockholders of VEREIT and Realty Income have both approved the Merger. The boards of directors of the Company and Realty Income have also unanimously approved the Merger Agreement. The Merger is expected to close on November 1, 2021 subject to the satisfaction or waiver of other closing conditions specified in the Merger Agreement. Series F Preferred Stock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Summary of Significant Accounting Policies Basis of Accounting The consolidated financial statements of the Company presented herein include the accounts of the General Partner and its consolidated subsidiaries, including the OP. All intercompany transactions have been eliminated upon consolidation. The financial statements are prepared on the accrual basis of accounting in accordance with generally accepted accounting principles in the United States (“U.S. GAAP”). The information furnished includes all adjustments and accruals of a normal recurring nature, which, in the opinion of management, are necessary for a fair presentation of results for the interim periods. The results of operations for the three and nine months ended September 30, 2021 are not necessarily indicative of the results for the entire year or any subsequent interim period. These consolidated financial statements should be read in conjunction with the audited consolidated financial statements and notes thereto as of and for the year ended December 31, 2020 of the Company, which are included in the Company’s Annual Report on Form 10-K filed on February 24, 2021. Information and footnote disclosures normally included in financial statements have been condensed or omitted pursuant to the rules and regulations of the U.S. Securities and Exchange Commission (the “SEC”) and U.S. GAAP. Principles of Consolidation and Basis of Presentation The consolidated financial statements include the accounts of the Company and its consolidated subsidiaries and a consolidated joint venture. The portion of the consolidated joint venture not owned by the Company is presented as non-controlling interest in VEREIT’s and the OP’s consolidated balance sheets, statements of operations, statements of comprehensive income (loss) and statements of changes in equity. In addition, certain third parties were issued OP Units and Series F Preferred Units. Holders of OP Units are considered to be non-controlling interest holders in the OP and their ownership interest in the limited partner’s share is presented as non-controlling interests in VEREIT’s consolidated balance sheets, statements of operations, statements of comprehensive income (loss) and statements of changes in equity. Further, a portion of the earnings and losses of the OP are allocated to non-controlling interest holders based on their respective ownership percentages. Equity is reallocated between controlling and noncontrolling interests in the OP upon a change in ownership. At the end of each annual reporting period, noncontrolling interests in the OP are adjusted to reflect their ownership percentage in the OP through a reallocation between controlling and noncontrolling interests in the OP, as applicable. As of each of September 30, 2021 and December 31, 2020, there were approximately 0.2 million Limited Partner OP Units issued and outstanding, respectively. As of December 31, 2020, there were 49,766 Limited Partner Series F Preferred Units issued and outstanding. In connection with the redemption of all shares of outstanding Series F Preferred Stock on August 15, 2021 discussed above, the OP redeemed all outstanding Series F Preferred Units. For legal entities being evaluated for consolidation, the Company must first determine whether the interests that it holds and fees it receives qualify as variable interests in the entity. A variable interest is an investment or other interest that will absorb portions of an entity’s expected losses or receive portions of the entity’s expected residual returns. The Company’s evaluation includes consideration of fees paid to the Company where the Company acts as a decision maker or service provider to the entity being evaluated. If the Company determines that it holds a variable interest in an entity, it evaluates whether that entity is a variable interest entity (“VIE”). VIEs are entities where investors lack sufficient equity at risk for the entity to finance its activities without additional subordinated financial support or where equity investors, as a group, lack one of the following characteristics: (a) the power to direct the activities that most significantly impact the entity’s economic performance, (b) the obligation to absorb the expected losses of the entity, or (c) the right to receive the expected returns of the entity. The Company consolidates entities that are not VIEs if it has a majority voting interest or other rights that result in effectively controlling the entity. The Company then qualitatively assesses whether it is (or is not) the primary beneficiary of a VIE, which is generally defined as the party who has a controlling financial interest in the VIE. Consideration of various factors include, but are not limited to, the Company’s ability to direct the activities that most significantly impact the entity’s economic performance and its obligation to absorb losses from or right to receive benefits of the VIE that could potentially be significant to the VIE. The Company consolidates any VIEs when the Company is determined to be the primary beneficiary of the VIE and the difference between consolidating the VIE and accounting for it using the equity method could be material to the Company’s consolidated financial statements. The Company continually evaluates the need to consolidate these VIEs based on standards set forth in U.S. GAAP. Reverse Stock Split - Impact to Prior Period The Company effected a one-for-five reverse stock split of Common Stock after markets closed on December 17, 2020, whereby every five shares of VEREIT's issued and outstanding shares of Common Stock, $0.01 par value per share, were converted into one share of Common Stock, $0.01 par value per share. A corresponding reverse split of the outstanding OP Units also took effect on December 17, 2020. Certain prior period amounts have been updated to reflect the reverse stock split including stock/unit and per share/unit amounts, additional paid-in capital, common stock and dividends on the consolidated statements of operations, consolidated balance sheets, consolidated statements of equity and notes to the financial statements. The reverse stock split did not affect the Company’s total stockholder’s equity, the common stock par value per share or the Company’s authorized shares of common stock. No fractional shares of common stock were issued as fractional shares were settled in cash. Prior Period Correction Subsequent to the issuance of the Company’s consolidated financial statements for the year ended December 31, 2020, the Company identified an overstatement in amounts recorded to depreciation expense. As a result, the Company revised the accompanying consolidated balance sheets as of December 31, 2020 to reduce accumulated depreciation and amortization and accumulated deficit and increase the General Partner's common equity by $30.6 million. The Company also revised the accompanying consolidated statements of operations to reduce depreciation and amortization by $0.9 million for the three months ended September 30, 2020 and by $2.8 million for the nine months ended September 30, 2020, which impacted total operating expenses, income before taxes, net income and net income attributable to the OP/General Partner. Basic and diluted net income per share attributable to common stockholders/unitholders (adjusted for the one-for-five stock split) for the three months ended September 30, 2020 changed from $0.40 to $0.41 and for the nine months ended September 30, 2020 remained constant at $0.95. The Company also revised the accompanying consolidated statements of changes in equity to reduce the accumulated deficit balances and increase the General Partner’s common equity at January 1, 2021 and 2020 by $30.6 million and $26.9 million, respectively. For the periods in which the Company revised net income, it made corresponding changes to net income in the accompanying consolidated statements of comprehensive income (loss), consolidated statements of changes in equity and consolidated statements of cash flows. There was no impact to net cash provided by operating activities in the accompanying consolidated statements of cash flows due to the revisions. The Company determined that the correction is not material to the previously issued consolidated financial statements. Revenue Recognition Rental Revenue The Company continually reviews receivables related to rent, straight-line rent and property operating expense reimbursements and determines collectability by taking into consideration the tenant’s payment history, the financial condition of the tenant, business conditions in the industry in which the tenant operates and economic conditions in the area in which the property is located. The review includes a binary assessment of whether or not substantially all of the amounts due under a tenant’s lease agreement are probable of collection. For leases that are deemed probable of collection, revenue continues to be recorded on a straight-line basis over the lease term and the Company recognizes a general allowance on a portfolio-wide basis. For leases that are deemed not probable of collection, revenue is recorded as cash is received and the Company reduces rental revenue for any straight-line rent receivables. The Company recognizes all changes in the collectability assessment for an operating lease as an adjustment to rental revenue. During the three and nine months ended September 30, 2021, rental revenue increased by $1.1 million and $1.9 million, respectively, as the Company deemed certain previously reserved receivables as collectible, which exceeded amounts deemed uncollectible during the three and nine months ended September 30, 2021. Rental revenue also includes lease termination income collected from tenants to allow for the tenant to vacate their space prior to their scheduled termination dates, as well as amortization of above and below-market leases. Merger, litigation and non-routine costs, net The Company incurred costs for legal, investment banking and other services associated with the Merger, as well as legal fees and settlements associated with litigations and investigations resulting from the Audit Committee Investigation (defined below) and other corporate matters which are considered non-routine. Merger, litigation and non-routine costs, net include the following costs and recoveries (in thousands): Three Months Ended September 30, Nine Months Ended September 30, 2021 2020 2021 2020 Merger, litigation and non-routine costs, net: Merger costs $ 9,616 $ — $ 22,289 $ — Legal fees and settlements (1) (2) (171) 105 174 (6,106) Insurance recoveries — — (6,345) (2,471) Total $ 9,445 $ 105 $ 16,118 $ (8,577) ___________________________________ (1) Includes all fees and litigation settlements associated with various corporate matters and litigations and investigations prompted by the results of the 2014 investigation conducted by the audit committee (the “Audit Committee”) of the Company’s Board of Directors (the “Audit Committee Investigation”), net of accrual reversals. (2) Negative balances are the result of estimated costs accrued in prior periods that exceeded actual expenses incurred. Equity-based Compensation The Company had a 2011 equity-based incentive award plan (the “2011 Equity Plan”) for non-executive directors, officers, other employees and advisors or consultants who provided services to the Company, as applicable, and a non-executive director restricted share plan, which were accounted for under U.S. GAAP for share-based payments. On June 3, 2021, the Company’s stockholders, upon the recommendation of the Board, approved the VEREIT, Inc. 2021 Equity Incentive Plan (the “2021 Plan”), which replaced the Company’s 2011 Equity Plan and the non-executive director restricted share plan. All officers, employees, non-employee directors and consultants of the Company and its subsidiaries are eligible to receive awards under the 2021 Plan, which is accounted for under U.S. GAAP for share-based payments. The expense for equity-based incentive awards is recognized over the vesting period or when the requirements for exercise of the award have been met. As of June 3, 2021, the General Partner had cumulatively awarded under its 2011 Equity Plan approximately 4.0 million shares of Common Stock, which was comprised of 0.8 million restricted share awards (“Restricted Shares”), net of the forfeiture of 0.7 million Restricted Shares through that date, 1.9 million restricted stock units (“Restricted Stock Units”), net of the forfeiture/cancellation of 0.4 million Restricted Stock Units through that date, 0.2 million deferred stock units (“Deferred Stock Units”), and 1.1 million stock options (“Stock Options”), net of forfeiture/cancellation of 0.1 million Stock Options through that date. As of June 3, 2021, the General Partner had cumulatively awarded a total of 9,000 shares under the non-executive director restricted share plan. As of September 30, 2021, the General Partner had cumulatively awarded 1,173 Deferred Stock Units under its 2021 Plan. As of September 30, 2021, approximately 9.1 million shares, including 0.3 million shares of Common Stock subject to awards granted under the 2011 Plan that may become available for issuance or reissuance, as applicable, under the 2021 Plan if such awards are forfeited, canceled or otherwise terminated (other than by exercise), were available for issuance under the 2021 Plan. The following is a summary of equity-based compensation expense for the three and nine months ended September 30, 2021 (in thousands): Three Months Ended September 30, Nine Months Ended September 30, 2021 2020 2021 2020 Time-Based Restricted Stock Units (1) $ 1,537 $ 1,412 $ 4,480 $ 4,195 Long-Term Incentive-Based Restricted Stock Units 1,455 1,416 4,009 3,916 Deferred Stock Units 27 53 1,138 1,071 Stock Options 169 330 590 955 Total $ 3,188 $ 3,211 $ 10,217 $ 10,137 ___________________________________ (1) Includes stock compensation expense attributable to awards for which the requisite service period begins prior to the assumed future grant date. As of September 30, 2021, total unrecognized compensation expense related to these awards was approximately $21.2 million, with an aggregate weighted-average remaining term of 2.3 years. Recent Accounting Pronouncements Reference Rate Reform During the first quarter of 2020, the FASB issued ASU 2020-04, Reference Rate Reform (Topic 848). ASU 2020-04 contains practical expedients for reference rate reform related activities that impact debt, leases, derivatives and other contracts. The guidance in ASU 2020-04 is optional and may be elected over time as reference rate reform activities occur. During the first quarter of 2020, the Company elected to apply the hedge accounting expedients related to probability and the assessments of effectiveness for future London Inter-Bank Offer Rate (“LIBOR”)-indexed cash flows to assume that the index applicable to future hedged transactions matched the index on the corresponding derivatives. During the fourth quarter of 2020, the Company terminated its interest rate swap agreements with an aggregate $900.0 million notional amount and terminated its forward starting interest rate swaps with a total notional amount of $400.0 million, both of which were designated as cash flow hedges, in connection with the early repayment of borrowings under the Credit Facility Term Loan (as defined in Note 6 – Debt ) , as discussed in Note 7 – Derivatives and Hedging Activities. The Company continues to evaluate the impact of the guidance and may apply other elections as applicable as additional changes in the market occu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al Estate Investments and Related Intangibles</t>
        </is>
      </c>
      <c r="B1" s="2" t="inlineStr">
        <is>
          <t>9 Months Ended</t>
        </is>
      </c>
    </row>
    <row r="2">
      <c r="B2" s="2" t="inlineStr">
        <is>
          <t>Sep. 30, 2021</t>
        </is>
      </c>
    </row>
    <row r="3">
      <c r="A3" s="3" t="inlineStr">
        <is>
          <t>Real Estate [Abstract]</t>
        </is>
      </c>
    </row>
    <row r="4">
      <c r="A4" s="4" t="inlineStr">
        <is>
          <t>Real Estate Investments and Related Intangibles</t>
        </is>
      </c>
      <c r="B4" s="4" t="inlineStr">
        <is>
          <t>Real Estate Investments and Related Intangibles Property Acquisitions During the nine months ended September 30, 2021, the Company acquired controlling financial interests in 134 commercial properties for an aggregate purchase price of $419.2 million (the “2021 Acquisitions”), which includes $4.0 million of external acquisition-related expenses that were capitalized. Additionally, the Company placed in service one build-to-suit development project in which the Company invested $45.5 million, including $0.9 million of external acquisition-related expenses and interest that were capitalized and the land parcel acquired during the year ended December 31, 2020. During the nine months ended September 30, 2020, the Company acquired controlling financial interests in 25 commercial properties for an aggregate purchase price of $147.1 million (the “2020 Acquisitions”), which includes the land parcel and capitalized external acquisition-related expenses and interest for the build-to-suit development discussed above. The following table presents the allocation of the fair values of the assets acquired and liabilities assumed during the periods presented (in thousands): Nine Months Ended September 30, 2021 2020 Real estate investments, at cost: Land $ 77,303 $ 19,953 Buildings, fixtures and improvements 249,850 95,728 Total tangible assets 327,153 115,681 Acquired intangible assets: In-place leases and other intangibles (1) 40,056 15,739 Above-market leases (2) 54,698 15,701 Assumed intangible liabilities: Below-market leases (3) (2,726) — Total purchase price of assets acquired $ 419,181 $ 147,121 ____________________________________ (1) The weighted average amortization period for acquired in-place leases and other intangibles is 15.6 years and 18.1 years for 2021 Acquisitions and 2020 Acquisitions, respectively. (2) The weighted average amortization period for acquired above-market leases is 18.2 years and 20.1 years for 2021 Acquisitions and 2020 Acquisitions, respectively. (3) The weighted average amortization period for assumed below-market leases is 19.9 years for 2021 Acquisitions. Property Dispositions and Real Estate Assets Held for Sale During the nine months ended September 30, 2021, the Company disposed of 83 properties, for an aggregate sales price of $432.7 million. The dispositions resulted in proceeds of $420.2 million after closing costs. The Company recorded a gain of $96.5 million related to the dispositions, which is included in gain on disposition of real estate and real estate assets held for sale, net in the accompanying consolidated statements of operations. During the nine months ended September 30, 2020, the Company disposed of 63 properties, including the sale of three consolidated properties to the office partnership, for an aggregate sales price of $376.2 million, of which our share was $373.4 million after the profit participation payments related to the disposition of four Red Lobster properties. The dispositions resulted in proceeds of $346.7 million after closing costs, including proceeds from the contribution of properties to the office partnership. The Company recorded a gain of $77.2 million related to the sales which is included in gain on disposition of real estate and real estate assets held for sale, net in the accompanying consolidated statements of operations. As of September 30, 2021, there were seven properties classified as held for sale with a carrying value of $31.1 million, included in real estate assets held for sale, net, primarily comprised of land of $6.6 million and building, fixtures and improvements, net of $24.2 million, in the accompanying consolidated balance sheets, and are expected to be sold in the next 12 months as part of the Company’s portfolio management strategy. During the nine months ended September 30, 2021 and 2020, the Company recorded losses of $0.2 million and $0.3 million, respectively, related to held for sale properties. Intangible Lease Assets and Liabilities Intangible lease assets and liabilities of the Company consisted of the following as of September 30, 2021 and December 31, 2020 (amounts in thousands, except weighted-average useful life): Weighted-Average Useful Life September 30, 2021 December 31, 2020 Intangible lease assets: In-place leases and other intangibles, net of accumulated amortization of $845,355 and $810,597, respectively 17.4 $ 697,879 $ 745,026 Leasing commissions, net of accumulated amortization of $9,352 and $7,565, respectively 9.9 17,347 16,042 Above-market lease assets and deferred lease incentives, net of accumulated amortization of $137,033 and $125,455, respectively 23.2 210,285 167,776 Total intangible lease assets, net $ 925,511 $ 928,844 Intangible lease liabilities: Below-market leases, net of accumulated amortization of $113,251 and $106,504, respectively 20.2 $ 111,140 $ 120,938 The aggregate amount of amortization of above-market and below-market leases and deferred lease incentives included as a net decrease to rental revenue was $4.5 million and $1.9 million for the nine months ended September 30, 2021 and 2020, respectively. The aggregate amount of in-place leases, leasing commissions and other lease intangibles amortized and included in depreciation and amortization expense was $84.7 million and $103.5 million for the nine months ended September 30, 2021 and 2020, respectively. The following table provides the projected amortization expense and adjustments to rental revenue related to the intangible lease assets and liabilities for the next five years as of September 30, 2021 (in thousands) : Remainder of 2021 2022 2023 2024 2025 2026 In-place leases and other intangibles: Total projected to be included in amortization expense $ 26,485 $ 94,760 $ 85,369 $ 76,406 $ 64,463 $ 58,180 Leasing commissions: Total projected to be included in amortization expense 753 2,878 2,441 2,212 1,953 1,736 Above-market lease assets and deferred lease incentives: Total projected to be deducted from rental revenue 5,446 21,975 21,070 19,718 18,283 16,231 Below-market lease liabilities: Total projected to be included in rental revenue 3,481 12,924 12,248 10,494 9,290 8,766 Consolidated Joint Venture The Company had an interest in one consolidated joint venture that owned one property as of September 30, 2021 and December 31, 2020. As of September 30, 2021 and December 31, 2020, the consolidated joint venture had total assets of $30.7 million and $33.0 million, respectively, of which $27.8 million and $29.1 million, respectively, were real estate investments, net of accumulated depreciation and amortization at each of the respective dates. The property is secured by a mortgage note payable, which is non-recourse to the Company and had a balance of $14.8 million as of December 31, 2020. During the three months ended September 30, 2021, the Company repaid the balance in full and there were no amounts outstanding as of September 30, 2021. The Company has the ability to control operating and financing policies of the consolidated joint venture. There are restrictions on the use of these assets as the Company is generally required to obtain the approval of the joint venture partner in accordance with the joint venture agreement for any major transactions. The Company and the joint venture partner are subject to the provisions of the joint venture agreement, which includes provisions for when additional contributions may be required to fund certain cash shortfalls. Investment in Unconsolidated Entities The following is a summary of the Company’s investments in unconsolidated entities as of September 30, 2021 and December 31, 2020 and for the nine months ended September 30, 2021 and 2020 (dollar amounts in thousands): Ownership % (1) Number of Properties Carrying Amount of Equity in Income Nine Months Ended Investment September 30, 2021 September 30, 2021 December 31, 2020 September 30, 2021 September 30, 2020 Industrial Partnership 20% 7 $ 42,949 $ 45,378 $ 753 $ 584 Office Partnership (2) 20% 5 14,588 13,435 621 380 Faison JV Bethlehem GA (3) —% — — — — 1,442 Total unconsolidated joint ventures $ 57,537 $ 58,813 $ 1,374 $ 2,406 Preferred equity (4) 22,826 22,826 — — Total investment in unconsolidated entities $ 80,363 $ 81,639 $ 1,374 $ 2,406 ____________________________________ (1) The Company’s ownership interest reflects its legal ownership interest. Legal ownership may, at times, not equal the Company’s economic interest in the listed properties because of various provisions in certain joint venture agreements regarding capital contributions, distributions of cash flow based on capital account balances, allocations of profits and losses and payments of preferred returns. As a result, the Company’s actual economic interest (as distinct from its legal ownership interest) in certain of the properties could fluctuate from time to time and may not wholly align with its legal ownership interests. (2) During the nine months ended September 30, 2021, the office partnership acquired one property from a third party for a purchase price of $26.4 million. (3) During the nine months ended September 30, 2020, the Company had a 90% ownership interest in one property. On October 30, 2020, the Company closed on the purchase of the joint venture partner’s 10% ownership interest. (4) Represents a preferred equity interest in the development of one distribution center in which the Company is entitled to receive a cumulative preferred return of 9% per year on its contributions of $22.8 million. The Company has no further obligation to make additional contributions. The aggregate debt outstanding of unconsolidated joint ventures and for the development of one distribution center in which the Company holds a preferred equity interest was $673.8 million and $550.5 million as of September 30, 2021 and December 31, 2020, respectively, which is non-recourse to the Company, as discussed in Note 6 – Debt. The Company and the respective unconsolidated joint venture partners are subject to the provisions of the applicable joint venture agreements, which include provisions for when additional contributions may be required to fund certain cash shortfall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Rent and Tenant Receivables and Other Assets, Net</t>
        </is>
      </c>
      <c r="B1" s="2" t="inlineStr">
        <is>
          <t>9 Months Ended</t>
        </is>
      </c>
    </row>
    <row r="2">
      <c r="B2" s="2" t="inlineStr">
        <is>
          <t>Sep. 30, 2021</t>
        </is>
      </c>
    </row>
    <row r="3">
      <c r="A3" s="3" t="inlineStr">
        <is>
          <t>Deferred Costs, Capitalized, Prepaid, and Other Assets Disclosure [Abstract]</t>
        </is>
      </c>
    </row>
    <row r="4">
      <c r="A4" s="4" t="inlineStr">
        <is>
          <t>Rent and Tenant Receivables and Other Assets, Net</t>
        </is>
      </c>
      <c r="B4" s="4" t="inlineStr">
        <is>
          <t>Rent and Tenant Receivables and Other Assets, Net Rent and tenant receivables and other assets, net consisted of the following as of September 30, 2021 and December 31, 2020 (in thousands): September 30, 2021 December 31, 2020 Straight-line rent receivable, net $ 289,312 $ 278,831 Accounts receivable, net 49,328 53,051 Deferred costs, net (1) 2,662 5,185 Investment in direct financing leases, net 5,422 6,547 Investment in Retained REITs (2) 7,948 7,255 Prepaid expenses 6,223 3,850 Leasehold improvements, property and equipment, net (3) 3,081 3,991 Other assets, net 7,935 7,910 Total $ 371,911 $ 366,620 ___________________________________ (1) Amortization expense for deferred costs related to the revolving credit facilities totaled $0.8 million for each of the three months ended September 30, 2021 and 2020, respectively, and $2.5 million and $2.3 million for the nine months ended September 30, 2021 and 2020, respectively. Accumulated amortization for deferred costs related to the revolving credit facilities was $55.4 million and $52.9 million as of September 30, 2021 and December 31, 2020, respectively. (2) On February 1, 2018, the Company sold certain of its equity investments to CCA Acquisition, LLC, an affiliate of CIM Group, LLC, retaining interests in Cole Office &amp; Industrial REIT (CCIT II), Inc. (“CCIT II”), Cole Office &amp; Industrial REIT (CCIT III), Inc. (“CCIT III”) and Cole Credit Property Trust V, Inc. (“CCPT V” and, collectively with CCIT II and CCIT III, the “Retained REITs”). On December 21, 2020, CIM Real Estate Finance Trust, Inc. acquired CCIT III and CCPT V. On March 1, 2021, Griffin Capital Essential Asset REIT, Inc. acquired CCIT II. Subsequent to the Company’s sale of Cole Capital, it carries these investments at fair value, as it does not exert significant influence over the Retained REITs, and any changes in the fair value are recognized in other income, net in the accompanying consolidated statement of operations. During the nine months ended September 30, 2021 and 2020, the Company recognized a gain of $0.7 million and a loss of $0.6 million, respectively, related to the change in fair val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s</t>
        </is>
      </c>
      <c r="B1" s="2" t="inlineStr">
        <is>
          <t>9 Months Ended</t>
        </is>
      </c>
    </row>
    <row r="2">
      <c r="B2" s="2" t="inlineStr">
        <is>
          <t>Sep. 30, 2021</t>
        </is>
      </c>
    </row>
    <row r="3">
      <c r="A3" s="3" t="inlineStr">
        <is>
          <t>Fair Value Disclosures [Abstract]</t>
        </is>
      </c>
    </row>
    <row r="4">
      <c r="A4" s="4" t="inlineStr">
        <is>
          <t>Fair Value Measures</t>
        </is>
      </c>
      <c r="B4" s="4" t="inlineStr">
        <is>
          <t>Fair Value Measures The Company determines fair value based on quoted prices when available or through the use of alternative approaches, such as discounting the expected cash flows using market interest rates commensurate with the credit quality and duration of the investment. U.S. GAAP guidance defines three levels of inputs that may be used to measure fair value: Level 1 – Quoted prices in active markets for identical assets and liabilities that the reporting entity has the ability to access at the measurement date. Level 2 – Inputs other than quoted prices included within Level 1 that are observable for the asset and liability or can be corroborated with observable market data for substantially the entire contractual term of the asset or liability. Level 3 – Unobservable inputs reflect the entity’s own assumptions about the assumptions that market participants would use in the pricing of the asset or liability and are consequently not based on market activity, but rather through particular valuation techniques. The determination of where an asset or liability falls in the hierarchy requires significant judgment and considers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 evaluates its hierarchy disclosures each quarter and depending on various factors, it is possible that an asset or liability may be classified differently from quarter to quarter. Changes in the type of inputs may result in a reclassification for certain assets. The Company does not expect that changes in classifications between levels will be frequent. Items Measured at Fair Value on a Recurring Basis The fair value of the Investment in Retained REITs was $7.9 million and $7.3 million as of September 30, 2021 and December 31, 2020, respectively. The fair values were estimated using the net asset value per share, as most recently disclosed by each applicable REIT. Each of the Retained REIT’s share redemption programs includes restrictions that limit the number of shares redeemed by the respective Retained REIT. The following are reconciliations of the changes in assets and liabilities with Level 3 inputs in the fair value hierarchy for the nine months ended September 30, 2021 and 2020 (in thousands): Investment in Retained REITs Beginning balance, January 1, 2021 $ 7,255 Unrealized gain included in other income, net 693 Ending Balance, September 30, 2021 $ 7,948 Beginning balance, January 1, 2020 $ 7,552 Unrealized loss included in other income, net (609) Ending Balance, September 30, 2020 $ 6,943 Items Measured at Fair Value on a Non-Recurring Basis Certain financial and nonfinancial assets and liabilities are measured at fair value on a non-recurring basis and are subject to fair value adjustments in certain circumstances, such as when there is evidence of impairment. Real Estate and Other Investments – The Company performs quarterly impairment review procedures for real estate investments, leasehold improvements and property and equipment, right of use assets and investments in unconsolidated entities, primarily through continuous monitoring of events and changes in circumstances that could indicate the carrying value of these investments may not be recoverable. As part of the Company’s quarterly impairment review procedures, net real estate assets representing 56 properties were deemed to be impaired resulting in impairment charges of $59.3 million during the nine months ended September 30, 2021 that relate to certain office, retail and restaurant properties which, during the nine months ended September 30, 2021, were identified by management for potential sale or were determined would not be re-leased by the tenant. There were no impairment charges directly attributable to the COVID-19 pandemic during the nine months ended September 30, 2021. During the nine months ended September 30, 2020, net real estate assets related to 47 properties, were deemed to be impaired resulting in impairment charges of $36.9 million. The impairment charges relate to certain retail and restaurant properties whose tenants filed for Chapter 11 bankruptcy during the nine months ended September 30, 2020, were identified by management for potential sale or were determined would not be re-leased by the tenant. The Company estimates fair values using Level 3 inputs and uses a combined income and market approach, specifically using discounted cash flow analysis and recent comparable sales transactions. The evaluation of real estate assets for potential impairment requires the Company’s management to exercise significant judgment and make certain key assumptions, including, but not limited to, the following: (1) capitalization rate; (2) discount rates; (3) number of years property will be held; (4) property operating expenses; and (5) re-leasing assumptions including number of months to re-lease, market rental revenue and required tenant improvements. There are inherent uncertainties in making these estimates such as market conditions and performance and sustainability of the Company’s tenants. For the Company’s impairment tests for the real estate assets during the nine months ended September 30, 2021, the Company used a range of discount rates from 7.9% to 10.5% with a weighted-average rate of 8.6% and capitalization rates from 7.4% to 10.0% with a weighted-average rate of 8.1%. Goodwill – The Company evaluates goodwill for impairment annually or more frequently when an event occurs or circumstances change that indicate the carrying value may not be recoverable. The Company performed the annual qualitative assessment for goodwill during the fourth quarter of 2020, which resulted in no impairments. The Company continues to monitor factors that may impact the fair value of goodwill including, but not limited to, market comparable company multiples, stock price, interest rates, and global economic conditions including the COVID-19 pandemic. Fair Value of Financial Instruments The fair value of short-term financial instruments such as cash and cash equivalents, restricted cash and accounts payable approximate their carrying value in the accompanying consolidated balance sheets due to their short-term nature and are classified as Level 1 under the fair value hierarchy. The fair values of the Company’s financial instruments are reported below (dollar amounts in thousands): Level Carrying Amount at September 30, 2021 Fair Value at September 30, 2021 Carrying Amount at December 31, 2020 Fair Value at December 31, 2020 Liabilities (1) : Mortgage notes payable and other debt, net 2 $ 991,699 $ 1,031,324 $ 1,334,689 $ 1,384,490 Corporate bonds, net 2 4,625,208 5,044,711 4,622,951 5,123,588 Credit facility 2 88,000 88,000 — — Total liabilities $ 5,704,907 $ 6,164,035 $ 5,957,640 $ 6,508,078 _______________________________________________ (1) Current and prior period liabilities’ carrying and fair values exclude net deferred financing costs. Debt – The fair value is estimated by an independent third party using a discounted cash flow analysis, based on management’s estimates of observable market interest rates. Corporate bonds are valued using quoted market prices in active markets with limited trading volume when availab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Debt As of September 30, 2021, the Company had $5.7 billion of debt outstanding, including net premiums (discounts) and net deferred financing costs, with a weighted-average years to maturity of 5.5 years and a weighted-average interest rate of 3.86%. The following table summarizes the carrying value of debt as of September 30, 2021 and December 31, 2020, and the debt activity for the nine months ended September 30, 2021 (in thousands): Nine Months Ended September 30, 2021 Balance as of December 31, 2020 Debt Issuances Repayments, Extinguishment and Assumptions Accretion and Amortization Balance as of September 30, 2021 Mortgage notes payable: Outstanding balance $ 1,333,195 $ — $ (341,392) $ — $ 991,803 Net premiums (discounts) (1) 1,495 — (1,041) (558) (104) Deferred costs (5,855) — 349 1,511 (3,995) Mortgage notes payable, net 1,328,835 — (342,084) 953 987,704 Corporate bonds: Outstanding balance 4,650,000 — — — 4,650,000 Discount (2) (27,049) — — 2,257 (24,792) Deferred costs (38,721) — — 3,861 (34,860) Corporate bonds, net 4,584,230 — — 6,118 4,590,348 Credit facility — 192,000 (104,000) — 88,000 Total debt $ 5,913,065 $ 192,000 $ (446,084) $ 7,071 $ 5,666,052 ____________________________________ (1) Net premiums (discounts) on mortgage notes payable were recorded upon the assumption of the respective mortgage notes in relation to the various mergers and acquisitions. Amortization of these net premiums is recorded as a reduction to interest expense over the remaining term of the respective mortgage notes using the effective-interest method. (2) Discounts on the corporate bonds were recorded based upon the fair value of the respective debt instruments as of the respective issuance dates. Amortization of these discounts is recorded as an increase to interest expense over the remaining term of the respective debt instruments using the effective-interest method. Mortgage Notes Payable The Company’s mortgage notes payable consisted of the following as of September 30, 2021 (dollar amounts in thousands): Encumbered Properties Net Carrying Value of Collateralized Properties (1) Outstanding Balance Weighted-Average Interest Rate (2) Weighted-Average Years to Maturity (3) Fixed-rate debt 216 $ 1,160,118 $ 991,803 4.88 % 1.9 ____________________________________ (1) Net carrying value is real estate assets, including investment in direct financing leases, net of real estate liabilities. (2) Weighted average interest rate is computed using the interest rate in effect until the anticipated repayment date. Should the loan not be repaid at the anticipated repayment date, the applicable interest rate will increase as specified in the respective loan agreement until the extended maturity date. (3) Weighted average years remaining to maturity is computed using the anticipated repayment date as specified in each loan agreement, where applicable. The table above does not include mortgage notes associated with unconsolidated joint ventures and preferred equity investments of $673.8 million, which are non-recourse to the Company. The Company’s mortgage loan agreements generally restrict corporate guarantees and require the maintenance of financial covenants, including maintenance of certain financial ratios (such as debt service coverage ratios and minimum net operating income). The mortgage loan agreements contain no dividend restrictions except in the event of default or when a distribution would drive liquidity below the applicable thresholds. As of September 30, 2021, the Company believes that it was in compliance with the financial covenants under the mortgage loan agreements and had no restrictions on the payment of dividends. The following table summarizes the scheduled aggregate principal repayments due on mortgage notes subsequent to September 30, 2021 (in thousands): Total October 1, 2021 - December 31, 2021 $ 399 2022 239,201 2023 124,217 2024 621,021 2025 1,078 2026 1,138 Thereafter 4,749 Total $ 991,803 Corporate Bonds As of September 30, 2021, the OP had $4.65 billion aggregate principal amount of senior unsecured notes (the “Senior Notes”) outstanding comprised of the following (dollar amounts in thousands): Outstanding Balance September 30, 2021 Interest Rate Maturity Date Senior Notes due 2024 $ 500,000 4.600 % February 6, 2024 Senior Notes due 2025 550,000 4.625 % November 1, 2025 Senior Notes due 2026 600,000 4.875 % June 1, 2026 Senior Notes due 2027 600,000 3.950 % August 15, 2027 Senior Notes due January, 2028 600,000 3.400 % January 15, 2028 Senior Notes due June, 2028 500,000 2.200 % June 15, 2028 Senior Notes due 2029 600,000 3.100 % December 15, 2029 Senior Notes due 2032 700,000 2.850 % December 15, 2032 Total balance and weighted-average interest rate $ 4,650,000 3.685 % The Senior Notes are guaranteed by the General Partner. The OP may redeem all or a part of any series of the Senior Notes at any time, at its option, for the redemption prices set forth in the indenture governing the Senior Notes. Generally, 60 to 90 days prior to maturity, the redemption price will be equal to 100% of the principal amount of the Senior Notes. The Senior Notes are registered under the Securities Act of 1933, as amended (the “Securities Act”) and are freely transferable. The indenture governing our Senior Notes requires us to maintain financial ratios which include maintaining (i) a maximum limitation on incurrence of total debt less than or equal to 65% of Total Assets (as defined in the indenture), (ii) maximum limitation on incurrence of secured debt less than or equal to 40% of Total Assets (as defined in the indenture), (iii) a minimum debt service coverage ratio of at least 1.5x and (iv) a minimum unencumbered asset value of at least 150% of the aggregate principal amount of all of the outstanding Unsecured Debt (as defined in the indenture). As of September 30, 2021, the Company believes that it was in compliance with the financial covenants of our Senior Notes based on the covenant limits and calculations in place at that time. On October 8, 2021, Realty Income announced the commencement of exchange offers and consent solicitations for all of the outstanding series of unsecured notes issued by the OP and guaranteed by the General Partner. The exchange offers and consent solicitations are being conducted in connection with, and are conditioned upon, the completion of the Merger. Credit Facility On May 23, 2018, the General Partner, as guarantor, and the OP, as borrower, entered into a credit agreement with Wells Fargo Bank, National Association as administrative agent and other lenders party thereto (the “Credit Agreement”). The Credit Agreement provided for maximum borrowings of $2.9 billion, originally consisting of a $2.0 billion unsecured revolving credit facility (the “Revolving Credit Facility”) and a $900.0 million unsecured term loan facility (the “Credit Facility Term Loan,” together with the Revolving Credit Facility, the “Credit Facility”). Effective December 27, 2019, the Company reduced the amount available under its Revolving Credit Facility from $2.0 billion to $1.5 billion. On May 27, 2020, the Operating Partnership and the Company, entered into Amendment No. 1 to the Credit Agreement (the “Amendment”) which, among other things, modified the measurement period for certain financial covenants (and relevant associated definitions) from either the prior quarterly period annualized or the prior six month period to the four consecutive fiscal quarter period most recently ending. During the fourth quarter of 2020, the Company repaid the outstanding balance of $900.0 million on the Credit Facility Term Loan in connection with the termination of the related interest rate swap agreements discussed in Note 7 – Derivatives and Hedging Activities. As of September 30, 2021, $88.0 million was outstanding under the Revolving Credit Facility. The maximum aggregate dollar amount of letters of credit that may be outstanding at any one time under the Credit Facility is $50.0 million. As of September 30, 2021, there were $1.3 million of letters of credit outstanding. The Revolving Credit Facility generally bears interest at an annual rate of LIBOR plus 0.775% to 1.55% or Base Rate plus 0.00% to 0.55% (based upon the General Partner’s then current credit rating). “Base Rate” is defined as the highest of the prime rate, the federal funds rate plus 0.50% or a floating rate based on one month LIBOR plus 1.0%, determined on a daily basis. The Credit Facility Term Loan generally bore interest at an annual rate of LIBOR plus 0.85% to 1.75%, or Base Rate plus 0.00% to 0.75% (based upon the General Partner’s then current credit rating). In addition, the Credit Agreement provides the flexibility for interest rate auctions, pursuant to which, at the Company’s election, the Company may request that lenders make competitive bids to provide revolving loans, which competitive bids may be at pricing levels that differ from the foregoing interest rates. In the event of default, at the election of a majority of the lenders (or automatically upon a bankruptcy event of default with respect to the OP or the General Partner), the commitments of the lenders under the Credit Facility will terminate, and payment of any unpaid amounts in respect of the Credit Facility will be accelerated. The Revolving Credit Facility terminates on May 23, 2022, unless extended in accordance with the terms of the Credit Agreement. The Credit Agreement provides for two six-month extension options with respect to the Revolving Credit Facility, exercisable at the OP’s election and subject to certain customary conditions, as well as certain customary “amend and extend” provisions. At any time, upon timely notice by the OP and subject to any breakage fees, the OP may prepay borrowings under the Credit Facility (subject to certain limitations applicable to the prepayment of any loans obtained through an interest rate auction, as described above). The OP incurs a facility fee equal to 0.10% to 0.30% per annum (based upon the General Partner’s then current credit rating) multiplied by the commitments (whether or not utilized) in respect of the Revolving Credit Facility. The OP also incurs customary administrative agent, letter of credit issuance, letter of credit fronting, extension and other fees. The Credit Facility requires restrictions on corporate guarantees, as well as the maintenance of financial covenants, including the maintenance of certain financial ratios (such as specified debt to equity and debt service coverage ratios). The key financial covenants in the Credit Facility, as defined and calculated per the terms of the Credit Agreement, include maintaining (i) a maximum leverage ratio less than or equal to 60%, (ii) a minimum fixed charge coverage ratio of at least 1.5x, (iii) a secured leverage ratio less than or equal to 45%, (iv) a total unencumbered asset value ratio less than or equal to 60% and (v) a minimum unencumbered interest coverage ratio of at least 1.75x. The Company believes that it was in compliance with the financial covenants pursuant to the Credit Agreement and is not restricted from accessing any borrowing availability under the Credit Facility as of September 30,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9 Months Ended</t>
        </is>
      </c>
    </row>
    <row r="2">
      <c r="B2" s="2" t="inlineStr">
        <is>
          <t>Sep. 30, 2021</t>
        </is>
      </c>
    </row>
    <row r="3">
      <c r="A3" s="3" t="inlineStr">
        <is>
          <t>Derivative Instruments and Hedging Activities Disclosure [Abstract]</t>
        </is>
      </c>
    </row>
    <row r="4">
      <c r="A4" s="4" t="inlineStr">
        <is>
          <t>Derivatives and Hedging Activities</t>
        </is>
      </c>
      <c r="B4" s="4" t="inlineStr">
        <is>
          <t>Derivatives and Hedging Activities Cash Flow Hedges of Interest Rate Risk As of September 30, 2021 and December 31, 2020, the Company had no interest rate swaps that were designated as qualifying hedging relationships. The Company had interest rate swap agreements with an aggregate $900.0 million notional amount, which were designated as cash flow hedges, and forward starting interest rate swaps with a total notional amount of $400.0 million, which were designated as cash flow hedges, that were terminated during the fourth quarter of 2020. During the three and nine months ended September 30, 2020, the Company recorded unrealized gains of $3.7 million and unrealized losses of $81.4 million for changes in the fair value of the cash flow hedges in accumulated other comprehensive income. There were no such gains or losses recorded during the three and nine months ended September 30, 2021. The Company reclassified previous losses of $0.1 million and $0.3 million for the three and nine months ended September 30, 2021, respectively, and losses of $5.4 million and $12.0 million for the three and nine months ended September 30, 2020, respectively, from accumulated other comprehensive income (loss) into interest expense as a result of the hedged transactions impacting earning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Disclosures</t>
        </is>
      </c>
      <c r="B1" s="2" t="inlineStr">
        <is>
          <t>9 Months Ended</t>
        </is>
      </c>
    </row>
    <row r="2">
      <c r="B2" s="2" t="inlineStr">
        <is>
          <t>Sep. 30, 2021</t>
        </is>
      </c>
    </row>
    <row r="3">
      <c r="A3" s="3" t="inlineStr">
        <is>
          <t>Supplemental Cash Flow Elements [Abstract]</t>
        </is>
      </c>
    </row>
    <row r="4">
      <c r="A4" s="4" t="inlineStr">
        <is>
          <t>Supplemental Cash Flow Disclosures</t>
        </is>
      </c>
      <c r="B4" s="4" t="inlineStr">
        <is>
          <t xml:space="preserve">Supplemental Cash Flow Disclosures Supplemental cash flow information was as follows for the nine months ended September 30, 2021 and 2020 (in thousands): Nine Months Ended September 30, 2021 2020 Supplemental disclosures: Cash paid for interest $ 165,441 $ 176,694 Cash paid for income taxes $ 4,017 $ 5,601 Non-cash investing and financing activities: Accrued capital expenditures, tenant improvements and real estate developments $ 10,499 $ 8,831 Real estate contributions to office partnership $ — $ 17,240 Distributions declared and unpaid $ 105,958 $ 85,421 Real estate investments received from lease related transactions $ 3,982 $ 259 Note receivable for disposal of real estate investments $ 4,500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9 Months Ended</t>
        </is>
      </c>
    </row>
    <row r="2">
      <c r="B2" s="2" t="inlineStr">
        <is>
          <t>Sep. 30, 2021</t>
        </is>
      </c>
    </row>
    <row r="3">
      <c r="A3" s="3" t="inlineStr">
        <is>
          <t>Payables and Accruals [Abstract]</t>
        </is>
      </c>
    </row>
    <row r="4">
      <c r="A4" s="4" t="inlineStr">
        <is>
          <t>Accounts Payable and Accrued Expenses</t>
        </is>
      </c>
      <c r="B4" s="4" t="inlineStr">
        <is>
          <t xml:space="preserve">Accounts Payable and Accrued Expenses Accounts payable and accrued expenses consisted of the following as of September 30, 2021 and December 31, 2020 (in thousands): September 30, 2021 December 31, 2020 Accrued interest $ 49,091 $ 44,164 Accrued real estate and other taxes 32,032 27,689 Accrued merger costs, legal fees and litigation settlements 12,775 11,245 Accounts payable 1,363 1,895 Accrued other 42,365 32,022 Total $ 137,626 $ 117,01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The Company is party to various legal proceedings and claims which it believes are routine in nature and incidental to the operation of its business. Although we do not expect that these legal proceedings and claims will have a material adverse effect on our financial position, liquidity or results of operations, an adverse result in one or more matters could negatively affect our results in the period in which they occur, or in future periods. As previously disclosed, on April 29, 2021, the Company entered into the Merger Agreement with Realty Income, Merger Sub 1 and Merger Sub 2. Pursuant to the terms and conditions of the Merger Agreement, upon the closing, (i) Merger Sub 2 will be merged with and into the OP, with the OP continuing as the surviving entity and, immediately following the Partnership Merger, (ii) VEREIT, Inc. will be merged with and into Merger Sub 1, with Merger Sub 1 continuing as the surviving corporation. In connection with the proposed Mergers, Realty Income filed with the SEC a registration statement on Form S-4 containing a joint proxy statement/prospectus, as amended, and the Company filed a definitive proxy statement and Realty Income filed a definitive proxy statement/prospectus with the SEC, each dated June 29, 2021 (collectively, the “joint proxy statement/prospectus”), which the Company and Realty Income first mailed to their respective shareholders and stockholders on or about July 9, 2021. Following the announcement of the Merger Agreement, purported stockholders of the Company filed twelve lawsuits challenging disclosures related to the Merger (the “Complaints”). The Complaints are Stein v. VEREIT, Inc., et al., Case No. 1:21-cv-01409 (D. Md. June 7, 2021) (the “Stein Complaint”); Bowles v. VEREIT, Inc., et al., Case No. 1:21-cv-00845 (D. Del. June 10, 2021) (the “Bowles Complaint”); Leach v. VEREIT, Inc., et al., Case No. 1:21-cv-05270 (S.D.N.Y. June 14, 2021) (the “Leach Complaint”); Jenkins v. VEREIT, Inc., et al., Case No. 1:21-cv-05286 (S.D.N.Y. June 15, 2021) (the “Jenkins Complaint”); Tacka v. VEREIT, Inc., et al., Case No. 1:21-cv-05357 (S.D.N.Y. June 17, 2021) (the “Tacka Complaint”); Congregation Zichron Moishe v. VEREIT, Inc., et al., Case No. 1:21-cv-01729 (D. Colo. June 24, 2021) (the “Congregation Zichron Moishe Complaint”); Mishra v. VEREIT, Inc., et al., Case No. 1:21-cv-01758 (D. Colo. June 28, 2021) (the “Mishra Complaint”); Walker v. VEREIT, Inc., et al., Case No. 1:21-cv-01791 (D. Colo. July 1, 2021) (the “Walker Complaint”); Ciccotelli v. VEREIT, Inc., et al., Case No. 2:21-cv-02983 (E.D. Pa. July 2, 2021) (the “Ciccotelli Complaint”); Upton v. VEREIT, Inc., et al., Case No. 1:21-cv-06129 (S.D.N.Y. July 16, 2021) (the “Upton Complaint”); Matten v. VEREIT, Inc., et al., Case No. 1:21-cv-06212 (S.D.N.Y. July 21, 2021) (the “Matten Complaint”); and Halberstam v. VEREIT, Inc., et al., Case No. 1:21-cv-02000 (D. Colo. July 23, 2021 (the “Halberstam Complaint”). The Stein, Leach, Tacka, Matten and Halberstam Complaints name VEREIT, Inc. and the members of the Company’s board of directors as defendants. The Congregation Zichron Moishe, Mishra, Walker and Upton Complaints name VEREIT, Inc., the OP, and the members of the Company’s board of directors as defendants. The Bowles and Ciccotelli Complaints name VEREIT, Inc., the members of the Company’s board of directors, OP, Realty Income, Merger Sub 1 and Merger Sub 2 as defendants. The Jenkins Complaint names VEREIT, Inc., the members of the Company’s board of directors, Realty Income, Merger Sub 1 and Merger Sub 2 as defendants. Each of the Complaints alleges that VEREIT, Inc. and the members of the Company’s board of directors violated Section 14(a) of the Securities Exchange Act of 1934, as amended (the “Exchange Act”) and Rule 14a-9 promulgated thereunder by preparing and disseminating a registration statement that misstates or omits certain allegedly material information. Each of the Complaints also alleges that the members of the Company’s board of directors violated Section 20(a) of the Exchange Act by causing the Company to disseminate a misleading registration statement. The Bowles and Ciccotelli Complaints further allege that Realty Income and the OP violated Section 20(a) of the Exchange Act. The Mishra, Congregation Zichron Moishe, Walker and Upton Complaints further allege that Realty Income and the OP violated Section 14(a) of the Exchange Act and Rule 14a-9 promulgated thereunder. The Jenkins Complaint further alleges that Realty Income, Merger Sub 1 and Merger Sub 2 violated Section 14(a) of the Exchange Act and Rule 14a-9 promulgated thereunder, that the members of the Company’s board of directors have violated the fiduciary duties they owe towards the Company’s stockholders by causing the Company to enter into the Merger at an unfair price and through an unfair process, and that VEREIT, Inc., Realty Income, Merger Sub 1 and Merger Sub 2 aided and abetted this alleged breach of fiduciary duty. Each of the Complaints seeks, among other things, injunctive relief enjoining the consummation of the Merger, if the Merger is consummated, rescission or rescissory damages and an award of the plaintiff’s costs, including attorneys’ and experts’ fees. The Company and all of the individual defendants named in the Complaints believe that the claims asserted in the Complaints are entirely without merit. While the defendants believe that the disclosures set forth in the joint proxy statement/prospectus comply fully with applicable law, to moot plaintiffs’ disclosure claims and to avoid nuisance, potential expense and delay, on July 30, 2021, the Company voluntarily supplemented the joint proxy statement/prospectus with certain disclosures. In light of these additional disclosures, counsel for the plaintiffs who filed the Complaints agreed to dismiss, or seek authority from their clients to dismiss, their respective actions. Nothing in the Company’s supplemental disclosures will be deemed an admission of the legal necessity or materiality under applicable law of any of the disclosures set forth therein or of the existence of any misrepresentations or omissions in the joint proxy statement/prospectus. To the contrary, the Company denies all allegations in the Complaints that any additional disclosure was or is required. Between August 2, 2021 and October 27, 2021, plaintiffs’ counsel in all of the cases voluntarily dismissed their respective complaints. Purchase Commitments In the normal course of business, the Company enters into various types of commitments to purchase real estate properties. These commitments are generally subject to the Company’s customary due diligence process and, accordingly, a number of specific conditions must be met before the Company is obligated to purchase the properties. Environmental Matters In connection with the ownership and operation of real estate, the Company may potentially be liable for costs and damages related to environmental matters. The Company has not been notified by any governmental authority of any n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1</t>
        </is>
      </c>
      <c r="C1" s="2" t="inlineStr">
        <is>
          <t>Dec. 31, 2020</t>
        </is>
      </c>
    </row>
    <row r="2">
      <c r="A2" s="3" t="inlineStr">
        <is>
          <t>Real estate investments, at cost:</t>
        </is>
      </c>
    </row>
    <row r="3">
      <c r="A3" s="4" t="inlineStr">
        <is>
          <t>Land</t>
        </is>
      </c>
      <c r="B3" s="6" t="n">
        <v>2724709</v>
      </c>
      <c r="C3" s="6" t="n">
        <v>2699110</v>
      </c>
    </row>
    <row r="4">
      <c r="A4" s="4" t="inlineStr">
        <is>
          <t>Buildings, fixtures and improvements</t>
        </is>
      </c>
      <c r="B4" s="5" t="n">
        <v>9916070</v>
      </c>
      <c r="C4" s="5" t="n">
        <v>10032055</v>
      </c>
    </row>
    <row r="5">
      <c r="A5" s="4" t="inlineStr">
        <is>
          <t>Intangible lease assets</t>
        </is>
      </c>
      <c r="B5" s="5" t="n">
        <v>1917251</v>
      </c>
      <c r="C5" s="5" t="n">
        <v>1872461</v>
      </c>
    </row>
    <row r="6">
      <c r="A6" s="4" t="inlineStr">
        <is>
          <t>Total real estate investments, at cost</t>
        </is>
      </c>
      <c r="B6" s="5" t="n">
        <v>14558030</v>
      </c>
      <c r="C6" s="5" t="n">
        <v>14603626</v>
      </c>
    </row>
    <row r="7">
      <c r="A7" s="4" t="inlineStr">
        <is>
          <t>Less: accumulated depreciation and amortization</t>
        </is>
      </c>
      <c r="B7" s="5" t="n">
        <v>4002377</v>
      </c>
      <c r="C7" s="5" t="n">
        <v>3833084</v>
      </c>
    </row>
    <row r="8">
      <c r="A8" s="4" t="inlineStr">
        <is>
          <t>Total real estate investments, net</t>
        </is>
      </c>
      <c r="B8" s="5" t="n">
        <v>10555653</v>
      </c>
      <c r="C8" s="5" t="n">
        <v>10770542</v>
      </c>
    </row>
    <row r="9">
      <c r="A9" s="4" t="inlineStr">
        <is>
          <t>Operating lease right-of-use assets</t>
        </is>
      </c>
      <c r="B9" s="5" t="n">
        <v>185443</v>
      </c>
      <c r="C9" s="5" t="n">
        <v>195518</v>
      </c>
    </row>
    <row r="10">
      <c r="A10" s="4" t="inlineStr">
        <is>
          <t>Investment in unconsolidated entities</t>
        </is>
      </c>
      <c r="B10" s="5" t="n">
        <v>80363</v>
      </c>
      <c r="C10" s="5" t="n">
        <v>81639</v>
      </c>
    </row>
    <row r="11">
      <c r="A11" s="4" t="inlineStr">
        <is>
          <t>Cash and cash equivalents</t>
        </is>
      </c>
      <c r="B11" s="5" t="n">
        <v>5874</v>
      </c>
      <c r="C11" s="5" t="n">
        <v>523539</v>
      </c>
    </row>
    <row r="12">
      <c r="A12" s="4" t="inlineStr">
        <is>
          <t>Restricted cash</t>
        </is>
      </c>
      <c r="B12" s="5" t="n">
        <v>10803</v>
      </c>
      <c r="C12" s="5" t="n">
        <v>13842</v>
      </c>
    </row>
    <row r="13">
      <c r="A13" s="4" t="inlineStr">
        <is>
          <t>Rent and tenant receivables and other assets, net</t>
        </is>
      </c>
      <c r="B13" s="5" t="n">
        <v>371911</v>
      </c>
      <c r="C13" s="5" t="n">
        <v>366620</v>
      </c>
    </row>
    <row r="14">
      <c r="A14" s="4" t="inlineStr">
        <is>
          <t>Goodwill</t>
        </is>
      </c>
      <c r="B14" s="5" t="n">
        <v>1337773</v>
      </c>
      <c r="C14" s="5" t="n">
        <v>1337773</v>
      </c>
    </row>
    <row r="15">
      <c r="A15" s="4" t="inlineStr">
        <is>
          <t>Real estate assets held for sale, net</t>
        </is>
      </c>
      <c r="B15" s="5" t="n">
        <v>31073</v>
      </c>
      <c r="C15" s="5" t="n">
        <v>65583</v>
      </c>
    </row>
    <row r="16">
      <c r="A16" s="4" t="inlineStr">
        <is>
          <t>Total assets</t>
        </is>
      </c>
      <c r="B16" s="5" t="n">
        <v>12578893</v>
      </c>
      <c r="C16" s="5" t="n">
        <v>13355056</v>
      </c>
    </row>
    <row r="17">
      <c r="A17" s="3" t="inlineStr">
        <is>
          <t>LIABILITIES AND EQUITY</t>
        </is>
      </c>
    </row>
    <row r="18">
      <c r="A18" s="4" t="inlineStr">
        <is>
          <t>Mortgage notes payable, net</t>
        </is>
      </c>
      <c r="B18" s="5" t="n">
        <v>987704</v>
      </c>
      <c r="C18" s="5" t="n">
        <v>1328835</v>
      </c>
    </row>
    <row r="19">
      <c r="A19" s="4" t="inlineStr">
        <is>
          <t>Corporate bonds, net</t>
        </is>
      </c>
      <c r="B19" s="5" t="n">
        <v>4590348</v>
      </c>
      <c r="C19" s="5" t="n">
        <v>4584230</v>
      </c>
    </row>
    <row r="20">
      <c r="A20" s="4" t="inlineStr">
        <is>
          <t>Credit facility</t>
        </is>
      </c>
      <c r="B20" s="5" t="n">
        <v>88000</v>
      </c>
      <c r="C20" s="5" t="n">
        <v>0</v>
      </c>
    </row>
    <row r="21">
      <c r="A21" s="4" t="inlineStr">
        <is>
          <t>Below-market lease liabilities, net</t>
        </is>
      </c>
      <c r="B21" s="5" t="n">
        <v>111140</v>
      </c>
      <c r="C21" s="5" t="n">
        <v>120938</v>
      </c>
    </row>
    <row r="22">
      <c r="A22" s="4" t="inlineStr">
        <is>
          <t>Accounts payable and accrued expenses</t>
        </is>
      </c>
      <c r="B22" s="5" t="n">
        <v>137626</v>
      </c>
      <c r="C22" s="5" t="n">
        <v>117015</v>
      </c>
    </row>
    <row r="23">
      <c r="A23" s="4" t="inlineStr">
        <is>
          <t>Deferred rent and other liabilities</t>
        </is>
      </c>
      <c r="B23" s="5" t="n">
        <v>58707</v>
      </c>
      <c r="C23" s="5" t="n">
        <v>63204</v>
      </c>
    </row>
    <row r="24">
      <c r="A24" s="4" t="inlineStr">
        <is>
          <t>Distributions payable</t>
        </is>
      </c>
      <c r="B24" s="5" t="n">
        <v>105958</v>
      </c>
      <c r="C24" s="5" t="n">
        <v>89514</v>
      </c>
    </row>
    <row r="25">
      <c r="A25" s="4" t="inlineStr">
        <is>
          <t>Operating lease liabilities</t>
        </is>
      </c>
      <c r="B25" s="5" t="n">
        <v>196671</v>
      </c>
      <c r="C25" s="5" t="n">
        <v>209104</v>
      </c>
    </row>
    <row r="26">
      <c r="A26" s="4" t="inlineStr">
        <is>
          <t>Total liabilities</t>
        </is>
      </c>
      <c r="B26" s="5" t="n">
        <v>6276154</v>
      </c>
      <c r="C26" s="5" t="n">
        <v>6512840</v>
      </c>
    </row>
    <row r="27">
      <c r="A27" s="4" t="inlineStr">
        <is>
          <t>Commitments and contingencies (Note 10)</t>
        </is>
      </c>
      <c r="B27" s="4" t="inlineStr">
        <is>
          <t xml:space="preserve"> </t>
        </is>
      </c>
      <c r="C27" s="4" t="inlineStr">
        <is>
          <t xml:space="preserve"> </t>
        </is>
      </c>
    </row>
    <row r="28">
      <c r="A28" s="4" t="inlineStr">
        <is>
          <t>Preferred stock, $0.01 par value, 100,000,000 shares authorized with 18,871,246 issued and outstanding as of December 31, 2020.</t>
        </is>
      </c>
      <c r="B28" s="5" t="n">
        <v>0</v>
      </c>
      <c r="C28" s="5" t="n">
        <v>189</v>
      </c>
    </row>
    <row r="29">
      <c r="A29" s="4" t="inlineStr">
        <is>
          <t>Common stock, $0.01 par value, 1,500,000,000 shares authorized and 229,152,001 and 228,881,547 issued and outstanding as of September 30, 2021 and December 31, 2020, respectively</t>
        </is>
      </c>
      <c r="B29" s="5" t="n">
        <v>2292</v>
      </c>
      <c r="C29" s="5" t="n">
        <v>2289</v>
      </c>
    </row>
    <row r="30">
      <c r="A30" s="4" t="inlineStr">
        <is>
          <t>Additional paid-in capital</t>
        </is>
      </c>
      <c r="B30" s="5" t="n">
        <v>12984914</v>
      </c>
      <c r="C30" s="5" t="n">
        <v>13449412</v>
      </c>
    </row>
    <row r="31">
      <c r="A31" s="4" t="inlineStr">
        <is>
          <t>Accumulated other comprehensive income</t>
        </is>
      </c>
      <c r="B31" s="5" t="n">
        <v>831</v>
      </c>
      <c r="C31" s="5" t="n">
        <v>536</v>
      </c>
    </row>
    <row r="32">
      <c r="A32" s="4" t="inlineStr">
        <is>
          <t>Accumulated deficit</t>
        </is>
      </c>
      <c r="B32" s="5" t="n">
        <v>-6692338</v>
      </c>
      <c r="C32" s="5" t="n">
        <v>-6617380</v>
      </c>
    </row>
    <row r="33">
      <c r="A33" s="4" t="inlineStr">
        <is>
          <t>Total stockholders’ equity</t>
        </is>
      </c>
      <c r="B33" s="5" t="n">
        <v>6295699</v>
      </c>
      <c r="C33" s="5" t="n">
        <v>6835046</v>
      </c>
    </row>
    <row r="34">
      <c r="A34" s="4" t="inlineStr">
        <is>
          <t>Non-controlling interests</t>
        </is>
      </c>
      <c r="B34" s="5" t="n">
        <v>7040</v>
      </c>
      <c r="C34" s="5" t="n">
        <v>7170</v>
      </c>
    </row>
    <row r="35">
      <c r="A35" s="4" t="inlineStr">
        <is>
          <t>Total equity</t>
        </is>
      </c>
      <c r="B35" s="5" t="n">
        <v>6302739</v>
      </c>
      <c r="C35" s="5" t="n">
        <v>6842216</v>
      </c>
    </row>
    <row r="36">
      <c r="A36" s="4" t="inlineStr">
        <is>
          <t>Total liabilities and equity</t>
        </is>
      </c>
      <c r="B36" s="5" t="n">
        <v>12578893</v>
      </c>
      <c r="C36" s="5" t="n">
        <v>13355056</v>
      </c>
    </row>
    <row r="37">
      <c r="A37" s="4" t="inlineStr">
        <is>
          <t>VEREIT Operating Partnership, L.P. [Member]</t>
        </is>
      </c>
    </row>
    <row r="38">
      <c r="A38" s="3" t="inlineStr">
        <is>
          <t>Real estate investments, at cost:</t>
        </is>
      </c>
    </row>
    <row r="39">
      <c r="A39" s="4" t="inlineStr">
        <is>
          <t>Land</t>
        </is>
      </c>
      <c r="B39" s="5" t="n">
        <v>2724709</v>
      </c>
      <c r="C39" s="5" t="n">
        <v>2699110</v>
      </c>
    </row>
    <row r="40">
      <c r="A40" s="4" t="inlineStr">
        <is>
          <t>Buildings, fixtures and improvements</t>
        </is>
      </c>
      <c r="B40" s="5" t="n">
        <v>9916070</v>
      </c>
      <c r="C40" s="5" t="n">
        <v>10032055</v>
      </c>
    </row>
    <row r="41">
      <c r="A41" s="4" t="inlineStr">
        <is>
          <t>Intangible lease assets</t>
        </is>
      </c>
      <c r="B41" s="5" t="n">
        <v>1917251</v>
      </c>
      <c r="C41" s="5" t="n">
        <v>1872461</v>
      </c>
    </row>
    <row r="42">
      <c r="A42" s="4" t="inlineStr">
        <is>
          <t>Total real estate investments, at cost</t>
        </is>
      </c>
      <c r="B42" s="5" t="n">
        <v>14558030</v>
      </c>
      <c r="C42" s="5" t="n">
        <v>14603626</v>
      </c>
    </row>
    <row r="43">
      <c r="A43" s="4" t="inlineStr">
        <is>
          <t>Less: accumulated depreciation and amortization</t>
        </is>
      </c>
      <c r="B43" s="5" t="n">
        <v>4002377</v>
      </c>
      <c r="C43" s="5" t="n">
        <v>3833084</v>
      </c>
    </row>
    <row r="44">
      <c r="A44" s="4" t="inlineStr">
        <is>
          <t>Total real estate investments, net</t>
        </is>
      </c>
      <c r="B44" s="5" t="n">
        <v>10555653</v>
      </c>
      <c r="C44" s="5" t="n">
        <v>10770542</v>
      </c>
    </row>
    <row r="45">
      <c r="A45" s="4" t="inlineStr">
        <is>
          <t>Operating lease right-of-use assets</t>
        </is>
      </c>
      <c r="B45" s="5" t="n">
        <v>185443</v>
      </c>
      <c r="C45" s="5" t="n">
        <v>195518</v>
      </c>
    </row>
    <row r="46">
      <c r="A46" s="4" t="inlineStr">
        <is>
          <t>Investment in unconsolidated entities</t>
        </is>
      </c>
      <c r="B46" s="5" t="n">
        <v>80363</v>
      </c>
      <c r="C46" s="5" t="n">
        <v>81639</v>
      </c>
    </row>
    <row r="47">
      <c r="A47" s="4" t="inlineStr">
        <is>
          <t>Cash and cash equivalents</t>
        </is>
      </c>
      <c r="B47" s="5" t="n">
        <v>5874</v>
      </c>
      <c r="C47" s="5" t="n">
        <v>523539</v>
      </c>
    </row>
    <row r="48">
      <c r="A48" s="4" t="inlineStr">
        <is>
          <t>Restricted cash</t>
        </is>
      </c>
      <c r="B48" s="5" t="n">
        <v>10803</v>
      </c>
      <c r="C48" s="5" t="n">
        <v>13842</v>
      </c>
    </row>
    <row r="49">
      <c r="A49" s="4" t="inlineStr">
        <is>
          <t>Rent and tenant receivables and other assets, net</t>
        </is>
      </c>
      <c r="B49" s="5" t="n">
        <v>371911</v>
      </c>
      <c r="C49" s="5" t="n">
        <v>366620</v>
      </c>
    </row>
    <row r="50">
      <c r="A50" s="4" t="inlineStr">
        <is>
          <t>Goodwill</t>
        </is>
      </c>
      <c r="B50" s="5" t="n">
        <v>1337773</v>
      </c>
      <c r="C50" s="5" t="n">
        <v>1337773</v>
      </c>
    </row>
    <row r="51">
      <c r="A51" s="4" t="inlineStr">
        <is>
          <t>Real estate assets held for sale, net</t>
        </is>
      </c>
      <c r="B51" s="5" t="n">
        <v>31073</v>
      </c>
      <c r="C51" s="5" t="n">
        <v>65583</v>
      </c>
    </row>
    <row r="52">
      <c r="A52" s="4" t="inlineStr">
        <is>
          <t>Total assets</t>
        </is>
      </c>
      <c r="B52" s="5" t="n">
        <v>12578893</v>
      </c>
      <c r="C52" s="5" t="n">
        <v>13355056</v>
      </c>
    </row>
    <row r="53">
      <c r="A53" s="3" t="inlineStr">
        <is>
          <t>LIABILITIES AND EQUITY</t>
        </is>
      </c>
    </row>
    <row r="54">
      <c r="A54" s="4" t="inlineStr">
        <is>
          <t>Mortgage notes payable, net</t>
        </is>
      </c>
      <c r="B54" s="5" t="n">
        <v>987704</v>
      </c>
      <c r="C54" s="5" t="n">
        <v>1328835</v>
      </c>
    </row>
    <row r="55">
      <c r="A55" s="4" t="inlineStr">
        <is>
          <t>Corporate bonds, net</t>
        </is>
      </c>
      <c r="B55" s="5" t="n">
        <v>4590348</v>
      </c>
      <c r="C55" s="5" t="n">
        <v>4584230</v>
      </c>
    </row>
    <row r="56">
      <c r="A56" s="4" t="inlineStr">
        <is>
          <t>Credit facility</t>
        </is>
      </c>
      <c r="B56" s="5" t="n">
        <v>88000</v>
      </c>
      <c r="C56" s="5" t="n">
        <v>0</v>
      </c>
    </row>
    <row r="57">
      <c r="A57" s="4" t="inlineStr">
        <is>
          <t>Below-market lease liabilities, net</t>
        </is>
      </c>
      <c r="B57" s="5" t="n">
        <v>111140</v>
      </c>
      <c r="C57" s="5" t="n">
        <v>120938</v>
      </c>
    </row>
    <row r="58">
      <c r="A58" s="4" t="inlineStr">
        <is>
          <t>Accounts payable and accrued expenses</t>
        </is>
      </c>
      <c r="B58" s="5" t="n">
        <v>137626</v>
      </c>
      <c r="C58" s="5" t="n">
        <v>117015</v>
      </c>
    </row>
    <row r="59">
      <c r="A59" s="4" t="inlineStr">
        <is>
          <t>Deferred rent and other liabilities</t>
        </is>
      </c>
      <c r="B59" s="5" t="n">
        <v>58707</v>
      </c>
      <c r="C59" s="5" t="n">
        <v>63204</v>
      </c>
    </row>
    <row r="60">
      <c r="A60" s="4" t="inlineStr">
        <is>
          <t>Distributions payable</t>
        </is>
      </c>
      <c r="B60" s="5" t="n">
        <v>105958</v>
      </c>
      <c r="C60" s="5" t="n">
        <v>89514</v>
      </c>
    </row>
    <row r="61">
      <c r="A61" s="4" t="inlineStr">
        <is>
          <t>Operating lease liabilities</t>
        </is>
      </c>
      <c r="B61" s="5" t="n">
        <v>196671</v>
      </c>
      <c r="C61" s="5" t="n">
        <v>209104</v>
      </c>
    </row>
    <row r="62">
      <c r="A62" s="4" t="inlineStr">
        <is>
          <t>Total liabilities</t>
        </is>
      </c>
      <c r="B62" s="5" t="n">
        <v>6276154</v>
      </c>
      <c r="C62" s="5" t="n">
        <v>6512840</v>
      </c>
    </row>
    <row r="63">
      <c r="A63" s="4" t="inlineStr">
        <is>
          <t>Commitments and contingencies (Note 10)</t>
        </is>
      </c>
      <c r="B63" s="4" t="inlineStr">
        <is>
          <t xml:space="preserve"> </t>
        </is>
      </c>
      <c r="C63" s="4" t="inlineStr">
        <is>
          <t xml:space="preserve"> </t>
        </is>
      </c>
    </row>
    <row r="64">
      <c r="A64" s="4" t="inlineStr">
        <is>
          <t>Total partners’ equity</t>
        </is>
      </c>
      <c r="B64" s="5" t="n">
        <v>6301606</v>
      </c>
      <c r="C64" s="5" t="n">
        <v>6841042</v>
      </c>
    </row>
    <row r="65">
      <c r="A65" s="4" t="inlineStr">
        <is>
          <t>Non-controlling interests</t>
        </is>
      </c>
      <c r="B65" s="5" t="n">
        <v>1133</v>
      </c>
      <c r="C65" s="5" t="n">
        <v>1174</v>
      </c>
    </row>
    <row r="66">
      <c r="A66" s="4" t="inlineStr">
        <is>
          <t>Total equity</t>
        </is>
      </c>
      <c r="B66" s="5" t="n">
        <v>6302739</v>
      </c>
      <c r="C66" s="5" t="n">
        <v>6842216</v>
      </c>
    </row>
    <row r="67">
      <c r="A67" s="4" t="inlineStr">
        <is>
          <t>Total liabilities and equity</t>
        </is>
      </c>
      <c r="B67" s="5" t="n">
        <v>12578893</v>
      </c>
      <c r="C67" s="6" t="n">
        <v>13355056</v>
      </c>
    </row>
    <row r="68">
      <c r="A68" s="4" t="inlineStr">
        <is>
          <t>VEREIT Operating Partnership, L.P. [Member] | Preferred Stock [Member]</t>
        </is>
      </c>
    </row>
    <row r="69">
      <c r="A69" s="3" t="inlineStr">
        <is>
          <t>LIABILITIES AND EQUITY</t>
        </is>
      </c>
    </row>
    <row r="70">
      <c r="A70" s="4" t="inlineStr">
        <is>
          <t>General partners', units issued (shares)</t>
        </is>
      </c>
      <c r="C70" s="5" t="n">
        <v>18871246</v>
      </c>
    </row>
    <row r="71">
      <c r="A71" s="4" t="inlineStr">
        <is>
          <t>General partners', units outstanding (shares)</t>
        </is>
      </c>
      <c r="C71" s="5" t="n">
        <v>18871246</v>
      </c>
    </row>
    <row r="72">
      <c r="A72" s="4" t="inlineStr">
        <is>
          <t>Limited partners', units outstanding (shares)</t>
        </is>
      </c>
      <c r="C72" s="5" t="n">
        <v>49766</v>
      </c>
    </row>
    <row r="73">
      <c r="A73" s="4" t="inlineStr">
        <is>
          <t>Limited partners', units issued (shares)</t>
        </is>
      </c>
      <c r="C73" s="5" t="n">
        <v>49766</v>
      </c>
    </row>
    <row r="74">
      <c r="A74" s="4" t="inlineStr">
        <is>
          <t>General Partners' capital account</t>
        </is>
      </c>
      <c r="B74" s="5" t="n">
        <v>0</v>
      </c>
      <c r="C74" s="6" t="n">
        <v>254294</v>
      </c>
    </row>
    <row r="75">
      <c r="A75" s="4" t="inlineStr">
        <is>
          <t>Limited Partners' capital account</t>
        </is>
      </c>
      <c r="B75" s="6" t="n">
        <v>0</v>
      </c>
      <c r="C75" s="6" t="n">
        <v>1787</v>
      </c>
    </row>
    <row r="76">
      <c r="A76" s="4" t="inlineStr">
        <is>
          <t>VEREIT Operating Partnership, L.P. [Member] | Common Stock [Member]</t>
        </is>
      </c>
    </row>
    <row r="77">
      <c r="A77" s="3" t="inlineStr">
        <is>
          <t>LIABILITIES AND EQUITY</t>
        </is>
      </c>
    </row>
    <row r="78">
      <c r="A78" s="4" t="inlineStr">
        <is>
          <t>General partners', units issued (shares)</t>
        </is>
      </c>
      <c r="B78" s="5" t="n">
        <v>229152001</v>
      </c>
      <c r="C78" s="5" t="n">
        <v>228881547</v>
      </c>
    </row>
    <row r="79">
      <c r="A79" s="4" t="inlineStr">
        <is>
          <t>General partners', units outstanding (shares)</t>
        </is>
      </c>
      <c r="B79" s="5" t="n">
        <v>229152001</v>
      </c>
      <c r="C79" s="5" t="n">
        <v>228881547</v>
      </c>
    </row>
    <row r="80">
      <c r="A80" s="4" t="inlineStr">
        <is>
          <t>Limited partners', units outstanding (shares)</t>
        </is>
      </c>
      <c r="B80" s="5" t="n">
        <v>152033</v>
      </c>
      <c r="C80" s="5" t="n">
        <v>152033</v>
      </c>
    </row>
    <row r="81">
      <c r="A81" s="4" t="inlineStr">
        <is>
          <t>Limited partners', units issued (shares)</t>
        </is>
      </c>
      <c r="B81" s="5" t="n">
        <v>152033</v>
      </c>
      <c r="C81" s="5" t="n">
        <v>152033</v>
      </c>
    </row>
    <row r="82">
      <c r="A82" s="4" t="inlineStr">
        <is>
          <t>General Partners' capital account</t>
        </is>
      </c>
      <c r="B82" s="6" t="n">
        <v>6296943</v>
      </c>
      <c r="C82" s="6" t="n">
        <v>6580752</v>
      </c>
    </row>
    <row r="83">
      <c r="A83" s="4" t="inlineStr">
        <is>
          <t>Limited Partners' capital account</t>
        </is>
      </c>
      <c r="B83" s="6" t="n">
        <v>4663</v>
      </c>
      <c r="C83" s="6" t="n">
        <v>42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 xml:space="preserve">Leases Lessor The Company is the lessor for its 3,882 retail, restaurant, office and industrial properties. The Company’s operating and direct financing leases have non-cancelable lease terms of 0.08 years to 25.0 years. Certain leases with tenants include options to extend or terminate the lease agreements or to purchase the underlying asset. Lease agreements may also contain rent increases that are based on an index or rate (e.g., the consumer price index (“CPI”) or LIBOR). The Company believes the residual value risk is not a primary risk because of the long-lived nature of the assets. The components of rental revenue from the Company’s operating and direct financing leases were as follows (in thousands): Three Months Ended September 30, Nine Months Ended September 30, 2021 2020 2021 2020 Fixed: Cash rent $ 264,466 $ 255,996 $ 799,943 $ 778,697 Straight-line rent 3,560 12,595 12,392 18,053 Lease intangible amortization (1,164) (393) (4,541) (1,929) Property operating cost reimbursements 1,373 1,581 4,045 4,372 Sub-lease (1) 4,898 5,175 14,623 15,718 Total fixed 273,133 274,954 826,462 814,911 Variable (2) 16,422 18,585 43,711 55,438 Income from direct financing leases 116 153 374 505 Total rental revenue $ 289,671 $ 293,692 $ 870,547 $ 870,854 ____________________________________ (1) The Company’s tenants are generally sub-tenants under certain ground leases and are responsible for paying the rent under these leases. (2) Includes costs reimbursed related to property operating expenses, common area maintenance and percentage rent, including these costs reimbursed by ground lease sub-tenants. The following table presents future minimum operating lease payments due to the Company over the next five years and thereafter as of September 30, 2021 (in thousands). These amounts exclude contingent rent payments, as applicable, that may be collected from certain tenants based on provisions related to sales thresholds and increases in annual rent based on exceeding certain economic indexes. Future Minimum Future Minimum (1) October 1, 2021 - December 31, 2021 $ 251,110 $ 501 2022 1,009,650 1,925 2023 954,282 1,565 2024 890,154 510 2025 790,230 169 2026 730,788 171 Thereafter 4,532,336 484 Total $ 9,158,550 $ 5,325 ____________________________________ (1) Related to 18 properties which are subject to direct financing leases and, therefore, revenue is recognized as rental income on the discounted cash flows of the lease payments. Amounts reflect undiscounted cash flows to be received by the Company under the lease agreements on these respective properties. Lessee The Company is the lessee under ground lease arrangements and corporate office leases. All leases for which the Company is the lessee meet the criteria of an operating lease. The Company’s leases have remaining lease terms of 0.2 years to 77.9 years, some of which include options to extend. The weighted average remaining lease term for the Company’s operating leases was 15.6 years as of September 30, 2021. Under certain ground lease arrangements, the Company pays variable costs, including property operating expenses and common area maintenance, which are generally reimbursed by the ground lease sub-tenants. The weighted average discount rate for the Company’s operating leases was 4.91% as of September 30, 2021. As the Company’s leases do not provide an implicit rate, the Company used an estimated incremental borrowing rate based on the information available at the adoption date in determining the present value of lease payments. The Company incorporated renewal periods in the calculation of the majority of ground lease right-of-use assets and lease liabilities. Pursuant to certain leases, the Company is required to execute renewal options available under the ground lease through the building lease term. No renewals were incorporated in the calculation of the corporate lease right-of-use assets and liabilities, as it is not reasonably certain that the Company will exercise the options. The Company’s lease agreements do not contain any material residual value guarantees or material restrictive covenants. The following table presents the lease expense components for the three and nine months ended September 30, 2021 and 2020 (in thousands): Three Months Ended September 30, Nine Months Ended September 30, 2021 2020 2021 2020 Operating lease cost (1) $ 5,704 $ 5,933 $ 16,932 $ 19,643 Sublease income (2) $ (4,898) $ (5,175) $ (14,623) $ (15,718) ___________________________________ (1) No cash paid for operating lease liabilities was capitalized. (2) The Company’s tenants are generally sub-tenants under certain ground leases and are responsible for paying the rent under these leases. During the nine months ended September 30, 2021, the Company reduced the right-of-use assets and operating lease liabilities by $0.6 million and $4.1 million, respectively, for non-cash activity related to dispositions and lease modifications. The Company increased the right-of-use assets and operating lease liabilities each by $0.9 million during the nine months ended September 30, 2020. The following table reflects the maturity analysis of payments due from the Company over the next five years and thereafter for ground lease obligations, which are substantially reimbursable by our tenants, and office lease obligations as of September 30, 2021 (in thousands). Future Minimum Lease Payments October 1, 2021 - December 31, 2021 $ 5,649 2022 21,069 2023 20,571 2024 19,942 2025 19,644 2026 18,247 Thereafter 187,379 Total 292,501 Less: imputed interest 95,830 Total $ 196,671 </t>
        </is>
      </c>
    </row>
    <row r="5">
      <c r="A5" s="4" t="inlineStr">
        <is>
          <t>Leases</t>
        </is>
      </c>
      <c r="B5" s="4" t="inlineStr">
        <is>
          <t xml:space="preserve">Leases Lessor The Company is the lessor for its 3,882 retail, restaurant, office and industrial properties. The Company’s operating and direct financing leases have non-cancelable lease terms of 0.08 years to 25.0 years. Certain leases with tenants include options to extend or terminate the lease agreements or to purchase the underlying asset. Lease agreements may also contain rent increases that are based on an index or rate (e.g., the consumer price index (“CPI”) or LIBOR). The Company believes the residual value risk is not a primary risk because of the long-lived nature of the assets. The components of rental revenue from the Company’s operating and direct financing leases were as follows (in thousands): Three Months Ended September 30, Nine Months Ended September 30, 2021 2020 2021 2020 Fixed: Cash rent $ 264,466 $ 255,996 $ 799,943 $ 778,697 Straight-line rent 3,560 12,595 12,392 18,053 Lease intangible amortization (1,164) (393) (4,541) (1,929) Property operating cost reimbursements 1,373 1,581 4,045 4,372 Sub-lease (1) 4,898 5,175 14,623 15,718 Total fixed 273,133 274,954 826,462 814,911 Variable (2) 16,422 18,585 43,711 55,438 Income from direct financing leases 116 153 374 505 Total rental revenue $ 289,671 $ 293,692 $ 870,547 $ 870,854 ____________________________________ (1) The Company’s tenants are generally sub-tenants under certain ground leases and are responsible for paying the rent under these leases. (2) Includes costs reimbursed related to property operating expenses, common area maintenance and percentage rent, including these costs reimbursed by ground lease sub-tenants. The following table presents future minimum operating lease payments due to the Company over the next five years and thereafter as of September 30, 2021 (in thousands). These amounts exclude contingent rent payments, as applicable, that may be collected from certain tenants based on provisions related to sales thresholds and increases in annual rent based on exceeding certain economic indexes. Future Minimum Future Minimum (1) October 1, 2021 - December 31, 2021 $ 251,110 $ 501 2022 1,009,650 1,925 2023 954,282 1,565 2024 890,154 510 2025 790,230 169 2026 730,788 171 Thereafter 4,532,336 484 Total $ 9,158,550 $ 5,325 ____________________________________ (1) Related to 18 properties which are subject to direct financing leases and, therefore, revenue is recognized as rental income on the discounted cash flows of the lease payments. Amounts reflect undiscounted cash flows to be received by the Company under the lease agreements on these respective properties. Lessee The Company is the lessee under ground lease arrangements and corporate office leases. All leases for which the Company is the lessee meet the criteria of an operating lease. The Company’s leases have remaining lease terms of 0.2 years to 77.9 years, some of which include options to extend. The weighted average remaining lease term for the Company’s operating leases was 15.6 years as of September 30, 2021. Under certain ground lease arrangements, the Company pays variable costs, including property operating expenses and common area maintenance, which are generally reimbursed by the ground lease sub-tenants. The weighted average discount rate for the Company’s operating leases was 4.91% as of September 30, 2021. As the Company’s leases do not provide an implicit rate, the Company used an estimated incremental borrowing rate based on the information available at the adoption date in determining the present value of lease payments. The Company incorporated renewal periods in the calculation of the majority of ground lease right-of-use assets and lease liabilities. Pursuant to certain leases, the Company is required to execute renewal options available under the ground lease through the building lease term. No renewals were incorporated in the calculation of the corporate lease right-of-use assets and liabilities, as it is not reasonably certain that the Company will exercise the options. The Company’s lease agreements do not contain any material residual value guarantees or material restrictive covenants. The following table presents the lease expense components for the three and nine months ended September 30, 2021 and 2020 (in thousands): Three Months Ended September 30, Nine Months Ended September 30, 2021 2020 2021 2020 Operating lease cost (1) $ 5,704 $ 5,933 $ 16,932 $ 19,643 Sublease income (2) $ (4,898) $ (5,175) $ (14,623) $ (15,718) ___________________________________ (1) No cash paid for operating lease liabilities was capitalized. (2) The Company’s tenants are generally sub-tenants under certain ground leases and are responsible for paying the rent under these leases. During the nine months ended September 30, 2021, the Company reduced the right-of-use assets and operating lease liabilities by $0.6 million and $4.1 million, respectively, for non-cash activity related to dispositions and lease modifications. The Company increased the right-of-use assets and operating lease liabilities each by $0.9 million during the nine months ended September 30, 2020. The following table reflects the maturity analysis of payments due from the Company over the next five years and thereafter for ground lease obligations, which are substantially reimbursable by our tenants, and office lease obligations as of September 30, 2021 (in thousands). Future Minimum Lease Payments October 1, 2021 - December 31, 2021 $ 5,649 2022 21,069 2023 20,571 2024 19,942 2025 19,644 2026 18,247 Thereafter 187,379 Total 292,501 Less: imputed interest 95,830 Total $ 196,671 </t>
        </is>
      </c>
    </row>
    <row r="6">
      <c r="A6" s="4" t="inlineStr">
        <is>
          <t>Leases</t>
        </is>
      </c>
      <c r="B6" s="4" t="inlineStr">
        <is>
          <t xml:space="preserve">Leases Lessor The Company is the lessor for its 3,882 retail, restaurant, office and industrial properties. The Company’s operating and direct financing leases have non-cancelable lease terms of 0.08 years to 25.0 years. Certain leases with tenants include options to extend or terminate the lease agreements or to purchase the underlying asset. Lease agreements may also contain rent increases that are based on an index or rate (e.g., the consumer price index (“CPI”) or LIBOR). The Company believes the residual value risk is not a primary risk because of the long-lived nature of the assets. The components of rental revenue from the Company’s operating and direct financing leases were as follows (in thousands): Three Months Ended September 30, Nine Months Ended September 30, 2021 2020 2021 2020 Fixed: Cash rent $ 264,466 $ 255,996 $ 799,943 $ 778,697 Straight-line rent 3,560 12,595 12,392 18,053 Lease intangible amortization (1,164) (393) (4,541) (1,929) Property operating cost reimbursements 1,373 1,581 4,045 4,372 Sub-lease (1) 4,898 5,175 14,623 15,718 Total fixed 273,133 274,954 826,462 814,911 Variable (2) 16,422 18,585 43,711 55,438 Income from direct financing leases 116 153 374 505 Total rental revenue $ 289,671 $ 293,692 $ 870,547 $ 870,854 ____________________________________ (1) The Company’s tenants are generally sub-tenants under certain ground leases and are responsible for paying the rent under these leases. (2) Includes costs reimbursed related to property operating expenses, common area maintenance and percentage rent, including these costs reimbursed by ground lease sub-tenants. The following table presents future minimum operating lease payments due to the Company over the next five years and thereafter as of September 30, 2021 (in thousands). These amounts exclude contingent rent payments, as applicable, that may be collected from certain tenants based on provisions related to sales thresholds and increases in annual rent based on exceeding certain economic indexes. Future Minimum Future Minimum (1) October 1, 2021 - December 31, 2021 $ 251,110 $ 501 2022 1,009,650 1,925 2023 954,282 1,565 2024 890,154 510 2025 790,230 169 2026 730,788 171 Thereafter 4,532,336 484 Total $ 9,158,550 $ 5,325 ____________________________________ (1) Related to 18 properties which are subject to direct financing leases and, therefore, revenue is recognized as rental income on the discounted cash flows of the lease payments. Amounts reflect undiscounted cash flows to be received by the Company under the lease agreements on these respective properties. Lessee The Company is the lessee under ground lease arrangements and corporate office leases. All leases for which the Company is the lessee meet the criteria of an operating lease. The Company’s leases have remaining lease terms of 0.2 years to 77.9 years, some of which include options to extend. The weighted average remaining lease term for the Company’s operating leases was 15.6 years as of September 30, 2021. Under certain ground lease arrangements, the Company pays variable costs, including property operating expenses and common area maintenance, which are generally reimbursed by the ground lease sub-tenants. The weighted average discount rate for the Company’s operating leases was 4.91% as of September 30, 2021. As the Company’s leases do not provide an implicit rate, the Company used an estimated incremental borrowing rate based on the information available at the adoption date in determining the present value of lease payments. The Company incorporated renewal periods in the calculation of the majority of ground lease right-of-use assets and lease liabilities. Pursuant to certain leases, the Company is required to execute renewal options available under the ground lease through the building lease term. No renewals were incorporated in the calculation of the corporate lease right-of-use assets and liabilities, as it is not reasonably certain that the Company will exercise the options. The Company’s lease agreements do not contain any material residual value guarantees or material restrictive covenants. The following table presents the lease expense components for the three and nine months ended September 30, 2021 and 2020 (in thousands): Three Months Ended September 30, Nine Months Ended September 30, 2021 2020 2021 2020 Operating lease cost (1) $ 5,704 $ 5,933 $ 16,932 $ 19,643 Sublease income (2) $ (4,898) $ (5,175) $ (14,623) $ (15,718) ___________________________________ (1) No cash paid for operating lease liabilities was capitalized. (2) The Company’s tenants are generally sub-tenants under certain ground leases and are responsible for paying the rent under these leases. During the nine months ended September 30, 2021, the Company reduced the right-of-use assets and operating lease liabilities by $0.6 million and $4.1 million, respectively, for non-cash activity related to dispositions and lease modifications. The Company increased the right-of-use assets and operating lease liabilities each by $0.9 million during the nine months ended September 30, 2020. The following table reflects the maturity analysis of payments due from the Company over the next five years and thereafter for ground lease obligations, which are substantially reimbursable by our tenants, and office lease obligations as of September 30, 2021 (in thousands). Future Minimum Lease Payments October 1, 2021 - December 31, 2021 $ 5,649 2022 21,069 2023 20,571 2024 19,942 2025 19,644 2026 18,247 Thereafter 187,379 Total 292,501 Less: imputed interest 95,830 Total $ 196,67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1</t>
        </is>
      </c>
    </row>
    <row r="3">
      <c r="A3" s="3" t="inlineStr">
        <is>
          <t>Equity [Abstract]</t>
        </is>
      </c>
    </row>
    <row r="4">
      <c r="A4" s="4" t="inlineStr">
        <is>
          <t>Equity</t>
        </is>
      </c>
      <c r="B4" s="4" t="inlineStr">
        <is>
          <t xml:space="preserve">Equity Reverse Stock Split The Company’s one-for-five reverse stock split of its Common Stock took effect after markets closed on December 17, 2020, following the filing of amendments to its charter with the Maryland State Department of Assessments and Taxation whereby every five shares of VEREIT's issued and outstanding shares of Common Stock, $0.01 par value per share, were converted into one share of Common Stock, $0.01 par value per share. VEREIT’s Common Stock began trading on the NYSE on a split-adjusted basis beginning December 18, 2020. Fractional shares resulting from the reverse stock split were paid in cash based on the trailing average closing price of VEREIT’s Common Stock on the NYSE for a period of three days prior to the effective date. The reverse stock split affected all record holders of VEREIT’s Common Stock uniformly and did not affect any record holder’s percentage ownership interest, except for de minimus changes as a result of the elimination of fractional shares. Trading in the Common Stock continued on the NYSE under the symbol “VER” but the Common Stock was assigned a new CUSIP number. The reverse stock split reduced the number of shares of Common Stock outstanding but did not affect the number of VEREIT’s authorized shares of Common Stock. A corresponding reverse split of the outstanding OP Units also took effect on December 17, 2020. Common Stock and General Partner OP Units The General Partner is authorized to issue up to 1.5 billion shares of Common Stock. As of September 30, 2021, the General Partner had approximately 229.2 million shares of Common Stock issued and outstanding. Additionally, the Operating Partnership had approximately 229.2 million General Partner OP Units issued and outstanding as of September 30, 2021, corresponding to the General Partner’s outstanding shares of Common Stock. Common Stock Continuous Offering Program On February 25, 2021, the Company established a new continuous equity offering program pursuant to which the Company can sell shares of Common Stock having an aggregate offering price of up to $1.5 billion in “at-the-market” offerings or certain other transactions (the “New ATM Program”). Under the New ATM Program, the Company may also enter into one or more forward transactions under separate master forward sale confirmations and related supplemental confirmations for the sale of shares of its common stock on a forward basis. The New ATM Program replaced the Company’s prior continuous equity offering program, which was effective April 15, 2019 (the “Prior ATM Program” and collectively with the New ATM Program, the “ATM Program”). The proceeds from any sale of shares under the ATM Program have been and will be used for general corporate purposes, which may include funding potential acquisitions and repurchasing or repaying outstanding indebtedness. During the nine months ended September 30, 2021, the Company issued an aggregate of 35,710 shares under the Prior ATM Program, at a weighted average price per share of $37.90, for gross proceeds of $1.4 million. The weighted average price per share, net of commissions, was $37.42, for net proceeds of $1.3 million. As of September 30, 2021, the Company sold an aggregate of $572.2 million under the Prior ATM Program, which had an initial capacity of $750.0 million. No shares have been issued under the New ATM Program as of September 30, 2021. Series F Preferred Stock and Series F Preferred OP Units On August 15, 2021, the Company redeemed all outstanding shares of Series F Preferred Stock. Concurrently with the redemption of the Series F Preferred Stock, VEREIT OP redeemed all outstanding Series F Preferred Units of VEREIT OP in accordance with the terms of VEREIT OP’s agreement of limited partnership. The shares of Series F Preferred Stock were redeemed at a redemption price of $25.00 per share. Common Stock Dividends On August 4, 2021, the Company’s Board of Directors declared a quarterly cash dividend for the third quarter of 2021 of $0.462 per share of Common Stock. The dividend was paid on October 15, 2021 to Common Stock stockholders of record as of September 30, 2021. An equivalent distribution by the Operating Partnership is applicable per OP Unit. Share Repurchase Program The Company has a share repurchase program (the “Share Repurchase Program”), that permits the Company to repurchase up to $200.0 million of its outstanding Common Stock through May 6, 2022. Under the Share Repurchase Program,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et Income (Loss) Per Share/Unit</t>
        </is>
      </c>
      <c r="B1" s="2" t="inlineStr">
        <is>
          <t>9 Months Ended</t>
        </is>
      </c>
    </row>
    <row r="2">
      <c r="B2" s="2" t="inlineStr">
        <is>
          <t>Sep. 30, 2021</t>
        </is>
      </c>
    </row>
    <row r="3">
      <c r="A3" s="3" t="inlineStr">
        <is>
          <t>Earnings Per Share [Abstract]</t>
        </is>
      </c>
    </row>
    <row r="4">
      <c r="A4" s="4" t="inlineStr">
        <is>
          <t>Net Income (Loss) Per Share/Unit</t>
        </is>
      </c>
      <c r="B4" s="4" t="inlineStr">
        <is>
          <t xml:space="preserve">Net Income (Loss) Per Share/Unit Net Income (Loss) Per Share The following is a summary of the basic and diluted net income per share computation for the General Partner for the three and nine months ended September 30, 2021 and 2020 (dollar amounts in thousands): Three Months Ended September 30, Nine Months Ended September 30, 2021 2020 2021 2020 Net income $ 61,613 $ 98,917 $ 260,239 $ 241,885 Net income attributable to non-controlling interests (48) (51) (131) (137) Net income attributable to the General Partner 61,565 98,866 260,108 241,748 Dividends to preferred shares and units (3,124) (10,771) (15,897) (36,667) Net income available to common stockholders used in basic net income per share 58,441 88,095 244,211 205,081 Income attributable to limited partners 58 65 172 166 Net income used in diluted net income per share $ 58,499 $ 88,160 $ 244,383 $ 205,247 Weighted average number of Common Stock outstanding - basic 229,271,106 216,737,561 229,227,755 216,002,172 Effect of Limited Partner OP Units and dilutive securities 908,334 290,114 661,115 285,993 Weighted average number of common shares - diluted 230,179,440 217,027,675 229,888,870 216,288,165 Basic and diluted net income per share attributable to common stockholders $ 0.25 $ 0.41 $ 1.06 $ 0.95 Net Income (Loss) Per Unit The following is a summary of the basic and diluted net income per unit attributable to common unitholders, which includes all common General Partner unitholders and limited partner unitholders, for the three and nine months ended September 30, 2021 and 2020 (dollar amounts in thousands): Three Months Ended September 30, Nine Months Ended September 30, 2021 2020 2021 2020 Net income $ 61,613 $ 98,917 $ 260,239 $ 241,885 Net loss attributable to non-controlling interests 10 14 41 29 Net income attributable to the Operating Partnership 61,623 98,931 260,280 241,914 Dividends to preferred shares and units (3,124) (10,771) (15,897) (36,667) Net income used in basic and diluted net income per unit $ 58,499 $ 88,160 $ 244,383 $ 205,247 Weighted average number of common units outstanding - basic 229,423,140 216,891,891 229,379,789 216,157,976 Effect of dilutive securities 756,300 135,784 509,081 130,189 Weighted average number of common units - diluted 230,179,440 217,027,675 229,888,870 216,288,165 Basic and diluted net income per unit attributable to common unitholders $ 0.25 $ 0.41 $ 1.06 $ 0.9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 xml:space="preserve">Subsequent Events Common Stock Dividend On October 14, 2021, the Company’s Board of Directors declared a monthly cash dividend of $0.154 per share of Common Stock for the month of October, which represents one-third of its prior quarterly dividend. The dividend will be payable on November 15, 2021 to shareholders of record on November 2, 2021, only if the Merger has not closed prior to that date. Unsecured Notes Exchange Offer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Accounting</t>
        </is>
      </c>
      <c r="B4" s="4" t="inlineStr">
        <is>
          <t>The consolidated financial statements of the Company presented herein include the accounts of the General Partner and its consolidated subsidiaries, including the OP. All intercompany transactions have been eliminated upon consolidation. The financial statements are prepared on the accrual basis of accounting in accordance with generally accepted accounting principles in the United States (“U.S. GAAP”). The information furnished includes all adjustments and accruals of a normal recurring nature, which, in the opinion of management, are necessary for a fair presentation of results for the interim periods. The results of operations for the three and nine months ended September 30, 2021 are not necessarily indicative of the results for the entire year or any subsequent interim period. These consolidated financial statements should be read in conjunction with the audited consolidated financial statements and notes thereto as of and for the year ended December 31, 2020 of the Company, which are included in the Company’s Annual Report on Form 10-K filed on February 24, 2021. Information and footnote disclosures normally included in financial statements have been condensed or omitted pursuant to the rules and regulations of the U.S. Securities and Exchange Commission (the “SEC”) and U.S. GAAP.</t>
        </is>
      </c>
    </row>
    <row r="5">
      <c r="A5" s="4" t="inlineStr">
        <is>
          <t>Principles of Consolidation and Basis of Presentation</t>
        </is>
      </c>
      <c r="B5" s="4" t="inlineStr">
        <is>
          <t>The consolidated financial statements include the accounts of the Company and its consolidated subsidiaries and a consolidated joint venture. The portion of the consolidated joint venture not owned by the Company is presented as non-controlling interest in VEREIT’s and the OP’s consolidated balance sheets, statements of operations, statements of comprehensive income (loss) and statements of changes in equity. In addition, certain third parties were issued OP Units and Series F Preferred Units. Holders of OP Units are considered to be non-controlling interest holders in the OP and their ownership interest in the limited partner’s share is presented as non-controlling interests in VEREIT’s consolidated balance sheets, statements of operations, statements of comprehensive income (loss) and statements of changes in equity. Further, a portion of the earnings and losses of the OP are allocated to non-controlling interest holders based on their respective ownership percentages. Equity is reallocated between controlling and noncontrolling interests in the OP upon a change in ownership. At the end of each annual reporting period, noncontrolling interests in the OP are adjusted to reflect their ownership percentage in the OP through a reallocation between controlling and noncontrolling interests in the OP, as applicable. As of each of September 30, 2021 and December 31, 2020, there were approximately 0.2 million Limited Partner OP Units issued and outstanding, respectively. As of December 31, 2020, there were 49,766 Limited Partner Series F Preferred Units issued and outstanding. In connection with the redemption of all shares of outstanding Series F Preferred Stock on August 15, 2021 discussed above, the OP redeemed all outstanding Series F Preferred Units. For legal entities being evaluated for consolidation, the Company must first determine whether the interests that it holds and fees it receives qualify as variable interests in the entity. A variable interest is an investment or other interest that will absorb portions of an entity’s expected losses or receive portions of the entity’s expected residual returns. The Company’s evaluation includes consideration of fees paid to the Company where the Company acts as a decision maker or service provider to the entity being evaluated. If the Company determines that it holds a variable interest in an entity, it evaluates whether that entity is a variable interest entity (“VIE”). VIEs are entities where investors lack sufficient equity at risk for the entity to finance its activities without additional subordinated financial support or where equity investors, as a group, lack one of the following characteristics: (a) the power to direct the activities that most significantly impact the entity’s economic performance, (b) the obligation to absorb the expected losses of the entity, or (c) the right to receive the expected returns of the entity. The Company consolidates entities that are not VIEs if it has a majority voting interest or other rights that result in effectively controlling the entity. The Company then qualitatively assesses whether it is (or is not) the primary beneficiary of a VIE, which is generally defined as the party who has a controlling financial interest in the VIE. Consideration of various factors include, but are not limited to, the Company’s ability to direct the activities that most significantly impact the entity’s economic performance and its obligation to absorb losses from or right to receive benefits of the VIE that could potentially be significant to the VIE. The Company consolidates any VIEs when the Company is determined to be the primary beneficiary of the VIE and the difference between consolidating the VIE and accounting for it using the equity method could be material to the Company’s consolidated financial statements. The Company continually evaluates the need to consolidate these VIEs based on standards set forth in U.S. GAAP.</t>
        </is>
      </c>
    </row>
    <row r="6">
      <c r="A6" s="4" t="inlineStr">
        <is>
          <t>Revenue Recognition</t>
        </is>
      </c>
      <c r="B6" s="4" t="inlineStr">
        <is>
          <t xml:space="preserve">Rental Revenue The Company continually reviews receivables related to rent, straight-line rent and property operating expense reimbursements and determines collectability by taking into consideration the tenant’s payment history, the financial condition of the tenant, business conditions in the industry in which the tenant operates and economic conditions in the area in which the property is located. The review includes a binary assessment of whether or not substantially all of the amounts due under a tenant’s lease agreement are probable of collection. For leases that are deemed probable of collection, revenue continues to be recorded on a straight-line basis over the lease term and the Company recognizes a general allowance on a portfolio-wide basis. For leases that are deemed not probable of collection, revenue is recorded as cash is received and the Company reduces rental revenue for any straight-line rent receivables. The Company recognizes all changes in the collectability assessment for an operating lease as an adjustment to rental revenue. During the three and nine months ended September 30, 2021, rental revenue </t>
        </is>
      </c>
    </row>
    <row r="7">
      <c r="A7" s="4" t="inlineStr">
        <is>
          <t>Merger, litigation and non-routine costs, net</t>
        </is>
      </c>
      <c r="B7" s="4" t="inlineStr">
        <is>
          <t>The Company incurred costs for legal, investment banking and other services associated with the Merger, as well as legal fees and settlements associated with litigations and investigations resulting from the Audit Committee Investigation (defined below) and other corporate matters which are considered non-routine.</t>
        </is>
      </c>
    </row>
    <row r="8">
      <c r="A8" s="4" t="inlineStr">
        <is>
          <t>Equity-based Compensation</t>
        </is>
      </c>
      <c r="B8" s="4" t="inlineStr">
        <is>
          <t>The Company had a 2011 equity-based incentive award plan (the “2011 Equity Plan”) for non-executive directors, officers, other employees and advisors or consultants who provided services to the Company, as applicable, and a non-executive director restricted share plan, which were accounted for under U.S. GAAP for share-based payments.</t>
        </is>
      </c>
    </row>
    <row r="9">
      <c r="A9" s="4" t="inlineStr">
        <is>
          <t>Recent Accounting Pronouncements</t>
        </is>
      </c>
      <c r="B9" s="4" t="inlineStr">
        <is>
          <t>Reference Rate Reform During the first quarter of 2020, the FASB issued ASU 2020-04, Reference Rate Reform (Topic 848). ASU 2020-04 contains practical expedients for reference rate reform related activities that impact debt, leases, derivatives and other contracts. The guidance in ASU 2020-04 is optional and may be elected over time as reference rate reform activities occur. During the first quarter of 2020, the Company elected to apply the hedge accounting expedients related to probability and the assessments of effectiveness for future London Inter-Bank Offer Rate (“LIBOR”)-indexed cash flows to assume that the index applicable to future hedged transactions matched the index on the corresponding derivatives. During the fourth quarter of 2020, the Company terminated its interest rate swap agreements with an aggregate $900.0 million notional amount and terminated its forward starting interest rate swaps with a total notional amount of $400.0 million, both of which were designated as cash flow hedges, in connection with the early repayment of borrowings under the Credit Facility Term Loan (as defined in Note 6 – Debt ) , as discussed in Note 7 – Derivatives and Hedging Activities. The Company continues to evaluate the impact of the guidance and may apply other elections as applicable as additional changes in the market occu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Litigation and non-routine costs, net of insurance recoveries</t>
        </is>
      </c>
      <c r="B4" s="4" t="inlineStr">
        <is>
          <t>Merger, litigation and non-routine costs, net include the following costs and recoveries (in thousands): Three Months Ended September 30, Nine Months Ended September 30, 2021 2020 2021 2020 Merger, litigation and non-routine costs, net: Merger costs $ 9,616 $ — $ 22,289 $ — Legal fees and settlements (1) (2) (171) 105 174 (6,106) Insurance recoveries — — (6,345) (2,471) Total $ 9,445 $ 105 $ 16,118 $ (8,577) ___________________________________ (1) Includes all fees and litigation settlements associated with various corporate matters and litigations and investigations prompted by the results of the 2014 investigation conducted by the audit committee (the “Audit Committee”) of the Company’s Board of Directors (the “Audit Committee Investigation”), net of accrual reversals. (2) Negative balances are the result of estimated costs accrued in prior periods that exceeded actual expenses incurred.</t>
        </is>
      </c>
    </row>
    <row r="5">
      <c r="A5" s="4" t="inlineStr">
        <is>
          <t>Summary of equity-based compensation expense</t>
        </is>
      </c>
      <c r="B5" s="4" t="inlineStr">
        <is>
          <t>The following is a summary of equity-based compensation expense for the three and nine months ended September 30, 2021 (in thousands): Three Months Ended September 30, Nine Months Ended September 30, 2021 2020 2021 2020 Time-Based Restricted Stock Units (1) $ 1,537 $ 1,412 $ 4,480 $ 4,195 Long-Term Incentive-Based Restricted Stock Units 1,455 1,416 4,009 3,916 Deferred Stock Units 27 53 1,138 1,071 Stock Options 169 330 590 955 Total $ 3,188 $ 3,211 $ 10,217 $ 10,137 ___________________________________</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Real Estate Investments and Related Intangibles (Tables)</t>
        </is>
      </c>
      <c r="B1" s="2" t="inlineStr">
        <is>
          <t>9 Months Ended</t>
        </is>
      </c>
    </row>
    <row r="2">
      <c r="B2" s="2" t="inlineStr">
        <is>
          <t>Sep. 30, 2021</t>
        </is>
      </c>
    </row>
    <row r="3">
      <c r="A3" s="3" t="inlineStr">
        <is>
          <t>Real Estate [Abstract]</t>
        </is>
      </c>
    </row>
    <row r="4">
      <c r="A4" s="4" t="inlineStr">
        <is>
          <t>Schedule of recognized identified assets acquired and liabilities assumed</t>
        </is>
      </c>
      <c r="B4" s="4" t="inlineStr">
        <is>
          <t>The following table presents the allocation of the fair values of the assets acquired and liabilities assumed during the periods presented (in thousands): Nine Months Ended September 30, 2021 2020 Real estate investments, at cost: Land $ 77,303 $ 19,953 Buildings, fixtures and improvements 249,850 95,728 Total tangible assets 327,153 115,681 Acquired intangible assets: In-place leases and other intangibles (1) 40,056 15,739 Above-market leases (2) 54,698 15,701 Assumed intangible liabilities: Below-market leases (3) (2,726) — Total purchase price of assets acquired $ 419,181 $ 147,121 ____________________________________ (1) The weighted average amortization period for acquired in-place leases and other intangibles is 15.6 years and 18.1 years for 2021 Acquisitions and 2020 Acquisitions, respectively. (2) The weighted average amortization period for acquired above-market leases is 18.2 years and 20.1 years for 2021 Acquisitions and 2020 Acquisitions, respectively. (3) The weighted average amortization period for assumed below-market leases is 19.9 years for 2021 Acquisitions.</t>
        </is>
      </c>
    </row>
    <row r="5">
      <c r="A5" s="4" t="inlineStr">
        <is>
          <t>Schedule of intangible assets</t>
        </is>
      </c>
      <c r="B5" s="4" t="inlineStr">
        <is>
          <t xml:space="preserve">Intangible lease assets and liabilities of the Company consisted of the following as of September 30, 2021 and December 31, 2020 (amounts in thousands, except weighted-average useful life): Weighted-Average Useful Life September 30, 2021 December 31, 2020 Intangible lease assets: In-place leases and other intangibles, net of accumulated amortization of $845,355 and $810,597, respectively 17.4 $ 697,879 $ 745,026 Leasing commissions, net of accumulated amortization of $9,352 and $7,565, respectively 9.9 17,347 16,042 Above-market lease assets and deferred lease incentives, net of accumulated amortization of $137,033 and $125,455, respectively 23.2 210,285 167,776 Total intangible lease assets, net $ 925,511 $ 928,844 Intangible lease liabilities: Below-market leases, net of accumulated amortization of $113,251 and $106,504, respectively 20.2 $ 111,140 $ 120,938 </t>
        </is>
      </c>
    </row>
    <row r="6">
      <c r="A6" s="4" t="inlineStr">
        <is>
          <t>Schedule of intangible liabilities</t>
        </is>
      </c>
      <c r="B6" s="4" t="inlineStr">
        <is>
          <t xml:space="preserve">Intangible lease assets and liabilities of the Company consisted of the following as of September 30, 2021 and December 31, 2020 (amounts in thousands, except weighted-average useful life): Weighted-Average Useful Life September 30, 2021 December 31, 2020 Intangible lease assets: In-place leases and other intangibles, net of accumulated amortization of $845,355 and $810,597, respectively 17.4 $ 697,879 $ 745,026 Leasing commissions, net of accumulated amortization of $9,352 and $7,565, respectively 9.9 17,347 16,042 Above-market lease assets and deferred lease incentives, net of accumulated amortization of $137,033 and $125,455, respectively 23.2 210,285 167,776 Total intangible lease assets, net $ 925,511 $ 928,844 Intangible lease liabilities: Below-market leases, net of accumulated amortization of $113,251 and $106,504, respectively 20.2 $ 111,140 $ 120,938 </t>
        </is>
      </c>
    </row>
    <row r="7">
      <c r="A7" s="4" t="inlineStr">
        <is>
          <t>Schedule of amortization expense and adjustments to rental income</t>
        </is>
      </c>
      <c r="B7" s="4" t="inlineStr">
        <is>
          <t xml:space="preserve">The following table provides the projected amortization expense and adjustments to rental revenue related to the intangible lease assets and liabilities for the next five years as of September 30, 2021 (in thousands) : Remainder of 2021 2022 2023 2024 2025 2026 In-place leases and other intangibles: Total projected to be included in amortization expense $ 26,485 $ 94,760 $ 85,369 $ 76,406 $ 64,463 $ 58,180 Leasing commissions: Total projected to be included in amortization expense 753 2,878 2,441 2,212 1,953 1,736 Above-market lease assets and deferred lease incentives: Total projected to be deducted from rental revenue 5,446 21,975 21,070 19,718 18,283 16,231 Below-market lease liabilities: Total projected to be included in rental revenue 3,481 12,924 12,248 10,494 9,290 8,766 </t>
        </is>
      </c>
    </row>
    <row r="8">
      <c r="A8" s="4" t="inlineStr">
        <is>
          <t>Schedule of equity method investments</t>
        </is>
      </c>
      <c r="B8" s="4" t="inlineStr">
        <is>
          <t>The following is a summary of the Company’s investments in unconsolidated entities as of September 30, 2021 and December 31, 2020 and for the nine months ended September 30, 2021 and 2020 (dollar amounts in thousands): Ownership % (1) Number of Properties Carrying Amount of Equity in Income Nine Months Ended Investment September 30, 2021 September 30, 2021 December 31, 2020 September 30, 2021 September 30, 2020 Industrial Partnership 20% 7 $ 42,949 $ 45,378 $ 753 $ 584 Office Partnership (2) 20% 5 14,588 13,435 621 380 Faison JV Bethlehem GA (3) —% — — — — 1,442 Total unconsolidated joint ventures $ 57,537 $ 58,813 $ 1,374 $ 2,406 Preferred equity (4) 22,826 22,826 — — Total investment in unconsolidated entities $ 80,363 $ 81,639 $ 1,374 $ 2,406 ____________________________________ (1) The Company’s ownership interest reflects its legal ownership interest. Legal ownership may, at times, not equal the Company’s economic interest in the listed properties because of various provisions in certain joint venture agreements regarding capital contributions, distributions of cash flow based on capital account balances, allocations of profits and losses and payments of preferred returns. As a result, the Company’s actual economic interest (as distinct from its legal ownership interest) in certain of the properties could fluctuate from time to time and may not wholly align with its legal ownership interests. (2) During the nine months ended September 30, 2021, the office partnership acquired one property from a third party for a purchase price of $26.4 million. (3) During the nine months ended September 30, 2020, the Company had a 90% ownership interest in one property. On October 30, 2020, the Company closed on the purchase of the joint venture partner’s 10% ownership interest. (4) Represents a preferred equity interest in the development of one distribution center in which the Company is entitled to receive a cumulative preferred return of 9% per year on its contributions of $22.8 million. The Company has no further obligation to make additional contribu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Rent and Tenant Receivables and Other Assets, Net (Tables)</t>
        </is>
      </c>
      <c r="B1" s="2" t="inlineStr">
        <is>
          <t>9 Months Ended</t>
        </is>
      </c>
    </row>
    <row r="2">
      <c r="B2" s="2" t="inlineStr">
        <is>
          <t>Sep. 30, 2021</t>
        </is>
      </c>
    </row>
    <row r="3">
      <c r="A3" s="3" t="inlineStr">
        <is>
          <t>Deferred Costs, Capitalized, Prepaid, and Other Assets Disclosure [Abstract]</t>
        </is>
      </c>
    </row>
    <row r="4">
      <c r="A4" s="4" t="inlineStr">
        <is>
          <t>Schedule of rent and tenant receivables and other assets, net</t>
        </is>
      </c>
      <c r="B4" s="4" t="inlineStr">
        <is>
          <t>Rent and tenant receivables and other assets, net consisted of the following as of September 30, 2021 and December 31, 2020 (in thousands): September 30, 2021 December 31, 2020 Straight-line rent receivable, net $ 289,312 $ 278,831 Accounts receivable, net 49,328 53,051 Deferred costs, net (1) 2,662 5,185 Investment in direct financing leases, net 5,422 6,547 Investment in Retained REITs (2) 7,948 7,255 Prepaid expenses 6,223 3,850 Leasehold improvements, property and equipment, net (3) 3,081 3,991 Other assets, net 7,935 7,910 Total $ 371,911 $ 366,620 ___________________________________ (1) Amortization expense for deferred costs related to the revolving credit facilities totaled $0.8 million for each of the three months ended September 30, 2021 and 2020, respectively, and $2.5 million and $2.3 million for the nine months ended September 30, 2021 and 2020, respectively. Accumulated amortization for deferred costs related to the revolving credit facilities was $55.4 million and $52.9 million as of September 30, 2021 and December 31, 2020, respectively. (2) On February 1, 2018, the Company sold certain of its equity investments to CCA Acquisition, LLC, an affiliate of CIM Group, LLC, retaining interests in Cole Office &amp; Industrial REIT (CCIT II), Inc. (“CCIT II”), Cole Office &amp; Industrial REIT (CCIT III), Inc. (“CCIT III”) and Cole Credit Property Trust V, Inc. (“CCPT V” and, collectively with CCIT II and CCIT III, the “Retained REITs”). On December 21, 2020, CIM Real Estate Finance Trust, Inc. acquired CCIT III and CCPT V. On March 1, 2021, Griffin Capital Essential Asset REIT, Inc. acquired CCIT II. Subsequent to the Company’s sale of Cole Capital, it carries these investments at fair value, as it does not exert significant influence over the Retained REITs, and any changes in the fair value are recognized in other income, net in the accompanying consolidated statement of operations. During the nine months ended September 30, 2021 and 2020, the Company recognized a gain of $0.7 million and a loss of $0.6 million, respectively, related to the change in fair val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Fair Value Measures (Tables)</t>
        </is>
      </c>
      <c r="B1" s="2" t="inlineStr">
        <is>
          <t>9 Months Ended</t>
        </is>
      </c>
    </row>
    <row r="2">
      <c r="B2" s="2" t="inlineStr">
        <is>
          <t>Sep. 30, 2021</t>
        </is>
      </c>
    </row>
    <row r="3">
      <c r="A3" s="3" t="inlineStr">
        <is>
          <t>Fair Value Disclosures [Abstract]</t>
        </is>
      </c>
    </row>
    <row r="4">
      <c r="A4" s="4" t="inlineStr">
        <is>
          <t>Reconciliations of the changes in liabilities with Level 3 inputs</t>
        </is>
      </c>
      <c r="B4" s="4" t="inlineStr">
        <is>
          <t xml:space="preserve">The following are reconciliations of the changes in assets and liabilities with Level 3 inputs in the fair value hierarchy for the nine months ended September 30, 2021 and 2020 (in thousands): Investment in Retained REITs Beginning balance, January 1, 2021 $ 7,255 Unrealized gain included in other income, net 693 Ending Balance, September 30, 2021 $ 7,948 Beginning balance, January 1, 2020 $ 7,552 Unrealized loss included in other income, net (609) Ending Balance, September 30, 2020 $ 6,943 </t>
        </is>
      </c>
    </row>
    <row r="5">
      <c r="A5" s="4" t="inlineStr">
        <is>
          <t>Reconciliations of the changes in assets with Level 3 inputs</t>
        </is>
      </c>
      <c r="B5" s="4" t="inlineStr">
        <is>
          <t xml:space="preserve">The following are reconciliations of the changes in assets and liabilities with Level 3 inputs in the fair value hierarchy for the nine months ended September 30, 2021 and 2020 (in thousands): Investment in Retained REITs Beginning balance, January 1, 2021 $ 7,255 Unrealized gain included in other income, net 693 Ending Balance, September 30, 2021 $ 7,948 Beginning balance, January 1, 2020 $ 7,552 Unrealized loss included in other income, net (609) Ending Balance, September 30, 2020 $ 6,943 </t>
        </is>
      </c>
    </row>
    <row r="6">
      <c r="A6" s="4" t="inlineStr">
        <is>
          <t>Fair value, by balance sheet grouping</t>
        </is>
      </c>
      <c r="B6" s="4" t="inlineStr">
        <is>
          <t>The fair values of the Company’s financial instruments are reported below (dollar amounts in thousands): Level Carrying Amount at September 30, 2021 Fair Value at September 30, 2021 Carrying Amount at December 31, 2020 Fair Value at December 31, 2020 Liabilities (1) : Mortgage notes payable and other debt, net 2 $ 991,699 $ 1,031,324 $ 1,334,689 $ 1,384,490 Corporate bonds, net 2 4,625,208 5,044,711 4,622,951 5,123,588 Credit facility 2 88,000 88,000 — — Total liabilities $ 5,704,907 $ 6,164,035 $ 5,957,640 $ 6,508,078 _______________________________________________ (1) Current and prior period liabilities’ carrying and fair values exclude net deferred financing cos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Debt (Tables)</t>
        </is>
      </c>
      <c r="B1" s="2" t="inlineStr">
        <is>
          <t>9 Months Ended</t>
        </is>
      </c>
    </row>
    <row r="2">
      <c r="B2" s="2" t="inlineStr">
        <is>
          <t>Sep. 30, 2021</t>
        </is>
      </c>
    </row>
    <row r="3">
      <c r="A3" s="3" t="inlineStr">
        <is>
          <t>Debt Instrument [Line Items]</t>
        </is>
      </c>
    </row>
    <row r="4">
      <c r="A4" s="4" t="inlineStr">
        <is>
          <t>Schedule of debt</t>
        </is>
      </c>
      <c r="B4" s="4" t="inlineStr">
        <is>
          <t>The following table summarizes the carrying value of debt as of September 30, 2021 and December 31, 2020, and the debt activity for the nine months ended September 30, 2021 (in thousands): Nine Months Ended September 30, 2021 Balance as of December 31, 2020 Debt Issuances Repayments, Extinguishment and Assumptions Accretion and Amortization Balance as of September 30, 2021 Mortgage notes payable: Outstanding balance $ 1,333,195 $ — $ (341,392) $ — $ 991,803 Net premiums (discounts) (1) 1,495 — (1,041) (558) (104) Deferred costs (5,855) — 349 1,511 (3,995) Mortgage notes payable, net 1,328,835 — (342,084) 953 987,704 Corporate bonds: Outstanding balance 4,650,000 — — — 4,650,000 Discount (2) (27,049) — — 2,257 (24,792) Deferred costs (38,721) — — 3,861 (34,860) Corporate bonds, net 4,584,230 — — 6,118 4,590,348 Credit facility — 192,000 (104,000) — 88,000 Total debt $ 5,913,065 $ 192,000 $ (446,084) $ 7,071 $ 5,666,052 ____________________________________ (1) Net premiums (discounts) on mortgage notes payable were recorded upon the assumption of the respective mortgage notes in relation to the various mergers and acquisitions. Amortization of these net premiums is recorded as a reduction to interest expense over the remaining term of the respective mortgage notes using the effective-interest method. (2) Discounts on the corporate bonds were recorded based upon the fair value of the respective debt instruments as of the respective issuance dates. Amortization of these discounts is recorded as an increase to interest expense over the remaining term of the respective debt instruments using the effective-interest method.</t>
        </is>
      </c>
    </row>
    <row r="5">
      <c r="A5" s="4" t="inlineStr">
        <is>
          <t>Mortgages [Member]</t>
        </is>
      </c>
    </row>
    <row r="6">
      <c r="A6" s="3" t="inlineStr">
        <is>
          <t>Debt Instrument [Line Items]</t>
        </is>
      </c>
    </row>
    <row r="7">
      <c r="A7" s="4" t="inlineStr">
        <is>
          <t>Schedule of debt</t>
        </is>
      </c>
      <c r="B7" s="4" t="inlineStr">
        <is>
          <t>The Company’s mortgage notes payable consisted of the following as of September 30, 2021 (dollar amounts in thousands): Encumbered Properties Net Carrying Value of Collateralized Properties (1) Outstanding Balance Weighted-Average Interest Rate (2) Weighted-Average Years to Maturity (3) Fixed-rate debt 216 $ 1,160,118 $ 991,803 4.88 % 1.9 ____________________________________ (1) Net carrying value is real estate assets, including investment in direct financing leases, net of real estate liabilities. (2) Weighted average interest rate is computed using the interest rate in effect until the anticipated repayment date. Should the loan not be repaid at the anticipated repayment date, the applicable interest rate will increase as specified in the respective loan agreement until the extended maturity date. (3) Weighted average years remaining to maturity is computed using the anticipated repayment date as specified in each loan agreement, where applicable.</t>
        </is>
      </c>
    </row>
    <row r="8">
      <c r="A8" s="4" t="inlineStr">
        <is>
          <t>Schedule of aggregate principal payments of mortgages</t>
        </is>
      </c>
      <c r="B8" s="4" t="inlineStr">
        <is>
          <t xml:space="preserve">The following table summarizes the scheduled aggregate principal repayments due on mortgage notes subsequent to September 30, 2021 (in thousands): Total October 1, 2021 - December 31, 2021 $ 399 2022 239,201 2023 124,217 2024 621,021 2025 1,078 2026 1,138 Thereafter 4,749 Total $ 991,803 </t>
        </is>
      </c>
    </row>
    <row r="9">
      <c r="A9" s="4" t="inlineStr">
        <is>
          <t>Corporate Bonds [Member]</t>
        </is>
      </c>
    </row>
    <row r="10">
      <c r="A10" s="3" t="inlineStr">
        <is>
          <t>Debt Instrument [Line Items]</t>
        </is>
      </c>
    </row>
    <row r="11">
      <c r="A11" s="4" t="inlineStr">
        <is>
          <t>Schedule of debt</t>
        </is>
      </c>
      <c r="B11" s="4" t="inlineStr">
        <is>
          <t>As of September 30, 2021, the OP had $4.65 billion aggregate principal amount of senior unsecured notes (the “Senior Notes”) outstanding comprised of the following (dollar amounts in thousands): Outstanding Balance September 30, 2021 Interest Rate Maturity Date Senior Notes due 2024 $ 500,000 4.600 % February 6, 2024 Senior Notes due 2025 550,000 4.625 % November 1, 2025 Senior Notes due 2026 600,000 4.875 % June 1, 2026 Senior Notes due 2027 600,000 3.950 % August 15, 2027 Senior Notes due January, 2028 600,000 3.400 % January 15, 2028 Senior Notes due June, 2028 500,000 2.200 % June 15, 2028 Senior Notes due 2029 600,000 3.100 % December 15, 2029 Senior Notes due 2032 700,000 2.850 % December 15, 2032 Total balance and weighted-average interest rate $ 4,650,000 3.68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1" customWidth="1" min="1" max="1"/>
    <col width="30" customWidth="1" min="2" max="2"/>
  </cols>
  <sheetData>
    <row r="1">
      <c r="A1" s="1" t="inlineStr">
        <is>
          <t>CONSOLIDATED BALANCE SHEETS (Parenthetical)</t>
        </is>
      </c>
      <c r="B1" s="2" t="inlineStr">
        <is>
          <t>Dec. 31, 2020$ / sharesshares</t>
        </is>
      </c>
    </row>
    <row r="2">
      <c r="A2" s="4" t="inlineStr">
        <is>
          <t>Preferred stock, par value (in dollars per share) | $ / shares</t>
        </is>
      </c>
      <c r="B2" s="7" t="n">
        <v>0.01</v>
      </c>
    </row>
    <row r="3">
      <c r="A3" s="4" t="inlineStr">
        <is>
          <t>Preferred stock, shares authorized (shares)</t>
        </is>
      </c>
      <c r="B3" s="5" t="n">
        <v>100000000</v>
      </c>
    </row>
    <row r="4">
      <c r="A4" s="4" t="inlineStr">
        <is>
          <t>Preferred stock, shares issued (shares)</t>
        </is>
      </c>
      <c r="B4" s="5" t="n">
        <v>18871246</v>
      </c>
    </row>
    <row r="5">
      <c r="A5" s="4" t="inlineStr">
        <is>
          <t>Preferred stock, shares outstanding (shares)</t>
        </is>
      </c>
      <c r="B5" s="5" t="n">
        <v>18871246</v>
      </c>
    </row>
    <row r="6">
      <c r="A6" s="4" t="inlineStr">
        <is>
          <t>Common stock, par value (in dollars per share) | $ / shares</t>
        </is>
      </c>
      <c r="B6" s="7" t="n">
        <v>0.01</v>
      </c>
    </row>
    <row r="7">
      <c r="A7" s="4" t="inlineStr">
        <is>
          <t>Common stock, shares authorized (shares)</t>
        </is>
      </c>
      <c r="B7" s="5" t="n">
        <v>1500000000</v>
      </c>
    </row>
    <row r="8">
      <c r="A8" s="4" t="inlineStr">
        <is>
          <t>Common stock, shares issued (shares)</t>
        </is>
      </c>
      <c r="B8" s="5" t="n">
        <v>228881547</v>
      </c>
    </row>
    <row r="9">
      <c r="A9" s="4" t="inlineStr">
        <is>
          <t>Common stock, shares outstanding (shares)</t>
        </is>
      </c>
      <c r="B9" s="5" t="n">
        <v>228881547</v>
      </c>
    </row>
    <row r="10">
      <c r="A10" s="4" t="inlineStr">
        <is>
          <t>VEREIT Operating Partnership, L.P. [Member] | Preferred Stock [Member]</t>
        </is>
      </c>
    </row>
    <row r="11">
      <c r="A11" s="4" t="inlineStr">
        <is>
          <t>General partners', units issued (shares)</t>
        </is>
      </c>
      <c r="B11" s="5" t="n">
        <v>18871246</v>
      </c>
    </row>
    <row r="12">
      <c r="A12" s="4" t="inlineStr">
        <is>
          <t>General partners', units outstanding (shares)</t>
        </is>
      </c>
      <c r="B12" s="5" t="n">
        <v>18871246</v>
      </c>
    </row>
    <row r="13">
      <c r="A13" s="4" t="inlineStr">
        <is>
          <t>Limited partners', units issued (shares)</t>
        </is>
      </c>
      <c r="B13" s="5" t="n">
        <v>49766</v>
      </c>
    </row>
    <row r="14">
      <c r="A14" s="4" t="inlineStr">
        <is>
          <t>Limited partners', units outstanding (shares)</t>
        </is>
      </c>
      <c r="B14" s="5" t="n">
        <v>49766</v>
      </c>
    </row>
    <row r="15">
      <c r="A15" s="4" t="inlineStr">
        <is>
          <t>VEREIT Operating Partnership, L.P. [Member] | Common Stock [Member]</t>
        </is>
      </c>
    </row>
    <row r="16">
      <c r="A16" s="4" t="inlineStr">
        <is>
          <t>General partners', units issued (shares)</t>
        </is>
      </c>
      <c r="B16" s="5" t="n">
        <v>228881547</v>
      </c>
    </row>
    <row r="17">
      <c r="A17" s="4" t="inlineStr">
        <is>
          <t>General partners', units outstanding (shares)</t>
        </is>
      </c>
      <c r="B17" s="5" t="n">
        <v>228881547</v>
      </c>
    </row>
    <row r="18">
      <c r="A18" s="4" t="inlineStr">
        <is>
          <t>Limited partners', units issued (shares)</t>
        </is>
      </c>
      <c r="B18" s="5" t="n">
        <v>152033</v>
      </c>
    </row>
    <row r="19">
      <c r="A19" s="4" t="inlineStr">
        <is>
          <t>Limited partners', units outstanding (shares)</t>
        </is>
      </c>
      <c r="B19" s="5" t="n">
        <v>1520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pplemental Cash Flow Disclosures (Tables)</t>
        </is>
      </c>
      <c r="B1" s="2" t="inlineStr">
        <is>
          <t>9 Months Ended</t>
        </is>
      </c>
    </row>
    <row r="2">
      <c r="B2" s="2" t="inlineStr">
        <is>
          <t>Sep. 30, 2021</t>
        </is>
      </c>
    </row>
    <row r="3">
      <c r="A3" s="3" t="inlineStr">
        <is>
          <t>Supplemental Cash Flow Elements [Abstract]</t>
        </is>
      </c>
    </row>
    <row r="4">
      <c r="A4" s="4" t="inlineStr">
        <is>
          <t>Supplemental cash flow disclosures</t>
        </is>
      </c>
      <c r="B4" s="4" t="inlineStr">
        <is>
          <t xml:space="preserve">Supplemental cash flow information was as follows for the nine months ended September 30, 2021 and 2020 (in thousands): Nine Months Ended September 30, 2021 2020 Supplemental disclosures: Cash paid for interest $ 165,441 $ 176,694 Cash paid for income taxes $ 4,017 $ 5,601 Non-cash investing and financing activities: Accrued capital expenditures, tenant improvements and real estate developments $ 10,499 $ 8,831 Real estate contributions to office partnership $ — $ 17,240 Distributions declared and unpaid $ 105,958 $ 85,421 Real estate investments received from lease related transactions $ 3,982 $ 259 Note receivable for disposal of real estate investments $ 4,500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9 Months Ended</t>
        </is>
      </c>
    </row>
    <row r="2">
      <c r="B2" s="2" t="inlineStr">
        <is>
          <t>Sep. 30, 2021</t>
        </is>
      </c>
    </row>
    <row r="3">
      <c r="A3" s="3" t="inlineStr">
        <is>
          <t>Payables and Accruals [Abstract]</t>
        </is>
      </c>
    </row>
    <row r="4">
      <c r="A4" s="4" t="inlineStr">
        <is>
          <t>Schedule of accounts payable and accrued expenses</t>
        </is>
      </c>
      <c r="B4" s="4" t="inlineStr">
        <is>
          <t xml:space="preserve">Accounts payable and accrued expenses consisted of the following as of September 30, 2021 and December 31, 2020 (in thousands): September 30, 2021 December 31, 2020 Accrued interest $ 49,091 $ 44,164 Accrued real estate and other taxes 32,032 27,689 Accrued merger costs, legal fees and litigation settlements 12,775 11,245 Accounts payable 1,363 1,895 Accrued other 42,365 32,022 Total $ 137,626 $ 117,01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Lease income</t>
        </is>
      </c>
      <c r="B4" s="4" t="inlineStr">
        <is>
          <t>The components of rental revenue from the Company’s operating and direct financing leases were as follows (in thousands): Three Months Ended September 30, Nine Months Ended September 30, 2021 2020 2021 2020 Fixed: Cash rent $ 264,466 $ 255,996 $ 799,943 $ 778,697 Straight-line rent 3,560 12,595 12,392 18,053 Lease intangible amortization (1,164) (393) (4,541) (1,929) Property operating cost reimbursements 1,373 1,581 4,045 4,372 Sub-lease (1) 4,898 5,175 14,623 15,718 Total fixed 273,133 274,954 826,462 814,911 Variable (2) 16,422 18,585 43,711 55,438 Income from direct financing leases 116 153 374 505 Total rental revenue $ 289,671 $ 293,692 $ 870,547 $ 870,854 ____________________________________ (1) The Company’s tenants are generally sub-tenants under certain ground leases and are responsible for paying the rent under these leases. (2) Includes costs reimbursed related to property operating expenses, common area maintenance and percentage rent, including these costs reimbursed by ground lease sub-tenants.</t>
        </is>
      </c>
    </row>
    <row r="5">
      <c r="A5" s="4" t="inlineStr">
        <is>
          <t>Lessor, operating lease payments receivable</t>
        </is>
      </c>
      <c r="B5" s="4" t="inlineStr">
        <is>
          <t>The following table presents future minimum operating lease payments due to the Company over the next five years and thereafter as of September 30, 2021 (in thousands). These amounts exclude contingent rent payments, as applicable, that may be collected from certain tenants based on provisions related to sales thresholds and increases in annual rent based on exceeding certain economic indexes. Future Minimum Future Minimum (1) October 1, 2021 - December 31, 2021 $ 251,110 $ 501 2022 1,009,650 1,925 2023 954,282 1,565 2024 890,154 510 2025 790,230 169 2026 730,788 171 Thereafter 4,532,336 484 Total $ 9,158,550 $ 5,325 ____________________________________</t>
        </is>
      </c>
    </row>
    <row r="6">
      <c r="A6" s="4" t="inlineStr">
        <is>
          <t>Lessor, direct financing leases maturities</t>
        </is>
      </c>
      <c r="B6" s="4" t="inlineStr">
        <is>
          <t>The following table presents future minimum operating lease payments due to the Company over the next five years and thereafter as of September 30, 2021 (in thousands). These amounts exclude contingent rent payments, as applicable, that may be collected from certain tenants based on provisions related to sales thresholds and increases in annual rent based on exceeding certain economic indexes. Future Minimum Future Minimum (1) October 1, 2021 - December 31, 2021 $ 251,110 $ 501 2022 1,009,650 1,925 2023 954,282 1,565 2024 890,154 510 2025 790,230 169 2026 730,788 171 Thereafter 4,532,336 484 Total $ 9,158,550 $ 5,325 ____________________________________</t>
        </is>
      </c>
    </row>
    <row r="7">
      <c r="A7" s="4" t="inlineStr">
        <is>
          <t>Lease cost</t>
        </is>
      </c>
      <c r="B7" s="4" t="inlineStr">
        <is>
          <t>The following table presents the lease expense components for the three and nine months ended September 30, 2021 and 2020 (in thousands): Three Months Ended September 30, Nine Months Ended September 30, 2021 2020 2021 2020 Operating lease cost (1) $ 5,704 $ 5,933 $ 16,932 $ 19,643 Sublease income (2) $ (4,898) $ (5,175) $ (14,623) $ (15,718) ___________________________________ (1) No cash paid for operating lease liabilities was capitalized.</t>
        </is>
      </c>
    </row>
    <row r="8">
      <c r="A8" s="4" t="inlineStr">
        <is>
          <t>Lessee, operating lease maturities</t>
        </is>
      </c>
      <c r="B8" s="4" t="inlineStr">
        <is>
          <t xml:space="preserve">The following table reflects the maturity analysis of payments due from the Company over the next five years and thereafter for ground lease obligations, which are substantially reimbursable by our tenants, and office lease obligations as of September 30, 2021 (in thousands). Future Minimum Lease Payments October 1, 2021 - December 31, 2021 $ 5,649 2022 21,069 2023 20,571 2024 19,942 2025 19,644 2026 18,247 Thereafter 187,379 Total 292,501 Less: imputed interest 95,830 Total $ 196,67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et Income (Loss) Per Share/Unit (Tables)</t>
        </is>
      </c>
      <c r="B1" s="2" t="inlineStr">
        <is>
          <t>9 Months Ended</t>
        </is>
      </c>
    </row>
    <row r="2">
      <c r="B2" s="2" t="inlineStr">
        <is>
          <t>Sep. 30, 2021</t>
        </is>
      </c>
    </row>
    <row r="3">
      <c r="A3" s="3" t="inlineStr">
        <is>
          <t>Earnings Per Share [Abstract]</t>
        </is>
      </c>
    </row>
    <row r="4">
      <c r="A4" s="4" t="inlineStr">
        <is>
          <t>Summary of basic and diluted net loss per share</t>
        </is>
      </c>
      <c r="B4" s="4" t="inlineStr">
        <is>
          <t xml:space="preserve">The following is a summary of the basic and diluted net income per share computation for the General Partner for the three and nine months ended September 30, 2021 and 2020 (dollar amounts in thousands): Three Months Ended September 30, Nine Months Ended September 30, 2021 2020 2021 2020 Net income $ 61,613 $ 98,917 $ 260,239 $ 241,885 Net income attributable to non-controlling interests (48) (51) (131) (137) Net income attributable to the General Partner 61,565 98,866 260,108 241,748 Dividends to preferred shares and units (3,124) (10,771) (15,897) (36,667) Net income available to common stockholders used in basic net income per share 58,441 88,095 244,211 205,081 Income attributable to limited partners 58 65 172 166 Net income used in diluted net income per share $ 58,499 $ 88,160 $ 244,383 $ 205,247 Weighted average number of Common Stock outstanding - basic 229,271,106 216,737,561 229,227,755 216,002,172 Effect of Limited Partner OP Units and dilutive securities 908,334 290,114 661,115 285,993 Weighted average number of common shares - diluted 230,179,440 217,027,675 229,888,870 216,288,165 Basic and diluted net income per share attributable to common stockholders $ 0.25 $ 0.41 $ 1.06 $ 0.95 The following is a summary of the basic and diluted net income per unit attributable to common unitholders, which includes all common General Partner unitholders and limited partner unitholders, for the three and nine months ended September 30, 2021 and 2020 (dollar amounts in thousands): Three Months Ended September 30, Nine Months Ended September 30, 2021 2020 2021 2020 Net income $ 61,613 $ 98,917 $ 260,239 $ 241,885 Net loss attributable to non-controlling interests 10 14 41 29 Net income attributable to the Operating Partnership 61,623 98,931 260,280 241,914 Dividends to preferred shares and units (3,124) (10,771) (15,897) (36,667) Net income used in basic and diluted net income per unit $ 58,499 $ 88,160 $ 244,383 $ 205,247 Weighted average number of common units outstanding - basic 229,423,140 216,891,891 229,379,789 216,157,976 Effect of dilutive securities 756,300 135,784 509,081 130,189 Weighted average number of common units - diluted 230,179,440 217,027,675 229,888,870 216,288,165 Basic and diluted net income per unit attributable to common unitholders $ 0.25 $ 0.41 $ 1.06 $ 0.9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6" customWidth="1" min="1" max="1"/>
    <col width="24" customWidth="1" min="2" max="2"/>
    <col width="24" customWidth="1" min="3" max="3"/>
    <col width="24" customWidth="1" min="4" max="4"/>
  </cols>
  <sheetData>
    <row r="1">
      <c r="A1" s="1" t="inlineStr">
        <is>
          <t>Organization (Details)</t>
        </is>
      </c>
      <c r="B1" s="2" t="inlineStr">
        <is>
          <t>Apr. 29, 2021$ / shares</t>
        </is>
      </c>
      <c r="C1" s="2" t="inlineStr">
        <is>
          <t>Sep. 30, 2021$ / shares</t>
        </is>
      </c>
      <c r="D1" s="2" t="inlineStr">
        <is>
          <t>Dec. 31, 2020$ / shares</t>
        </is>
      </c>
    </row>
    <row r="2">
      <c r="A2" s="3" t="inlineStr">
        <is>
          <t>Real Estate Properties [Line Items]</t>
        </is>
      </c>
    </row>
    <row r="3">
      <c r="A3" s="4" t="inlineStr">
        <is>
          <t>Common stock, par value (in dollars per share)</t>
        </is>
      </c>
      <c r="C3" s="7" t="n">
        <v>0.01</v>
      </c>
      <c r="D3" s="7" t="n">
        <v>0.01</v>
      </c>
    </row>
    <row r="4">
      <c r="A4" s="4" t="inlineStr">
        <is>
          <t>Realty Income Corporation [Member]</t>
        </is>
      </c>
    </row>
    <row r="5">
      <c r="A5" s="3" t="inlineStr">
        <is>
          <t>Real Estate Properties [Line Items]</t>
        </is>
      </c>
    </row>
    <row r="6">
      <c r="A6" s="4" t="inlineStr">
        <is>
          <t>Common stock, par value (in dollars per share)</t>
        </is>
      </c>
      <c r="B6" s="7" t="n">
        <v>0.01</v>
      </c>
    </row>
    <row r="7">
      <c r="A7" s="4" t="inlineStr">
        <is>
          <t>Business combination, share conversion ratio</t>
        </is>
      </c>
      <c r="B7" s="10" t="n">
        <v>0.705</v>
      </c>
    </row>
    <row r="8">
      <c r="A8" s="4" t="inlineStr">
        <is>
          <t>VEREIT Operating Partnership, L.P. [Member]</t>
        </is>
      </c>
    </row>
    <row r="9">
      <c r="A9" s="3" t="inlineStr">
        <is>
          <t>Real Estate Properties [Line Items]</t>
        </is>
      </c>
    </row>
    <row r="10">
      <c r="A10" s="4" t="inlineStr">
        <is>
          <t>General partner ownership interest in OP</t>
        </is>
      </c>
      <c r="C10" s="4" t="inlineStr">
        <is>
          <t>99.90%</t>
        </is>
      </c>
    </row>
    <row r="11">
      <c r="A11" s="4" t="inlineStr">
        <is>
          <t>Partnership units, holding period until right to redeem</t>
        </is>
      </c>
      <c r="C11" s="4" t="inlineStr">
        <is>
          <t>1 year</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Principles of Consolidation and Basis of Presentation (Details) - VEREIT Operating Partnership, L.P. [Member] - shares</t>
        </is>
      </c>
      <c r="B1" s="2" t="inlineStr">
        <is>
          <t>Sep. 30, 2021</t>
        </is>
      </c>
      <c r="C1" s="2" t="inlineStr">
        <is>
          <t>Dec. 31, 2020</t>
        </is>
      </c>
    </row>
    <row r="2">
      <c r="A2" s="4" t="inlineStr">
        <is>
          <t>Common Stock [Member]</t>
        </is>
      </c>
    </row>
    <row r="3">
      <c r="A3" s="3" t="inlineStr">
        <is>
          <t>Principles of Consolidation and Basis of Presentation</t>
        </is>
      </c>
    </row>
    <row r="4">
      <c r="A4" s="4" t="inlineStr">
        <is>
          <t>Limited partners', units issued (shares)</t>
        </is>
      </c>
      <c r="B4" s="5" t="n">
        <v>152033</v>
      </c>
      <c r="C4" s="5" t="n">
        <v>152033</v>
      </c>
    </row>
    <row r="5">
      <c r="A5" s="4" t="inlineStr">
        <is>
          <t>Limited partners', units outstanding (shares)</t>
        </is>
      </c>
      <c r="B5" s="5" t="n">
        <v>152033</v>
      </c>
      <c r="C5" s="5" t="n">
        <v>152033</v>
      </c>
    </row>
    <row r="6">
      <c r="A6" s="4" t="inlineStr">
        <is>
          <t>Preferred Stock [Member]</t>
        </is>
      </c>
    </row>
    <row r="7">
      <c r="A7" s="3" t="inlineStr">
        <is>
          <t>Principles of Consolidation and Basis of Presentation</t>
        </is>
      </c>
    </row>
    <row r="8">
      <c r="A8" s="4" t="inlineStr">
        <is>
          <t>Limited partners', units issued (shares)</t>
        </is>
      </c>
      <c r="C8" s="5" t="n">
        <v>49766</v>
      </c>
    </row>
    <row r="9">
      <c r="A9" s="4" t="inlineStr">
        <is>
          <t>Limited partners', units outstanding (shares)</t>
        </is>
      </c>
      <c r="C9" s="5" t="n">
        <v>49766</v>
      </c>
    </row>
    <row r="10">
      <c r="A10" s="4" t="inlineStr">
        <is>
          <t>Limited Partner [Member] | Common Stock [Member]</t>
        </is>
      </c>
    </row>
    <row r="11">
      <c r="A11" s="3" t="inlineStr">
        <is>
          <t>Principles of Consolidation and Basis of Presentation</t>
        </is>
      </c>
    </row>
    <row r="12">
      <c r="A12" s="4" t="inlineStr">
        <is>
          <t>Limited partners', units issued (shares)</t>
        </is>
      </c>
      <c r="B12" s="5" t="n">
        <v>200000</v>
      </c>
      <c r="C12" s="5" t="n">
        <v>200000</v>
      </c>
    </row>
    <row r="13">
      <c r="A13" s="4" t="inlineStr">
        <is>
          <t>Limited partners', units outstanding (shares)</t>
        </is>
      </c>
      <c r="B13" s="5" t="n">
        <v>200000</v>
      </c>
      <c r="C13" s="5" t="n">
        <v>2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4" customWidth="1" min="2" max="2"/>
    <col width="30" customWidth="1" min="3" max="3"/>
    <col width="24" customWidth="1" min="4" max="4"/>
  </cols>
  <sheetData>
    <row r="1">
      <c r="A1" s="1" t="inlineStr">
        <is>
          <t>Summary of Significant Accounting Policies - Reverse Stock Split (Details)</t>
        </is>
      </c>
      <c r="B1" s="2" t="inlineStr">
        <is>
          <t>Dec. 17, 2020$ / shares</t>
        </is>
      </c>
      <c r="C1" s="2" t="inlineStr">
        <is>
          <t>Sep. 30, 2021$ / sharesshares</t>
        </is>
      </c>
      <c r="D1" s="2" t="inlineStr">
        <is>
          <t>Dec. 31, 2020$ / shares</t>
        </is>
      </c>
    </row>
    <row r="2">
      <c r="A2" s="3" t="inlineStr">
        <is>
          <t>Class of Stock [Line Items]</t>
        </is>
      </c>
    </row>
    <row r="3">
      <c r="A3" s="4" t="inlineStr">
        <is>
          <t>Common stock, par value (in dollars per share)</t>
        </is>
      </c>
      <c r="C3" s="7" t="n">
        <v>0.01</v>
      </c>
      <c r="D3" s="7" t="n">
        <v>0.01</v>
      </c>
    </row>
    <row r="4">
      <c r="A4" s="4" t="inlineStr">
        <is>
          <t>Common Stock [Member]</t>
        </is>
      </c>
    </row>
    <row r="5">
      <c r="A5" s="3" t="inlineStr">
        <is>
          <t>Class of Stock [Line Items]</t>
        </is>
      </c>
    </row>
    <row r="6">
      <c r="A6" s="4" t="inlineStr">
        <is>
          <t>Common stock, par value (in dollars per share)</t>
        </is>
      </c>
      <c r="B6" s="7" t="n">
        <v>0.01</v>
      </c>
    </row>
    <row r="7">
      <c r="A7" s="4" t="inlineStr">
        <is>
          <t>Stock split, conversion ratio</t>
        </is>
      </c>
      <c r="B7" s="11" t="n">
        <v>0.2</v>
      </c>
    </row>
    <row r="8">
      <c r="A8" s="4" t="inlineStr">
        <is>
          <t>Stock issued during period, shares, fractional shares settled in cash (in shares) | shares</t>
        </is>
      </c>
      <c r="C8" s="5"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cols>
    <col width="80" customWidth="1" min="1" max="1"/>
    <col width="14" customWidth="1" min="2" max="2"/>
    <col width="31" customWidth="1" min="3" max="3"/>
    <col width="31" customWidth="1" min="4" max="4"/>
    <col width="31" customWidth="1" min="5" max="5"/>
    <col width="31"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Summary of Significant Accounting Policies - Prior Period Correction (Details) $ / shares in Units, $ in Thousands</t>
        </is>
      </c>
      <c r="B1" s="2" t="inlineStr">
        <is>
          <t>Dec. 17, 2020</t>
        </is>
      </c>
      <c r="C1" s="2" t="inlineStr">
        <is>
          <t>Sep. 30, 2021USD ($)$ / shares</t>
        </is>
      </c>
      <c r="D1" s="2" t="inlineStr">
        <is>
          <t>Sep. 30, 2020USD ($)$ / shares</t>
        </is>
      </c>
      <c r="E1" s="2" t="inlineStr">
        <is>
          <t>Sep. 30, 2021USD ($)$ / shares</t>
        </is>
      </c>
      <c r="F1" s="2" t="inlineStr">
        <is>
          <t>Sep. 30, 2020USD ($)$ / shares</t>
        </is>
      </c>
      <c r="G1" s="2" t="inlineStr">
        <is>
          <t>Jun. 30, 2021USD ($)</t>
        </is>
      </c>
      <c r="H1" s="2" t="inlineStr">
        <is>
          <t>Mar. 31, 2021USD ($)</t>
        </is>
      </c>
      <c r="I1" s="2" t="inlineStr">
        <is>
          <t>Dec. 31, 2020USD ($)</t>
        </is>
      </c>
      <c r="J1" s="2" t="inlineStr">
        <is>
          <t>Jun. 30, 2020USD ($)</t>
        </is>
      </c>
      <c r="K1" s="2" t="inlineStr">
        <is>
          <t>Mar. 31, 2020USD ($)</t>
        </is>
      </c>
      <c r="L1" s="2" t="inlineStr">
        <is>
          <t>Dec. 31, 2019USD ($)</t>
        </is>
      </c>
    </row>
    <row r="2">
      <c r="A2" s="3" t="inlineStr">
        <is>
          <t>New Accounting Pronouncements or Change in Accounting Principle [Line Items]</t>
        </is>
      </c>
    </row>
    <row r="3">
      <c r="A3" s="4" t="inlineStr">
        <is>
          <t>Accumulated depreciation and amortization</t>
        </is>
      </c>
      <c r="C3" s="6" t="n">
        <v>4002377</v>
      </c>
      <c r="E3" s="6" t="n">
        <v>4002377</v>
      </c>
      <c r="I3" s="6" t="n">
        <v>3833084</v>
      </c>
    </row>
    <row r="4">
      <c r="A4" s="4" t="inlineStr">
        <is>
          <t>Accumulated deficit</t>
        </is>
      </c>
      <c r="C4" s="5" t="n">
        <v>-6692338</v>
      </c>
      <c r="E4" s="5" t="n">
        <v>-6692338</v>
      </c>
      <c r="I4" s="5" t="n">
        <v>-6617380</v>
      </c>
    </row>
    <row r="5">
      <c r="A5" s="4" t="inlineStr">
        <is>
          <t>Depreciation and amortization</t>
        </is>
      </c>
      <c r="C5" s="6" t="n">
        <v>106668</v>
      </c>
      <c r="D5" s="6" t="n">
        <v>108257</v>
      </c>
      <c r="E5" s="6" t="n">
        <v>320582</v>
      </c>
      <c r="F5" s="6" t="n">
        <v>341070</v>
      </c>
    </row>
    <row r="6">
      <c r="A6" s="4" t="inlineStr">
        <is>
          <t>Basic net income per share attributable to common stockholders (in dollars per share) | $ / shares</t>
        </is>
      </c>
      <c r="C6" s="7" t="n">
        <v>0.25</v>
      </c>
      <c r="D6" s="7" t="n">
        <v>0.41</v>
      </c>
      <c r="E6" s="7" t="n">
        <v>1.06</v>
      </c>
      <c r="F6" s="7" t="n">
        <v>0.95</v>
      </c>
    </row>
    <row r="7">
      <c r="A7" s="4" t="inlineStr">
        <is>
          <t>Diluted net income per share attributable to common stockholders (in dollars per share) | $ / shares</t>
        </is>
      </c>
      <c r="C7" s="7" t="n">
        <v>0.25</v>
      </c>
      <c r="D7" s="7" t="n">
        <v>0.41</v>
      </c>
      <c r="E7" s="7" t="n">
        <v>1.06</v>
      </c>
      <c r="F7" s="7" t="n">
        <v>0.95</v>
      </c>
    </row>
    <row r="8">
      <c r="A8" s="4" t="inlineStr">
        <is>
          <t>Stockholders' equity, including portion attributable to noncontrolling interest</t>
        </is>
      </c>
      <c r="C8" s="6" t="n">
        <v>6302739</v>
      </c>
      <c r="D8" s="6" t="n">
        <v>6485460</v>
      </c>
      <c r="E8" s="6" t="n">
        <v>6302739</v>
      </c>
      <c r="F8" s="6" t="n">
        <v>6485460</v>
      </c>
      <c r="G8" s="6" t="n">
        <v>6720006</v>
      </c>
      <c r="H8" s="6" t="n">
        <v>6750214</v>
      </c>
      <c r="I8" s="5" t="n">
        <v>6842216</v>
      </c>
      <c r="J8" s="6" t="n">
        <v>6680061</v>
      </c>
      <c r="K8" s="6" t="n">
        <v>6718031</v>
      </c>
      <c r="L8" s="6" t="n">
        <v>6870194</v>
      </c>
    </row>
    <row r="9">
      <c r="A9" s="4" t="inlineStr">
        <is>
          <t>Retained Deficit [Member]</t>
        </is>
      </c>
    </row>
    <row r="10">
      <c r="A10" s="3" t="inlineStr">
        <is>
          <t>New Accounting Pronouncements or Change in Accounting Principle [Line Items]</t>
        </is>
      </c>
    </row>
    <row r="11">
      <c r="A11" s="4" t="inlineStr">
        <is>
          <t>Stockholders' equity, including portion attributable to noncontrolling interest</t>
        </is>
      </c>
      <c r="C11" s="5" t="n">
        <v>-6692338</v>
      </c>
      <c r="D11" s="5" t="n">
        <v>-6484455</v>
      </c>
      <c r="E11" s="5" t="n">
        <v>-6692338</v>
      </c>
      <c r="F11" s="5" t="n">
        <v>-6484455</v>
      </c>
      <c r="G11" s="5" t="n">
        <v>-6644896</v>
      </c>
      <c r="H11" s="5" t="n">
        <v>-6610678</v>
      </c>
      <c r="I11" s="5" t="n">
        <v>-6617380</v>
      </c>
      <c r="J11" s="5" t="n">
        <v>-6488521</v>
      </c>
      <c r="K11" s="5" t="n">
        <v>-6448652</v>
      </c>
      <c r="L11" s="5" t="n">
        <v>-6372710</v>
      </c>
    </row>
    <row r="12">
      <c r="A12" s="4" t="inlineStr">
        <is>
          <t>Common Stock [Member]</t>
        </is>
      </c>
    </row>
    <row r="13">
      <c r="A13" s="3" t="inlineStr">
        <is>
          <t>New Accounting Pronouncements or Change in Accounting Principle [Line Items]</t>
        </is>
      </c>
    </row>
    <row r="14">
      <c r="A14" s="4" t="inlineStr">
        <is>
          <t>Stock split, conversion ratio</t>
        </is>
      </c>
      <c r="B14" s="11" t="n">
        <v>0.2</v>
      </c>
    </row>
    <row r="15">
      <c r="A15" s="4" t="inlineStr">
        <is>
          <t>Stockholders' equity, including portion attributable to noncontrolling interest</t>
        </is>
      </c>
      <c r="C15" s="5" t="n">
        <v>2292</v>
      </c>
      <c r="D15" s="5" t="n">
        <v>2183</v>
      </c>
      <c r="E15" s="5" t="n">
        <v>2292</v>
      </c>
      <c r="F15" s="5" t="n">
        <v>2183</v>
      </c>
      <c r="G15" s="5" t="n">
        <v>2291</v>
      </c>
      <c r="H15" s="5" t="n">
        <v>2291</v>
      </c>
      <c r="I15" s="5" t="n">
        <v>2289</v>
      </c>
      <c r="J15" s="5" t="n">
        <v>2156</v>
      </c>
      <c r="K15" s="5" t="n">
        <v>2155</v>
      </c>
      <c r="L15" s="5" t="n">
        <v>2153</v>
      </c>
    </row>
    <row r="16">
      <c r="A16" s="4" t="inlineStr">
        <is>
          <t>VEREIT Operating Partnership, L.P. [Member]</t>
        </is>
      </c>
    </row>
    <row r="17">
      <c r="A17" s="3" t="inlineStr">
        <is>
          <t>New Accounting Pronouncements or Change in Accounting Principle [Line Items]</t>
        </is>
      </c>
    </row>
    <row r="18">
      <c r="A18" s="4" t="inlineStr">
        <is>
          <t>Accumulated depreciation and amortization</t>
        </is>
      </c>
      <c r="C18" s="5" t="n">
        <v>4002377</v>
      </c>
      <c r="E18" s="5" t="n">
        <v>4002377</v>
      </c>
      <c r="I18" s="5" t="n">
        <v>3833084</v>
      </c>
    </row>
    <row r="19">
      <c r="A19" s="4" t="inlineStr">
        <is>
          <t>Depreciation and amortization</t>
        </is>
      </c>
      <c r="C19" s="5" t="n">
        <v>106668</v>
      </c>
      <c r="D19" s="5" t="n">
        <v>108257</v>
      </c>
      <c r="E19" s="5" t="n">
        <v>320582</v>
      </c>
      <c r="F19" s="5" t="n">
        <v>341070</v>
      </c>
    </row>
    <row r="20">
      <c r="A20" s="4" t="inlineStr">
        <is>
          <t>Partners' capital, including portion attributable to noncontrolling interest</t>
        </is>
      </c>
      <c r="C20" s="5" t="n">
        <v>6302739</v>
      </c>
      <c r="D20" s="5" t="n">
        <v>6485460</v>
      </c>
      <c r="E20" s="5" t="n">
        <v>6302739</v>
      </c>
      <c r="F20" s="5" t="n">
        <v>6485460</v>
      </c>
      <c r="G20" s="5" t="n">
        <v>6720006</v>
      </c>
      <c r="H20" s="5" t="n">
        <v>6750214</v>
      </c>
      <c r="I20" s="5" t="n">
        <v>6842216</v>
      </c>
      <c r="J20" s="5" t="n">
        <v>6680061</v>
      </c>
      <c r="K20" s="5" t="n">
        <v>6718031</v>
      </c>
      <c r="L20" s="5" t="n">
        <v>6870194</v>
      </c>
    </row>
    <row r="21">
      <c r="A21" s="4" t="inlineStr">
        <is>
          <t>VEREIT Operating Partnership, L.P. [Member] | Common Stock [Member]</t>
        </is>
      </c>
    </row>
    <row r="22">
      <c r="A22" s="3" t="inlineStr">
        <is>
          <t>New Accounting Pronouncements or Change in Accounting Principle [Line Items]</t>
        </is>
      </c>
    </row>
    <row r="23">
      <c r="A23" s="4" t="inlineStr">
        <is>
          <t>General Partners' capital account</t>
        </is>
      </c>
      <c r="C23" s="5" t="n">
        <v>6296943</v>
      </c>
      <c r="E23" s="5" t="n">
        <v>6296943</v>
      </c>
      <c r="I23" s="5" t="n">
        <v>6580752</v>
      </c>
    </row>
    <row r="24">
      <c r="A24" s="4" t="inlineStr">
        <is>
          <t>VEREIT Operating Partnership, L.P. [Member] | General Partner [Member] | Common Stock [Member]</t>
        </is>
      </c>
    </row>
    <row r="25">
      <c r="A25" s="3" t="inlineStr">
        <is>
          <t>New Accounting Pronouncements or Change in Accounting Principle [Line Items]</t>
        </is>
      </c>
    </row>
    <row r="26">
      <c r="A26" s="4" t="inlineStr">
        <is>
          <t>Partners' capital, including portion attributable to noncontrolling interest</t>
        </is>
      </c>
      <c r="C26" s="6" t="n">
        <v>6296943</v>
      </c>
      <c r="D26" s="5" t="n">
        <v>6354523</v>
      </c>
      <c r="E26" s="6" t="n">
        <v>6296943</v>
      </c>
      <c r="F26" s="5" t="n">
        <v>6354523</v>
      </c>
      <c r="G26" s="6" t="n">
        <v>6571413</v>
      </c>
      <c r="H26" s="6" t="n">
        <v>6595269</v>
      </c>
      <c r="I26" s="5" t="n">
        <v>6580752</v>
      </c>
      <c r="J26" s="6" t="n">
        <v>6238150</v>
      </c>
      <c r="K26" s="6" t="n">
        <v>6263116</v>
      </c>
      <c r="L26" s="5" t="n">
        <v>6402155</v>
      </c>
    </row>
    <row r="27">
      <c r="A27" s="4" t="inlineStr">
        <is>
          <t>Correction [Member]</t>
        </is>
      </c>
    </row>
    <row r="28">
      <c r="A28" s="3" t="inlineStr">
        <is>
          <t>New Accounting Pronouncements or Change in Accounting Principle [Line Items]</t>
        </is>
      </c>
    </row>
    <row r="29">
      <c r="A29" s="4" t="inlineStr">
        <is>
          <t>Accumulated depreciation and amortization</t>
        </is>
      </c>
      <c r="I29" s="5" t="n">
        <v>-30600</v>
      </c>
    </row>
    <row r="30">
      <c r="A30" s="4" t="inlineStr">
        <is>
          <t>Accumulated deficit</t>
        </is>
      </c>
      <c r="I30" s="5" t="n">
        <v>-30600</v>
      </c>
    </row>
    <row r="31">
      <c r="A31" s="4" t="inlineStr">
        <is>
          <t>Depreciation and amortization</t>
        </is>
      </c>
      <c r="D31" s="6" t="n">
        <v>-900</v>
      </c>
      <c r="F31" s="6" t="n">
        <v>-2800</v>
      </c>
    </row>
    <row r="32">
      <c r="A32" s="4" t="inlineStr">
        <is>
          <t>Correction [Member] | Retained Deficit [Member]</t>
        </is>
      </c>
    </row>
    <row r="33">
      <c r="A33" s="3" t="inlineStr">
        <is>
          <t>New Accounting Pronouncements or Change in Accounting Principle [Line Items]</t>
        </is>
      </c>
    </row>
    <row r="34">
      <c r="A34" s="4" t="inlineStr">
        <is>
          <t>Stockholders' equity, including portion attributable to noncontrolling interest</t>
        </is>
      </c>
      <c r="I34" s="5" t="n">
        <v>-30600</v>
      </c>
      <c r="L34" s="5" t="n">
        <v>-26900</v>
      </c>
    </row>
    <row r="35">
      <c r="A35" s="4" t="inlineStr">
        <is>
          <t>Correction [Member] | VEREIT Operating Partnership, L.P. [Member]</t>
        </is>
      </c>
    </row>
    <row r="36">
      <c r="A36" s="3" t="inlineStr">
        <is>
          <t>New Accounting Pronouncements or Change in Accounting Principle [Line Items]</t>
        </is>
      </c>
    </row>
    <row r="37">
      <c r="A37" s="4" t="inlineStr">
        <is>
          <t>Accumulated depreciation and amortization</t>
        </is>
      </c>
      <c r="I37" s="5" t="n">
        <v>-30600</v>
      </c>
    </row>
    <row r="38">
      <c r="A38" s="4" t="inlineStr">
        <is>
          <t>Accumulated deficit</t>
        </is>
      </c>
      <c r="I38" s="5" t="n">
        <v>-30600</v>
      </c>
    </row>
    <row r="39">
      <c r="A39" s="4" t="inlineStr">
        <is>
          <t>Correction [Member] | VEREIT Operating Partnership, L.P. [Member] | Common Stock [Member]</t>
        </is>
      </c>
    </row>
    <row r="40">
      <c r="A40" s="3" t="inlineStr">
        <is>
          <t>New Accounting Pronouncements or Change in Accounting Principle [Line Items]</t>
        </is>
      </c>
    </row>
    <row r="41">
      <c r="A41" s="4" t="inlineStr">
        <is>
          <t>General Partners' capital account</t>
        </is>
      </c>
      <c r="I41" s="5" t="n">
        <v>30600</v>
      </c>
    </row>
    <row r="42">
      <c r="A42" s="4" t="inlineStr">
        <is>
          <t>Correction [Member] | VEREIT Operating Partnership, L.P. [Member] | General Partner [Member] | Common Stock [Member]</t>
        </is>
      </c>
    </row>
    <row r="43">
      <c r="A43" s="3" t="inlineStr">
        <is>
          <t>New Accounting Pronouncements or Change in Accounting Principle [Line Items]</t>
        </is>
      </c>
    </row>
    <row r="44">
      <c r="A44" s="4" t="inlineStr">
        <is>
          <t>Partners' capital, including portion attributable to noncontrolling interest</t>
        </is>
      </c>
      <c r="I44" s="6" t="n">
        <v>30600</v>
      </c>
      <c r="L44" s="6" t="n">
        <v>26900</v>
      </c>
    </row>
    <row r="45">
      <c r="A45" s="4" t="inlineStr">
        <is>
          <t>Previously Reported [Member]</t>
        </is>
      </c>
    </row>
    <row r="46">
      <c r="A46" s="3" t="inlineStr">
        <is>
          <t>New Accounting Pronouncements or Change in Accounting Principle [Line Items]</t>
        </is>
      </c>
    </row>
    <row r="47">
      <c r="A47" s="4" t="inlineStr">
        <is>
          <t>Basic net income per share attributable to common stockholders (in dollars per share) | $ / shares</t>
        </is>
      </c>
      <c r="D47" s="7" t="n">
        <v>0.4</v>
      </c>
    </row>
    <row r="48">
      <c r="A48" s="4" t="inlineStr">
        <is>
          <t>Diluted net income per share attributable to common stockholders (in dollars per share) | $ / shares</t>
        </is>
      </c>
      <c r="D48" s="7" t="n">
        <v>0.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 Revenue Recognition (Details) - USD ($) $ in Millions</t>
        </is>
      </c>
      <c r="B1" s="2" t="inlineStr">
        <is>
          <t>3 Months Ended</t>
        </is>
      </c>
      <c r="C1" s="2" t="inlineStr">
        <is>
          <t>9 Months Ended</t>
        </is>
      </c>
    </row>
    <row r="2">
      <c r="B2" s="2" t="inlineStr">
        <is>
          <t>Sep. 30, 2021</t>
        </is>
      </c>
      <c r="C2" s="2" t="inlineStr">
        <is>
          <t>Sep. 30, 2021</t>
        </is>
      </c>
    </row>
    <row r="3">
      <c r="A3" s="4" t="inlineStr">
        <is>
          <t>Rental Revenue [Member]</t>
        </is>
      </c>
    </row>
    <row r="4">
      <c r="A4" s="3" t="inlineStr">
        <is>
          <t>Segment Reporting Information [Line Items]</t>
        </is>
      </c>
    </row>
    <row r="5">
      <c r="A5" s="4" t="inlineStr">
        <is>
          <t>Increase of revenue</t>
        </is>
      </c>
      <c r="B5" s="12" t="n">
        <v>1.1</v>
      </c>
      <c r="C5" s="12" t="n">
        <v>1.9</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Merger, litigation and non-routine costs, ne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Merger, litigation and non-routine costs, net:</t>
        </is>
      </c>
    </row>
    <row r="4">
      <c r="A4" s="4" t="inlineStr">
        <is>
          <t>Merger costs</t>
        </is>
      </c>
      <c r="B4" s="6" t="n">
        <v>9616</v>
      </c>
      <c r="C4" s="6" t="n">
        <v>0</v>
      </c>
      <c r="D4" s="6" t="n">
        <v>22289</v>
      </c>
      <c r="E4" s="6" t="n">
        <v>0</v>
      </c>
    </row>
    <row r="5">
      <c r="A5" s="4" t="inlineStr">
        <is>
          <t>Legal fees and settlements</t>
        </is>
      </c>
      <c r="B5" s="5" t="n">
        <v>-171</v>
      </c>
      <c r="C5" s="5" t="n">
        <v>105</v>
      </c>
      <c r="D5" s="5" t="n">
        <v>174</v>
      </c>
      <c r="E5" s="5" t="n">
        <v>-6106</v>
      </c>
    </row>
    <row r="6">
      <c r="A6" s="4" t="inlineStr">
        <is>
          <t>Insurance recoveries</t>
        </is>
      </c>
      <c r="B6" s="5" t="n">
        <v>0</v>
      </c>
      <c r="C6" s="5" t="n">
        <v>0</v>
      </c>
      <c r="D6" s="5" t="n">
        <v>-6345</v>
      </c>
      <c r="E6" s="5" t="n">
        <v>-2471</v>
      </c>
    </row>
    <row r="7">
      <c r="A7" s="4" t="inlineStr">
        <is>
          <t>Total</t>
        </is>
      </c>
      <c r="B7" s="6" t="n">
        <v>9445</v>
      </c>
      <c r="C7" s="6" t="n">
        <v>105</v>
      </c>
      <c r="D7" s="6" t="n">
        <v>16118</v>
      </c>
      <c r="E7" s="6" t="n">
        <v>-8577</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SOLIDATED STATEMENTS OF OPERATIONS - USD ($)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4" t="inlineStr">
        <is>
          <t>Total revenues</t>
        </is>
      </c>
      <c r="C3" s="6" t="n">
        <v>290192</v>
      </c>
      <c r="D3" s="6" t="n">
        <v>295278</v>
      </c>
      <c r="E3" s="6" t="n">
        <v>872268</v>
      </c>
      <c r="F3" s="6" t="n">
        <v>873457</v>
      </c>
    </row>
    <row r="4">
      <c r="A4" s="3" t="inlineStr">
        <is>
          <t>Operating expenses:</t>
        </is>
      </c>
    </row>
    <row r="5">
      <c r="A5" s="4" t="inlineStr">
        <is>
          <t>Acquisition-related</t>
        </is>
      </c>
      <c r="C5" s="5" t="n">
        <v>1373</v>
      </c>
      <c r="D5" s="5" t="n">
        <v>1050</v>
      </c>
      <c r="E5" s="5" t="n">
        <v>4155</v>
      </c>
      <c r="F5" s="5" t="n">
        <v>3742</v>
      </c>
    </row>
    <row r="6">
      <c r="A6" s="4" t="inlineStr">
        <is>
          <t>Merger, litigation and non-routine costs, net</t>
        </is>
      </c>
      <c r="C6" s="5" t="n">
        <v>9445</v>
      </c>
      <c r="D6" s="5" t="n">
        <v>105</v>
      </c>
      <c r="E6" s="5" t="n">
        <v>16118</v>
      </c>
      <c r="F6" s="5" t="n">
        <v>-8577</v>
      </c>
    </row>
    <row r="7">
      <c r="A7" s="4" t="inlineStr">
        <is>
          <t>Property operating</t>
        </is>
      </c>
      <c r="C7" s="5" t="n">
        <v>28854</v>
      </c>
      <c r="D7" s="5" t="n">
        <v>31400</v>
      </c>
      <c r="E7" s="5" t="n">
        <v>88633</v>
      </c>
      <c r="F7" s="5" t="n">
        <v>90988</v>
      </c>
    </row>
    <row r="8">
      <c r="A8" s="4" t="inlineStr">
        <is>
          <t>General and administrative</t>
        </is>
      </c>
      <c r="C8" s="5" t="n">
        <v>12437</v>
      </c>
      <c r="D8" s="5" t="n">
        <v>14774</v>
      </c>
      <c r="E8" s="5" t="n">
        <v>43414</v>
      </c>
      <c r="F8" s="5" t="n">
        <v>45950</v>
      </c>
    </row>
    <row r="9">
      <c r="A9" s="4" t="inlineStr">
        <is>
          <t>Depreciation and amortization</t>
        </is>
      </c>
      <c r="C9" s="5" t="n">
        <v>106668</v>
      </c>
      <c r="D9" s="5" t="n">
        <v>108257</v>
      </c>
      <c r="E9" s="5" t="n">
        <v>320582</v>
      </c>
      <c r="F9" s="5" t="n">
        <v>341070</v>
      </c>
    </row>
    <row r="10">
      <c r="A10" s="4" t="inlineStr">
        <is>
          <t>Impairments</t>
        </is>
      </c>
      <c r="C10" s="5" t="n">
        <v>13272</v>
      </c>
      <c r="D10" s="5" t="n">
        <v>16397</v>
      </c>
      <c r="E10" s="5" t="n">
        <v>59250</v>
      </c>
      <c r="F10" s="5" t="n">
        <v>36871</v>
      </c>
    </row>
    <row r="11">
      <c r="A11" s="4" t="inlineStr">
        <is>
          <t>Total operating expenses</t>
        </is>
      </c>
      <c r="C11" s="5" t="n">
        <v>172049</v>
      </c>
      <c r="D11" s="5" t="n">
        <v>171983</v>
      </c>
      <c r="E11" s="5" t="n">
        <v>532152</v>
      </c>
      <c r="F11" s="5" t="n">
        <v>510044</v>
      </c>
    </row>
    <row r="12">
      <c r="A12" s="3" t="inlineStr">
        <is>
          <t>Other expenses:</t>
        </is>
      </c>
    </row>
    <row r="13">
      <c r="A13" s="4" t="inlineStr">
        <is>
          <t>Interest expense</t>
        </is>
      </c>
      <c r="C13" s="5" t="n">
        <v>-59768</v>
      </c>
      <c r="D13" s="5" t="n">
        <v>-66935</v>
      </c>
      <c r="E13" s="5" t="n">
        <v>-179795</v>
      </c>
      <c r="F13" s="5" t="n">
        <v>-197244</v>
      </c>
    </row>
    <row r="14">
      <c r="A14" s="4" t="inlineStr">
        <is>
          <t>(Loss) gain on extinguishment and forgiveness of debt, net</t>
        </is>
      </c>
      <c r="C14" s="5" t="n">
        <v>-5</v>
      </c>
      <c r="D14" s="5" t="n">
        <v>61</v>
      </c>
      <c r="E14" s="5" t="n">
        <v>-2102</v>
      </c>
      <c r="F14" s="5" t="n">
        <v>-1419</v>
      </c>
    </row>
    <row r="15">
      <c r="A15" s="4" t="inlineStr">
        <is>
          <t>Other income, net</t>
        </is>
      </c>
      <c r="C15" s="5" t="n">
        <v>346</v>
      </c>
      <c r="D15" s="5" t="n">
        <v>73</v>
      </c>
      <c r="E15" s="5" t="n">
        <v>7101</v>
      </c>
      <c r="F15" s="5" t="n">
        <v>1026</v>
      </c>
    </row>
    <row r="16">
      <c r="A16" s="4" t="inlineStr">
        <is>
          <t>Equity in income of unconsolidated entities</t>
        </is>
      </c>
      <c r="C16" s="5" t="n">
        <v>463</v>
      </c>
      <c r="D16" s="5" t="n">
        <v>663</v>
      </c>
      <c r="E16" s="5" t="n">
        <v>1374</v>
      </c>
      <c r="F16" s="5" t="n">
        <v>2406</v>
      </c>
    </row>
    <row r="17">
      <c r="A17" s="4" t="inlineStr">
        <is>
          <t>Gain on disposition of real estate and real estate assets held for sale, net</t>
        </is>
      </c>
      <c r="C17" s="5" t="n">
        <v>3369</v>
      </c>
      <c r="D17" s="5" t="n">
        <v>42814</v>
      </c>
      <c r="E17" s="5" t="n">
        <v>96339</v>
      </c>
      <c r="F17" s="5" t="n">
        <v>76858</v>
      </c>
    </row>
    <row r="18">
      <c r="A18" s="4" t="inlineStr">
        <is>
          <t>Total other expenses, net</t>
        </is>
      </c>
      <c r="C18" s="5" t="n">
        <v>-55595</v>
      </c>
      <c r="D18" s="5" t="n">
        <v>-23324</v>
      </c>
      <c r="E18" s="5" t="n">
        <v>-77083</v>
      </c>
      <c r="F18" s="5" t="n">
        <v>-118373</v>
      </c>
    </row>
    <row r="19">
      <c r="A19" s="4" t="inlineStr">
        <is>
          <t>Income before taxes</t>
        </is>
      </c>
      <c r="C19" s="5" t="n">
        <v>62548</v>
      </c>
      <c r="D19" s="5" t="n">
        <v>99971</v>
      </c>
      <c r="E19" s="5" t="n">
        <v>263033</v>
      </c>
      <c r="F19" s="5" t="n">
        <v>245040</v>
      </c>
    </row>
    <row r="20">
      <c r="A20" s="4" t="inlineStr">
        <is>
          <t>Provision for income taxes</t>
        </is>
      </c>
      <c r="C20" s="5" t="n">
        <v>-935</v>
      </c>
      <c r="D20" s="5" t="n">
        <v>-1054</v>
      </c>
      <c r="E20" s="5" t="n">
        <v>-2794</v>
      </c>
      <c r="F20" s="5" t="n">
        <v>-3155</v>
      </c>
    </row>
    <row r="21">
      <c r="A21" s="4" t="inlineStr">
        <is>
          <t>Net income</t>
        </is>
      </c>
      <c r="C21" s="5" t="n">
        <v>61613</v>
      </c>
      <c r="D21" s="5" t="n">
        <v>98917</v>
      </c>
      <c r="E21" s="5" t="n">
        <v>260239</v>
      </c>
      <c r="F21" s="5" t="n">
        <v>241885</v>
      </c>
    </row>
    <row r="22">
      <c r="A22" s="4" t="inlineStr">
        <is>
          <t>Net income (loss) attributable to non-controlling interests</t>
        </is>
      </c>
      <c r="B22" s="4" t="inlineStr">
        <is>
          <t>[1]</t>
        </is>
      </c>
      <c r="C22" s="5" t="n">
        <v>-48</v>
      </c>
      <c r="D22" s="5" t="n">
        <v>-51</v>
      </c>
      <c r="E22" s="5" t="n">
        <v>-131</v>
      </c>
      <c r="F22" s="5" t="n">
        <v>-137</v>
      </c>
    </row>
    <row r="23">
      <c r="A23" s="4" t="inlineStr">
        <is>
          <t>Net income attributable to the General Partner/OP</t>
        </is>
      </c>
      <c r="C23" s="6" t="n">
        <v>61565</v>
      </c>
      <c r="D23" s="6" t="n">
        <v>98866</v>
      </c>
      <c r="E23" s="6" t="n">
        <v>260108</v>
      </c>
      <c r="F23" s="6" t="n">
        <v>241748</v>
      </c>
    </row>
    <row r="24">
      <c r="A24" s="4" t="inlineStr">
        <is>
          <t>Basic net income per share attributable to common stockholders (in dollars per share)</t>
        </is>
      </c>
      <c r="C24" s="7" t="n">
        <v>0.25</v>
      </c>
      <c r="D24" s="7" t="n">
        <v>0.41</v>
      </c>
      <c r="E24" s="7" t="n">
        <v>1.06</v>
      </c>
      <c r="F24" s="7" t="n">
        <v>0.95</v>
      </c>
    </row>
    <row r="25">
      <c r="A25" s="4" t="inlineStr">
        <is>
          <t>Diluted net income per share attributable to common stockholders (in dollars per share)</t>
        </is>
      </c>
      <c r="C25" s="7" t="n">
        <v>0.25</v>
      </c>
      <c r="D25" s="7" t="n">
        <v>0.41</v>
      </c>
      <c r="E25" s="7" t="n">
        <v>1.06</v>
      </c>
      <c r="F25" s="7" t="n">
        <v>0.95</v>
      </c>
    </row>
    <row r="26">
      <c r="A26" s="4" t="inlineStr">
        <is>
          <t>VEREIT Operating Partnership, L.P. [Member]</t>
        </is>
      </c>
    </row>
    <row r="27">
      <c r="A27" s="4" t="inlineStr">
        <is>
          <t>Total revenues</t>
        </is>
      </c>
      <c r="C27" s="6" t="n">
        <v>290192</v>
      </c>
      <c r="D27" s="6" t="n">
        <v>295278</v>
      </c>
      <c r="E27" s="6" t="n">
        <v>872268</v>
      </c>
      <c r="F27" s="6" t="n">
        <v>873457</v>
      </c>
    </row>
    <row r="28">
      <c r="A28" s="3" t="inlineStr">
        <is>
          <t>Operating expenses:</t>
        </is>
      </c>
    </row>
    <row r="29">
      <c r="A29" s="4" t="inlineStr">
        <is>
          <t>Acquisition-related</t>
        </is>
      </c>
      <c r="C29" s="5" t="n">
        <v>1373</v>
      </c>
      <c r="D29" s="5" t="n">
        <v>1050</v>
      </c>
      <c r="E29" s="5" t="n">
        <v>4155</v>
      </c>
      <c r="F29" s="5" t="n">
        <v>3742</v>
      </c>
    </row>
    <row r="30">
      <c r="A30" s="4" t="inlineStr">
        <is>
          <t>Merger, litigation and non-routine costs, net</t>
        </is>
      </c>
      <c r="C30" s="5" t="n">
        <v>9445</v>
      </c>
      <c r="D30" s="5" t="n">
        <v>105</v>
      </c>
      <c r="E30" s="5" t="n">
        <v>16118</v>
      </c>
      <c r="F30" s="5" t="n">
        <v>-8577</v>
      </c>
    </row>
    <row r="31">
      <c r="A31" s="4" t="inlineStr">
        <is>
          <t>Property operating</t>
        </is>
      </c>
      <c r="C31" s="5" t="n">
        <v>28854</v>
      </c>
      <c r="D31" s="5" t="n">
        <v>31400</v>
      </c>
      <c r="E31" s="5" t="n">
        <v>88633</v>
      </c>
      <c r="F31" s="5" t="n">
        <v>90988</v>
      </c>
    </row>
    <row r="32">
      <c r="A32" s="4" t="inlineStr">
        <is>
          <t>General and administrative</t>
        </is>
      </c>
      <c r="C32" s="5" t="n">
        <v>12437</v>
      </c>
      <c r="D32" s="5" t="n">
        <v>14774</v>
      </c>
      <c r="E32" s="5" t="n">
        <v>43414</v>
      </c>
      <c r="F32" s="5" t="n">
        <v>45950</v>
      </c>
    </row>
    <row r="33">
      <c r="A33" s="4" t="inlineStr">
        <is>
          <t>Depreciation and amortization</t>
        </is>
      </c>
      <c r="C33" s="5" t="n">
        <v>106668</v>
      </c>
      <c r="D33" s="5" t="n">
        <v>108257</v>
      </c>
      <c r="E33" s="5" t="n">
        <v>320582</v>
      </c>
      <c r="F33" s="5" t="n">
        <v>341070</v>
      </c>
    </row>
    <row r="34">
      <c r="A34" s="4" t="inlineStr">
        <is>
          <t>Impairments</t>
        </is>
      </c>
      <c r="C34" s="5" t="n">
        <v>13272</v>
      </c>
      <c r="D34" s="5" t="n">
        <v>16397</v>
      </c>
      <c r="E34" s="5" t="n">
        <v>59250</v>
      </c>
      <c r="F34" s="5" t="n">
        <v>36871</v>
      </c>
    </row>
    <row r="35">
      <c r="A35" s="4" t="inlineStr">
        <is>
          <t>Total operating expenses</t>
        </is>
      </c>
      <c r="C35" s="5" t="n">
        <v>172049</v>
      </c>
      <c r="D35" s="5" t="n">
        <v>171983</v>
      </c>
      <c r="E35" s="5" t="n">
        <v>532152</v>
      </c>
      <c r="F35" s="5" t="n">
        <v>510044</v>
      </c>
    </row>
    <row r="36">
      <c r="A36" s="3" t="inlineStr">
        <is>
          <t>Other expenses:</t>
        </is>
      </c>
    </row>
    <row r="37">
      <c r="A37" s="4" t="inlineStr">
        <is>
          <t>Interest expense</t>
        </is>
      </c>
      <c r="C37" s="5" t="n">
        <v>-59768</v>
      </c>
      <c r="D37" s="5" t="n">
        <v>-66935</v>
      </c>
      <c r="E37" s="5" t="n">
        <v>-179795</v>
      </c>
      <c r="F37" s="5" t="n">
        <v>-197244</v>
      </c>
    </row>
    <row r="38">
      <c r="A38" s="4" t="inlineStr">
        <is>
          <t>(Loss) gain on extinguishment and forgiveness of debt, net</t>
        </is>
      </c>
      <c r="C38" s="5" t="n">
        <v>-5</v>
      </c>
      <c r="D38" s="5" t="n">
        <v>61</v>
      </c>
      <c r="E38" s="5" t="n">
        <v>-2102</v>
      </c>
      <c r="F38" s="5" t="n">
        <v>-1419</v>
      </c>
    </row>
    <row r="39">
      <c r="A39" s="4" t="inlineStr">
        <is>
          <t>Other income, net</t>
        </is>
      </c>
      <c r="C39" s="5" t="n">
        <v>346</v>
      </c>
      <c r="D39" s="5" t="n">
        <v>73</v>
      </c>
      <c r="E39" s="5" t="n">
        <v>7101</v>
      </c>
      <c r="F39" s="5" t="n">
        <v>1026</v>
      </c>
    </row>
    <row r="40">
      <c r="A40" s="4" t="inlineStr">
        <is>
          <t>Equity in income of unconsolidated entities</t>
        </is>
      </c>
      <c r="C40" s="5" t="n">
        <v>463</v>
      </c>
      <c r="D40" s="5" t="n">
        <v>663</v>
      </c>
      <c r="E40" s="5" t="n">
        <v>1374</v>
      </c>
      <c r="F40" s="5" t="n">
        <v>2406</v>
      </c>
    </row>
    <row r="41">
      <c r="A41" s="4" t="inlineStr">
        <is>
          <t>Gain on disposition of real estate and real estate assets held for sale, net</t>
        </is>
      </c>
      <c r="C41" s="5" t="n">
        <v>3369</v>
      </c>
      <c r="D41" s="5" t="n">
        <v>42814</v>
      </c>
      <c r="E41" s="5" t="n">
        <v>96339</v>
      </c>
      <c r="F41" s="5" t="n">
        <v>76858</v>
      </c>
    </row>
    <row r="42">
      <c r="A42" s="4" t="inlineStr">
        <is>
          <t>Total other expenses, net</t>
        </is>
      </c>
      <c r="C42" s="5" t="n">
        <v>-55595</v>
      </c>
      <c r="D42" s="5" t="n">
        <v>-23324</v>
      </c>
      <c r="E42" s="5" t="n">
        <v>-77083</v>
      </c>
      <c r="F42" s="5" t="n">
        <v>-118373</v>
      </c>
    </row>
    <row r="43">
      <c r="A43" s="4" t="inlineStr">
        <is>
          <t>Income before taxes</t>
        </is>
      </c>
      <c r="C43" s="5" t="n">
        <v>62548</v>
      </c>
      <c r="D43" s="5" t="n">
        <v>99971</v>
      </c>
      <c r="E43" s="5" t="n">
        <v>263033</v>
      </c>
      <c r="F43" s="5" t="n">
        <v>245040</v>
      </c>
    </row>
    <row r="44">
      <c r="A44" s="4" t="inlineStr">
        <is>
          <t>Provision for income taxes</t>
        </is>
      </c>
      <c r="C44" s="5" t="n">
        <v>-935</v>
      </c>
      <c r="D44" s="5" t="n">
        <v>-1054</v>
      </c>
      <c r="E44" s="5" t="n">
        <v>-2794</v>
      </c>
      <c r="F44" s="5" t="n">
        <v>-3155</v>
      </c>
    </row>
    <row r="45">
      <c r="A45" s="4" t="inlineStr">
        <is>
          <t>Net income</t>
        </is>
      </c>
      <c r="C45" s="5" t="n">
        <v>61613</v>
      </c>
      <c r="D45" s="5" t="n">
        <v>98917</v>
      </c>
      <c r="E45" s="5" t="n">
        <v>260239</v>
      </c>
      <c r="F45" s="5" t="n">
        <v>241885</v>
      </c>
    </row>
    <row r="46">
      <c r="A46" s="4" t="inlineStr">
        <is>
          <t>Net income (loss) attributable to non-controlling interests</t>
        </is>
      </c>
      <c r="B46" s="4" t="inlineStr">
        <is>
          <t>[2]</t>
        </is>
      </c>
      <c r="C46" s="5" t="n">
        <v>10</v>
      </c>
      <c r="D46" s="5" t="n">
        <v>14</v>
      </c>
      <c r="E46" s="5" t="n">
        <v>41</v>
      </c>
      <c r="F46" s="5" t="n">
        <v>29</v>
      </c>
    </row>
    <row r="47">
      <c r="A47" s="4" t="inlineStr">
        <is>
          <t>Net income attributable to the General Partner/OP</t>
        </is>
      </c>
      <c r="C47" s="6" t="n">
        <v>61623</v>
      </c>
      <c r="D47" s="6" t="n">
        <v>98931</v>
      </c>
      <c r="E47" s="6" t="n">
        <v>260280</v>
      </c>
      <c r="F47" s="6" t="n">
        <v>241914</v>
      </c>
    </row>
    <row r="48">
      <c r="A48" s="4" t="inlineStr">
        <is>
          <t>Basic net income per unit attributable to common stockholders (in dollars per share)</t>
        </is>
      </c>
      <c r="C48" s="7" t="n">
        <v>0.25</v>
      </c>
      <c r="D48" s="7" t="n">
        <v>0.41</v>
      </c>
      <c r="E48" s="7" t="n">
        <v>1.06</v>
      </c>
      <c r="F48" s="7" t="n">
        <v>0.95</v>
      </c>
    </row>
    <row r="49">
      <c r="A49" s="4" t="inlineStr">
        <is>
          <t>Diluted net income per unit attributable to common stockholders (in dollars per share)</t>
        </is>
      </c>
      <c r="C49" s="7" t="n">
        <v>0.25</v>
      </c>
      <c r="D49" s="7" t="n">
        <v>0.41</v>
      </c>
      <c r="E49" s="7" t="n">
        <v>1.06</v>
      </c>
      <c r="F49" s="7" t="n">
        <v>0.95</v>
      </c>
    </row>
    <row r="50">
      <c r="A50" s="4" t="inlineStr">
        <is>
          <t>Rental Revenue [Member]</t>
        </is>
      </c>
    </row>
    <row r="51">
      <c r="A51" s="4" t="inlineStr">
        <is>
          <t>Total revenues</t>
        </is>
      </c>
      <c r="C51" s="6" t="n">
        <v>289671</v>
      </c>
      <c r="D51" s="6" t="n">
        <v>293692</v>
      </c>
      <c r="E51" s="6" t="n">
        <v>870547</v>
      </c>
      <c r="F51" s="6" t="n">
        <v>870854</v>
      </c>
    </row>
    <row r="52">
      <c r="A52" s="4" t="inlineStr">
        <is>
          <t>Rental Revenue [Member] | VEREIT Operating Partnership, L.P. [Member]</t>
        </is>
      </c>
    </row>
    <row r="53">
      <c r="A53" s="4" t="inlineStr">
        <is>
          <t>Total revenues</t>
        </is>
      </c>
      <c r="C53" s="5" t="n">
        <v>289671</v>
      </c>
      <c r="D53" s="5" t="n">
        <v>293692</v>
      </c>
      <c r="E53" s="5" t="n">
        <v>870547</v>
      </c>
      <c r="F53" s="5" t="n">
        <v>870854</v>
      </c>
    </row>
    <row r="54">
      <c r="A54" s="4" t="inlineStr">
        <is>
          <t>Fees From Managed Partnership [Member]</t>
        </is>
      </c>
    </row>
    <row r="55">
      <c r="A55" s="4" t="inlineStr">
        <is>
          <t>Total revenues</t>
        </is>
      </c>
      <c r="C55" s="5" t="n">
        <v>521</v>
      </c>
      <c r="D55" s="5" t="n">
        <v>1586</v>
      </c>
      <c r="E55" s="5" t="n">
        <v>1721</v>
      </c>
      <c r="F55" s="5" t="n">
        <v>2603</v>
      </c>
    </row>
    <row r="56">
      <c r="A56" s="4" t="inlineStr">
        <is>
          <t>Fees From Managed Partnership [Member] | VEREIT Operating Partnership, L.P. [Member]</t>
        </is>
      </c>
    </row>
    <row r="57">
      <c r="A57" s="4" t="inlineStr">
        <is>
          <t>Total revenues</t>
        </is>
      </c>
      <c r="C57" s="6" t="n">
        <v>521</v>
      </c>
      <c r="D57" s="6" t="n">
        <v>1586</v>
      </c>
      <c r="E57" s="6" t="n">
        <v>1721</v>
      </c>
      <c r="F57" s="6" t="n">
        <v>2603</v>
      </c>
    </row>
    <row r="58"/>
    <row r="59">
      <c r="A59" s="4" t="inlineStr">
        <is>
          <t>[1]</t>
        </is>
      </c>
      <c r="B59" s="4" t="inlineStr">
        <is>
          <t>Represents net income attributable to limited partners and a consolidated joint venture partner.</t>
        </is>
      </c>
    </row>
    <row r="60">
      <c r="A60" s="4" t="inlineStr">
        <is>
          <t>[2]</t>
        </is>
      </c>
      <c r="B60" s="4" t="inlineStr">
        <is>
          <t>Represents net loss attributable to a consolidated joint venture partner.</t>
        </is>
      </c>
    </row>
  </sheetData>
  <mergeCells count="6">
    <mergeCell ref="A1:B2"/>
    <mergeCell ref="C1:D1"/>
    <mergeCell ref="E1:F1"/>
    <mergeCell ref="A58:E58"/>
    <mergeCell ref="B59:E59"/>
    <mergeCell ref="B60:E6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5" customWidth="1" min="5" max="5"/>
    <col width="14" customWidth="1" min="6" max="6"/>
  </cols>
  <sheetData>
    <row r="1">
      <c r="A1" s="1" t="inlineStr">
        <is>
          <t>Summary of Significant Accounting Policies - Equity-based Compensation (Details) - USD ($) $ in Thousands</t>
        </is>
      </c>
      <c r="B1" s="2" t="inlineStr">
        <is>
          <t>Jun. 03, 2021</t>
        </is>
      </c>
      <c r="C1" s="2" t="inlineStr">
        <is>
          <t>Sep. 30, 2021</t>
        </is>
      </c>
      <c r="D1" s="2" t="inlineStr">
        <is>
          <t>Sep. 30, 2020</t>
        </is>
      </c>
      <c r="E1" s="2" t="inlineStr">
        <is>
          <t>Sep. 30, 2021</t>
        </is>
      </c>
      <c r="F1" s="2" t="inlineStr">
        <is>
          <t>Sep. 30, 2020</t>
        </is>
      </c>
    </row>
    <row r="2">
      <c r="A2" s="3" t="inlineStr">
        <is>
          <t>Share-based Compensation Arrangement by Share-based Payment Award [Line Items]</t>
        </is>
      </c>
    </row>
    <row r="3">
      <c r="A3" s="4" t="inlineStr">
        <is>
          <t>Unrecognized compensation expense</t>
        </is>
      </c>
      <c r="C3" s="6" t="n">
        <v>21200</v>
      </c>
      <c r="E3" s="6" t="n">
        <v>21200</v>
      </c>
    </row>
    <row r="4">
      <c r="A4" s="4" t="inlineStr">
        <is>
          <t>Weighted-average remaining term (years)</t>
        </is>
      </c>
      <c r="E4" s="4" t="inlineStr">
        <is>
          <t>2 years 3 months 18 days</t>
        </is>
      </c>
    </row>
    <row r="5">
      <c r="A5" s="4" t="inlineStr">
        <is>
          <t>Common Stock [Member] | Equity Plan [Member] | Fiscal Year 2011</t>
        </is>
      </c>
    </row>
    <row r="6">
      <c r="A6" s="3" t="inlineStr">
        <is>
          <t>Share-based Compensation Arrangement by Share-based Payment Award [Line Items]</t>
        </is>
      </c>
    </row>
    <row r="7">
      <c r="A7" s="4" t="inlineStr">
        <is>
          <t>Shares issued in period (shares)</t>
        </is>
      </c>
      <c r="B7" s="5" t="n">
        <v>4000000</v>
      </c>
      <c r="E7" s="5" t="n">
        <v>300000</v>
      </c>
    </row>
    <row r="8">
      <c r="A8" s="4" t="inlineStr">
        <is>
          <t>Cumulative Restricted share awards (shares)</t>
        </is>
      </c>
      <c r="B8" s="5" t="n">
        <v>800000</v>
      </c>
    </row>
    <row r="9">
      <c r="A9" s="4" t="inlineStr">
        <is>
          <t>Cumulative Restricted share awards forfeited (shares)</t>
        </is>
      </c>
      <c r="B9" s="5" t="n">
        <v>700000</v>
      </c>
    </row>
    <row r="10">
      <c r="A10" s="4" t="inlineStr">
        <is>
          <t>Cumulative Restricted Stock Units (shares)</t>
        </is>
      </c>
      <c r="B10" s="5" t="n">
        <v>1900000</v>
      </c>
    </row>
    <row r="11">
      <c r="A11" s="4" t="inlineStr">
        <is>
          <t>Cumulative Restricted Stock Units forfeited (shares)</t>
        </is>
      </c>
      <c r="B11" s="5" t="n">
        <v>400000</v>
      </c>
    </row>
    <row r="12">
      <c r="A12" s="4" t="inlineStr">
        <is>
          <t>Cumulative Deferred Stock Units (shares)</t>
        </is>
      </c>
      <c r="B12" s="5" t="n">
        <v>200000</v>
      </c>
    </row>
    <row r="13">
      <c r="A13" s="4" t="inlineStr">
        <is>
          <t>Cumulative Stock Options (shares)</t>
        </is>
      </c>
      <c r="B13" s="5" t="n">
        <v>1100000</v>
      </c>
    </row>
    <row r="14">
      <c r="A14" s="4" t="inlineStr">
        <is>
          <t>Cumulative Stock Options forfeited (shares)</t>
        </is>
      </c>
      <c r="B14" s="5" t="n">
        <v>100000</v>
      </c>
    </row>
    <row r="15">
      <c r="A15" s="4" t="inlineStr">
        <is>
          <t>Common Stock [Member] | Equity Plan [Member] | Fiscal Year 2021</t>
        </is>
      </c>
    </row>
    <row r="16">
      <c r="A16" s="3" t="inlineStr">
        <is>
          <t>Share-based Compensation Arrangement by Share-based Payment Award [Line Items]</t>
        </is>
      </c>
    </row>
    <row r="17">
      <c r="A17" s="4" t="inlineStr">
        <is>
          <t>Shares issued in period (shares)</t>
        </is>
      </c>
      <c r="E17" s="5" t="n">
        <v>9100000</v>
      </c>
    </row>
    <row r="18">
      <c r="A18" s="4" t="inlineStr">
        <is>
          <t>Cumulative Deferred Stock Units (shares)</t>
        </is>
      </c>
      <c r="C18" s="5" t="n">
        <v>1173</v>
      </c>
      <c r="E18" s="5" t="n">
        <v>1173</v>
      </c>
    </row>
    <row r="19">
      <c r="A19" s="4" t="inlineStr">
        <is>
          <t>Common Stock [Member] | Non-Executive Director Restricted Share Plan [Member] | Fiscal Year 2011</t>
        </is>
      </c>
    </row>
    <row r="20">
      <c r="A20" s="3" t="inlineStr">
        <is>
          <t>Share-based Compensation Arrangement by Share-based Payment Award [Line Items]</t>
        </is>
      </c>
    </row>
    <row r="21">
      <c r="A21" s="4" t="inlineStr">
        <is>
          <t>Shares issued in period (shares)</t>
        </is>
      </c>
      <c r="B21" s="5" t="n">
        <v>9000</v>
      </c>
    </row>
    <row r="22">
      <c r="A22" s="4" t="inlineStr">
        <is>
          <t>General and Administrative Expense [Member] | Equity Plan [Member]</t>
        </is>
      </c>
    </row>
    <row r="23">
      <c r="A23" s="3" t="inlineStr">
        <is>
          <t>Share-based Compensation Arrangement by Share-based Payment Award [Line Items]</t>
        </is>
      </c>
    </row>
    <row r="24">
      <c r="A24" s="4" t="inlineStr">
        <is>
          <t>Compensation expense</t>
        </is>
      </c>
      <c r="C24" s="6" t="n">
        <v>3188</v>
      </c>
      <c r="D24" s="6" t="n">
        <v>3211</v>
      </c>
      <c r="E24" s="6" t="n">
        <v>10217</v>
      </c>
      <c r="F24" s="6" t="n">
        <v>10137</v>
      </c>
    </row>
    <row r="25">
      <c r="A25" s="4" t="inlineStr">
        <is>
          <t>General and Administrative Expense [Member] | Time-Based Restricted Stock Units [Member] | Equity Plan [Member]</t>
        </is>
      </c>
    </row>
    <row r="26">
      <c r="A26" s="3" t="inlineStr">
        <is>
          <t>Share-based Compensation Arrangement by Share-based Payment Award [Line Items]</t>
        </is>
      </c>
    </row>
    <row r="27">
      <c r="A27" s="4" t="inlineStr">
        <is>
          <t>Compensation expense</t>
        </is>
      </c>
      <c r="C27" s="5" t="n">
        <v>1537</v>
      </c>
      <c r="D27" s="5" t="n">
        <v>1412</v>
      </c>
      <c r="E27" s="5" t="n">
        <v>4480</v>
      </c>
      <c r="F27" s="5" t="n">
        <v>4195</v>
      </c>
    </row>
    <row r="28">
      <c r="A28" s="4" t="inlineStr">
        <is>
          <t>General and Administrative Expense [Member] | Long Term Incentive Target Awards [Member] | Equity Plan [Member]</t>
        </is>
      </c>
    </row>
    <row r="29">
      <c r="A29" s="3" t="inlineStr">
        <is>
          <t>Share-based Compensation Arrangement by Share-based Payment Award [Line Items]</t>
        </is>
      </c>
    </row>
    <row r="30">
      <c r="A30" s="4" t="inlineStr">
        <is>
          <t>Compensation expense</t>
        </is>
      </c>
      <c r="C30" s="5" t="n">
        <v>1455</v>
      </c>
      <c r="D30" s="5" t="n">
        <v>1416</v>
      </c>
      <c r="E30" s="5" t="n">
        <v>4009</v>
      </c>
      <c r="F30" s="5" t="n">
        <v>3916</v>
      </c>
    </row>
    <row r="31">
      <c r="A31" s="4" t="inlineStr">
        <is>
          <t>General and Administrative Expense [Member] | Deferred Stock Units [Member] | Equity Plan [Member]</t>
        </is>
      </c>
    </row>
    <row r="32">
      <c r="A32" s="3" t="inlineStr">
        <is>
          <t>Share-based Compensation Arrangement by Share-based Payment Award [Line Items]</t>
        </is>
      </c>
    </row>
    <row r="33">
      <c r="A33" s="4" t="inlineStr">
        <is>
          <t>Compensation expense</t>
        </is>
      </c>
      <c r="C33" s="5" t="n">
        <v>27</v>
      </c>
      <c r="D33" s="5" t="n">
        <v>53</v>
      </c>
      <c r="E33" s="5" t="n">
        <v>1138</v>
      </c>
      <c r="F33" s="5" t="n">
        <v>1071</v>
      </c>
    </row>
    <row r="34">
      <c r="A34" s="4" t="inlineStr">
        <is>
          <t>General and Administrative Expense [Member] | Stock Options [Member] | Equity Plan [Member]</t>
        </is>
      </c>
    </row>
    <row r="35">
      <c r="A35" s="3" t="inlineStr">
        <is>
          <t>Share-based Compensation Arrangement by Share-based Payment Award [Line Items]</t>
        </is>
      </c>
    </row>
    <row r="36">
      <c r="A36" s="4" t="inlineStr">
        <is>
          <t>Compensation expense</t>
        </is>
      </c>
      <c r="C36" s="6" t="n">
        <v>169</v>
      </c>
      <c r="D36" s="6" t="n">
        <v>330</v>
      </c>
      <c r="E36" s="6" t="n">
        <v>590</v>
      </c>
      <c r="F36" s="6" t="n">
        <v>95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Recent Accounting Pronouncements (Details) - Designated as Hedging Instrument [Member] $ in Millions</t>
        </is>
      </c>
      <c r="B1" s="2" t="inlineStr">
        <is>
          <t>3 Months Ended</t>
        </is>
      </c>
    </row>
    <row r="2">
      <c r="B2" s="2" t="inlineStr">
        <is>
          <t>Dec. 31, 2020USD ($)</t>
        </is>
      </c>
    </row>
    <row r="3">
      <c r="A3" s="4" t="inlineStr">
        <is>
          <t>Interest Rate Swap [Member]</t>
        </is>
      </c>
    </row>
    <row r="4">
      <c r="A4" s="3" t="inlineStr">
        <is>
          <t>Derivative [Line Items]</t>
        </is>
      </c>
    </row>
    <row r="5">
      <c r="A5" s="4" t="inlineStr">
        <is>
          <t>Termination of derivative contract</t>
        </is>
      </c>
      <c r="B5" s="6" t="n">
        <v>900</v>
      </c>
    </row>
    <row r="6">
      <c r="A6" s="4" t="inlineStr">
        <is>
          <t>Forward Starting Interest Rate Swap [Member]</t>
        </is>
      </c>
    </row>
    <row r="7">
      <c r="A7" s="3" t="inlineStr">
        <is>
          <t>Derivative [Line Items]</t>
        </is>
      </c>
    </row>
    <row r="8">
      <c r="A8" s="4" t="inlineStr">
        <is>
          <t>Termination of derivative contract</t>
        </is>
      </c>
      <c r="B8" s="6" t="n">
        <v>4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Real Estate Investments and Related Intangibles - Property Acquisitions (Details) $ in Thousands</t>
        </is>
      </c>
      <c r="B1" s="2" t="inlineStr">
        <is>
          <t>9 Months Ended</t>
        </is>
      </c>
    </row>
    <row r="2">
      <c r="B2" s="2" t="inlineStr">
        <is>
          <t>Sep. 30, 2021USD ($)property</t>
        </is>
      </c>
      <c r="C2" s="2" t="inlineStr">
        <is>
          <t>Sep. 30, 2020USD ($)property</t>
        </is>
      </c>
    </row>
    <row r="3">
      <c r="A3" s="4" t="inlineStr">
        <is>
          <t>Acquisitions, 2021 [Member]</t>
        </is>
      </c>
    </row>
    <row r="4">
      <c r="A4" s="3" t="inlineStr">
        <is>
          <t>Business Acquisition [Line Items]</t>
        </is>
      </c>
    </row>
    <row r="5">
      <c r="A5" s="4" t="inlineStr">
        <is>
          <t>Number of properties acquired | property</t>
        </is>
      </c>
      <c r="B5" s="5" t="n">
        <v>134</v>
      </c>
    </row>
    <row r="6">
      <c r="A6" s="4" t="inlineStr">
        <is>
          <t>Total purchase price of assets acquired</t>
        </is>
      </c>
      <c r="B6" s="6" t="n">
        <v>419181</v>
      </c>
    </row>
    <row r="7">
      <c r="A7" s="4" t="inlineStr">
        <is>
          <t>Capitalized acquisition costs</t>
        </is>
      </c>
      <c r="B7" s="5" t="n">
        <v>4000</v>
      </c>
    </row>
    <row r="8">
      <c r="A8" s="4" t="inlineStr">
        <is>
          <t>Acquisitions, 2020 [Member]</t>
        </is>
      </c>
    </row>
    <row r="9">
      <c r="A9" s="3" t="inlineStr">
        <is>
          <t>Business Acquisition [Line Items]</t>
        </is>
      </c>
    </row>
    <row r="10">
      <c r="A10" s="4" t="inlineStr">
        <is>
          <t>Number of properties acquired | property</t>
        </is>
      </c>
      <c r="C10" s="5" t="n">
        <v>25</v>
      </c>
    </row>
    <row r="11">
      <c r="A11" s="4" t="inlineStr">
        <is>
          <t>Total purchase price of assets acquired</t>
        </is>
      </c>
      <c r="C11" s="6" t="n">
        <v>147121</v>
      </c>
    </row>
    <row r="12">
      <c r="A12" s="4" t="inlineStr">
        <is>
          <t>Build-to-suit Development Project [Member] | Acquisitions, 2021 [Member]</t>
        </is>
      </c>
    </row>
    <row r="13">
      <c r="A13" s="3" t="inlineStr">
        <is>
          <t>Business Acquisition [Line Items]</t>
        </is>
      </c>
    </row>
    <row r="14">
      <c r="A14" s="4" t="inlineStr">
        <is>
          <t>Capitalized acquisition costs</t>
        </is>
      </c>
      <c r="B14" s="6" t="n">
        <v>900</v>
      </c>
    </row>
    <row r="15">
      <c r="A15" s="4" t="inlineStr">
        <is>
          <t>Number of real estate properties acquired | property</t>
        </is>
      </c>
      <c r="B15" s="5" t="n">
        <v>1</v>
      </c>
    </row>
    <row r="16">
      <c r="A16" s="4" t="inlineStr">
        <is>
          <t>Development in process</t>
        </is>
      </c>
      <c r="B16" s="6" t="n">
        <v>455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27" customWidth="1" min="2" max="2"/>
    <col width="24" customWidth="1" min="3" max="3"/>
  </cols>
  <sheetData>
    <row r="1">
      <c r="A1" s="1" t="inlineStr">
        <is>
          <t>Real Estate Investments and Related Intangibles - Schedule of Assets Acquired and Liabilities Assumed (Details) - USD ($) $ in Thousands</t>
        </is>
      </c>
      <c r="B1" s="2" t="inlineStr">
        <is>
          <t>9 Months Ended</t>
        </is>
      </c>
    </row>
    <row r="2">
      <c r="B2" s="2" t="inlineStr">
        <is>
          <t>Sep. 30, 2021</t>
        </is>
      </c>
      <c r="C2" s="2" t="inlineStr">
        <is>
          <t>Sep. 30, 2020</t>
        </is>
      </c>
    </row>
    <row r="3">
      <c r="A3" s="4" t="inlineStr">
        <is>
          <t>Acquisitions, 2021 [Member]</t>
        </is>
      </c>
    </row>
    <row r="4">
      <c r="A4" s="3" t="inlineStr">
        <is>
          <t>Real estate investments, at cost:</t>
        </is>
      </c>
    </row>
    <row r="5">
      <c r="A5" s="4" t="inlineStr">
        <is>
          <t>Land</t>
        </is>
      </c>
      <c r="B5" s="6" t="n">
        <v>77303</v>
      </c>
    </row>
    <row r="6">
      <c r="A6" s="4" t="inlineStr">
        <is>
          <t>Buildings, fixtures and improvements</t>
        </is>
      </c>
      <c r="B6" s="5" t="n">
        <v>249850</v>
      </c>
    </row>
    <row r="7">
      <c r="A7" s="4" t="inlineStr">
        <is>
          <t>Total tangible assets</t>
        </is>
      </c>
      <c r="B7" s="5" t="n">
        <v>327153</v>
      </c>
    </row>
    <row r="8">
      <c r="A8" s="3" t="inlineStr">
        <is>
          <t>Assumed intangible liabilities:</t>
        </is>
      </c>
    </row>
    <row r="9">
      <c r="A9" s="4" t="inlineStr">
        <is>
          <t>Total purchase price of assets acquired</t>
        </is>
      </c>
      <c r="B9" s="5" t="n">
        <v>419181</v>
      </c>
    </row>
    <row r="10">
      <c r="A10" s="4" t="inlineStr">
        <is>
          <t>Acquisitions, 2021 [Member] | In-place leases and other intangible assets [Member]</t>
        </is>
      </c>
    </row>
    <row r="11">
      <c r="A11" s="3" t="inlineStr">
        <is>
          <t>Acquired intangible assets:</t>
        </is>
      </c>
    </row>
    <row r="12">
      <c r="A12" s="4" t="inlineStr">
        <is>
          <t>Acquired intangible assets</t>
        </is>
      </c>
      <c r="B12" s="6" t="n">
        <v>40056</v>
      </c>
    </row>
    <row r="13">
      <c r="A13" s="3" t="inlineStr">
        <is>
          <t>Assumed intangible liabilities:</t>
        </is>
      </c>
    </row>
    <row r="14">
      <c r="A14" s="4" t="inlineStr">
        <is>
          <t>Weighted-average useful life</t>
        </is>
      </c>
      <c r="B14" s="4" t="inlineStr">
        <is>
          <t>15 years 7 months 6 days</t>
        </is>
      </c>
    </row>
    <row r="15">
      <c r="A15" s="4" t="inlineStr">
        <is>
          <t>Acquisitions, 2021 [Member] | Above-market leases [Member]</t>
        </is>
      </c>
    </row>
    <row r="16">
      <c r="A16" s="3" t="inlineStr">
        <is>
          <t>Acquired intangible assets:</t>
        </is>
      </c>
    </row>
    <row r="17">
      <c r="A17" s="4" t="inlineStr">
        <is>
          <t>Acquired intangible assets</t>
        </is>
      </c>
      <c r="B17" s="6" t="n">
        <v>54698</v>
      </c>
    </row>
    <row r="18">
      <c r="A18" s="3" t="inlineStr">
        <is>
          <t>Assumed intangible liabilities:</t>
        </is>
      </c>
    </row>
    <row r="19">
      <c r="A19" s="4" t="inlineStr">
        <is>
          <t>Weighted-average useful life</t>
        </is>
      </c>
      <c r="B19" s="4" t="inlineStr">
        <is>
          <t>18 years 2 months 12 days</t>
        </is>
      </c>
    </row>
    <row r="20">
      <c r="A20" s="4" t="inlineStr">
        <is>
          <t>Acquisitions, 2021 [Member] | Below-market Lease [Member]</t>
        </is>
      </c>
    </row>
    <row r="21">
      <c r="A21" s="3" t="inlineStr">
        <is>
          <t>Assumed intangible liabilities:</t>
        </is>
      </c>
    </row>
    <row r="22">
      <c r="A22" s="4" t="inlineStr">
        <is>
          <t>Below-market leases</t>
        </is>
      </c>
      <c r="B22" s="6" t="n">
        <v>-2726</v>
      </c>
    </row>
    <row r="23">
      <c r="A23" s="4" t="inlineStr">
        <is>
          <t>Weighted-average useful life</t>
        </is>
      </c>
      <c r="B23" s="4" t="inlineStr">
        <is>
          <t>19 years 10 months 24 days</t>
        </is>
      </c>
    </row>
    <row r="24">
      <c r="A24" s="4" t="inlineStr">
        <is>
          <t>Acquisitions, 2020 [Member]</t>
        </is>
      </c>
    </row>
    <row r="25">
      <c r="A25" s="3" t="inlineStr">
        <is>
          <t>Real estate investments, at cost:</t>
        </is>
      </c>
    </row>
    <row r="26">
      <c r="A26" s="4" t="inlineStr">
        <is>
          <t>Land</t>
        </is>
      </c>
      <c r="C26" s="6" t="n">
        <v>19953</v>
      </c>
    </row>
    <row r="27">
      <c r="A27" s="4" t="inlineStr">
        <is>
          <t>Buildings, fixtures and improvements</t>
        </is>
      </c>
      <c r="C27" s="5" t="n">
        <v>95728</v>
      </c>
    </row>
    <row r="28">
      <c r="A28" s="4" t="inlineStr">
        <is>
          <t>Total tangible assets</t>
        </is>
      </c>
      <c r="C28" s="5" t="n">
        <v>115681</v>
      </c>
    </row>
    <row r="29">
      <c r="A29" s="3" t="inlineStr">
        <is>
          <t>Assumed intangible liabilities:</t>
        </is>
      </c>
    </row>
    <row r="30">
      <c r="A30" s="4" t="inlineStr">
        <is>
          <t>Total purchase price of assets acquired</t>
        </is>
      </c>
      <c r="C30" s="5" t="n">
        <v>147121</v>
      </c>
    </row>
    <row r="31">
      <c r="A31" s="4" t="inlineStr">
        <is>
          <t>Acquisitions, 2020 [Member] | In-place leases and other intangible assets [Member]</t>
        </is>
      </c>
    </row>
    <row r="32">
      <c r="A32" s="3" t="inlineStr">
        <is>
          <t>Acquired intangible assets:</t>
        </is>
      </c>
    </row>
    <row r="33">
      <c r="A33" s="4" t="inlineStr">
        <is>
          <t>Acquired intangible assets</t>
        </is>
      </c>
      <c r="C33" s="6" t="n">
        <v>15739</v>
      </c>
    </row>
    <row r="34">
      <c r="A34" s="3" t="inlineStr">
        <is>
          <t>Assumed intangible liabilities:</t>
        </is>
      </c>
    </row>
    <row r="35">
      <c r="A35" s="4" t="inlineStr">
        <is>
          <t>Weighted-average useful life</t>
        </is>
      </c>
      <c r="C35" s="4" t="inlineStr">
        <is>
          <t>18 years 1 month 6 days</t>
        </is>
      </c>
    </row>
    <row r="36">
      <c r="A36" s="4" t="inlineStr">
        <is>
          <t>Acquisitions, 2020 [Member] | Above-market leases [Member]</t>
        </is>
      </c>
    </row>
    <row r="37">
      <c r="A37" s="3" t="inlineStr">
        <is>
          <t>Acquired intangible assets:</t>
        </is>
      </c>
    </row>
    <row r="38">
      <c r="A38" s="4" t="inlineStr">
        <is>
          <t>Acquired intangible assets</t>
        </is>
      </c>
      <c r="C38" s="6" t="n">
        <v>15701</v>
      </c>
    </row>
    <row r="39">
      <c r="A39" s="3" t="inlineStr">
        <is>
          <t>Assumed intangible liabilities:</t>
        </is>
      </c>
    </row>
    <row r="40">
      <c r="A40" s="4" t="inlineStr">
        <is>
          <t>Weighted-average useful life</t>
        </is>
      </c>
      <c r="B40" s="4" t="inlineStr">
        <is>
          <t>20 years 1 month 6 days</t>
        </is>
      </c>
    </row>
    <row r="41">
      <c r="A41" s="4" t="inlineStr">
        <is>
          <t>Acquisitions, 2020 [Member] | Below-market Lease [Member]</t>
        </is>
      </c>
    </row>
    <row r="42">
      <c r="A42" s="3" t="inlineStr">
        <is>
          <t>Assumed intangible liabilities:</t>
        </is>
      </c>
    </row>
    <row r="43">
      <c r="A43" s="4" t="inlineStr">
        <is>
          <t>Below-market leases</t>
        </is>
      </c>
      <c r="C43" s="6"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9" customWidth="1" min="2" max="2"/>
    <col width="21" customWidth="1" min="3" max="3"/>
    <col width="29" customWidth="1" min="4" max="4"/>
    <col width="29" customWidth="1" min="5" max="5"/>
  </cols>
  <sheetData>
    <row r="1">
      <c r="A1" s="1" t="inlineStr">
        <is>
          <t>Real Estate Investments and Related Intangibles - Property Dispositions and Real Estate Assets Held for Sale (Details) $ in Thousands</t>
        </is>
      </c>
      <c r="B1" s="2" t="inlineStr">
        <is>
          <t>3 Months Ended</t>
        </is>
      </c>
      <c r="D1" s="2" t="inlineStr">
        <is>
          <t>9 Months Ended</t>
        </is>
      </c>
    </row>
    <row r="2">
      <c r="B2" s="2" t="inlineStr">
        <is>
          <t>Sep. 30, 2021USD ($)property</t>
        </is>
      </c>
      <c r="C2" s="2" t="inlineStr">
        <is>
          <t>Sep. 30, 2020USD ($)</t>
        </is>
      </c>
      <c r="D2" s="2" t="inlineStr">
        <is>
          <t>Sep. 30, 2021USD ($)property</t>
        </is>
      </c>
      <c r="E2" s="2" t="inlineStr">
        <is>
          <t>Sep. 30, 2020USD ($)property</t>
        </is>
      </c>
    </row>
    <row r="3">
      <c r="A3" s="3" t="inlineStr">
        <is>
          <t>Income Statement, Balance Sheet and Additional Disclosures by Disposal Groups, Including Discontinued Operations [Line Items]</t>
        </is>
      </c>
    </row>
    <row r="4">
      <c r="A4" s="4" t="inlineStr">
        <is>
          <t>Proceeds after debt assumptions and closing costs</t>
        </is>
      </c>
      <c r="D4" s="6" t="n">
        <v>420171</v>
      </c>
      <c r="E4" s="6" t="n">
        <v>346675</v>
      </c>
    </row>
    <row r="5">
      <c r="A5" s="4" t="inlineStr">
        <is>
          <t>Gain on disposition of real estate and real estate assets held for sale, net</t>
        </is>
      </c>
      <c r="B5" s="6" t="n">
        <v>3369</v>
      </c>
      <c r="C5" s="6" t="n">
        <v>42814</v>
      </c>
      <c r="D5" s="6" t="n">
        <v>96339</v>
      </c>
      <c r="E5" s="5" t="n">
        <v>76858</v>
      </c>
    </row>
    <row r="6">
      <c r="A6" s="4" t="inlineStr">
        <is>
          <t>Number of properties classified held for sale | property</t>
        </is>
      </c>
      <c r="B6" s="5" t="n">
        <v>7</v>
      </c>
      <c r="D6" s="5" t="n">
        <v>7</v>
      </c>
    </row>
    <row r="7">
      <c r="A7" s="4" t="inlineStr">
        <is>
          <t>Carrying value of properties classified as held for sale</t>
        </is>
      </c>
      <c r="B7" s="6" t="n">
        <v>31100</v>
      </c>
      <c r="D7" s="6" t="n">
        <v>31100</v>
      </c>
    </row>
    <row r="8">
      <c r="A8" s="4" t="inlineStr">
        <is>
          <t>Gain (loss) related to held for sale</t>
        </is>
      </c>
      <c r="D8" s="6" t="n">
        <v>-200</v>
      </c>
      <c r="E8" s="6" t="n">
        <v>-300</v>
      </c>
    </row>
    <row r="9">
      <c r="A9" s="4" t="inlineStr">
        <is>
          <t>Consolidated Property Dispositions, 2021 [Member]</t>
        </is>
      </c>
    </row>
    <row r="10">
      <c r="A10" s="3" t="inlineStr">
        <is>
          <t>Income Statement, Balance Sheet and Additional Disclosures by Disposal Groups, Including Discontinued Operations [Line Items]</t>
        </is>
      </c>
    </row>
    <row r="11">
      <c r="A11" s="4" t="inlineStr">
        <is>
          <t>Number of real estate properties disposed | property</t>
        </is>
      </c>
      <c r="D11" s="5" t="n">
        <v>83</v>
      </c>
    </row>
    <row r="12">
      <c r="A12" s="4" t="inlineStr">
        <is>
          <t>Aggregate proceeds</t>
        </is>
      </c>
      <c r="D12" s="6" t="n">
        <v>432700</v>
      </c>
    </row>
    <row r="13">
      <c r="A13" s="4" t="inlineStr">
        <is>
          <t>Proceeds after debt assumptions and closing costs</t>
        </is>
      </c>
      <c r="D13" s="5" t="n">
        <v>420200</v>
      </c>
    </row>
    <row r="14">
      <c r="A14" s="4" t="inlineStr">
        <is>
          <t>Gain on disposition of real estate and real estate assets held for sale, net</t>
        </is>
      </c>
      <c r="D14" s="5" t="n">
        <v>96500</v>
      </c>
    </row>
    <row r="15">
      <c r="A15" s="4" t="inlineStr">
        <is>
          <t>Consolidated Property Dispositions, 2020 [Member]</t>
        </is>
      </c>
    </row>
    <row r="16">
      <c r="A16" s="3" t="inlineStr">
        <is>
          <t>Income Statement, Balance Sheet and Additional Disclosures by Disposal Groups, Including Discontinued Operations [Line Items]</t>
        </is>
      </c>
    </row>
    <row r="17">
      <c r="A17" s="4" t="inlineStr">
        <is>
          <t>Number of real estate properties disposed | property</t>
        </is>
      </c>
      <c r="E17" s="5" t="n">
        <v>63</v>
      </c>
    </row>
    <row r="18">
      <c r="A18" s="4" t="inlineStr">
        <is>
          <t>Aggregate proceeds</t>
        </is>
      </c>
      <c r="E18" s="6" t="n">
        <v>376200</v>
      </c>
    </row>
    <row r="19">
      <c r="A19" s="4" t="inlineStr">
        <is>
          <t>Proceeds after debt assumptions and closing costs</t>
        </is>
      </c>
      <c r="E19" s="5" t="n">
        <v>346700</v>
      </c>
    </row>
    <row r="20">
      <c r="A20" s="4" t="inlineStr">
        <is>
          <t>Gain on disposition of real estate and real estate assets held for sale, net</t>
        </is>
      </c>
      <c r="E20" s="6" t="n">
        <v>77200</v>
      </c>
    </row>
    <row r="21">
      <c r="A21" s="4" t="inlineStr">
        <is>
          <t>Number of consolidated properties sold | property</t>
        </is>
      </c>
      <c r="E21" s="5" t="n">
        <v>3</v>
      </c>
    </row>
    <row r="22">
      <c r="A22" s="4" t="inlineStr">
        <is>
          <t>Company's share of proceeds</t>
        </is>
      </c>
      <c r="E22" s="6" t="n">
        <v>373400</v>
      </c>
    </row>
    <row r="23">
      <c r="A23" s="4" t="inlineStr">
        <is>
          <t>Red Lobster [Member]</t>
        </is>
      </c>
    </row>
    <row r="24">
      <c r="A24" s="3" t="inlineStr">
        <is>
          <t>Income Statement, Balance Sheet and Additional Disclosures by Disposal Groups, Including Discontinued Operations [Line Items]</t>
        </is>
      </c>
    </row>
    <row r="25">
      <c r="A25" s="4" t="inlineStr">
        <is>
          <t>Number of real estate properties disposed | property</t>
        </is>
      </c>
      <c r="E25" s="5" t="n">
        <v>4</v>
      </c>
    </row>
    <row r="26">
      <c r="A26" s="4" t="inlineStr">
        <is>
          <t>Land [Member]</t>
        </is>
      </c>
    </row>
    <row r="27">
      <c r="A27" s="3" t="inlineStr">
        <is>
          <t>Income Statement, Balance Sheet and Additional Disclosures by Disposal Groups, Including Discontinued Operations [Line Items]</t>
        </is>
      </c>
    </row>
    <row r="28">
      <c r="A28" s="4" t="inlineStr">
        <is>
          <t>Carrying value of properties classified as held for sale</t>
        </is>
      </c>
      <c r="B28" s="5" t="n">
        <v>6600</v>
      </c>
      <c r="D28" s="5" t="n">
        <v>6600</v>
      </c>
    </row>
    <row r="29">
      <c r="A29" s="4" t="inlineStr">
        <is>
          <t>Building Fixtures and Improvements [Member]</t>
        </is>
      </c>
    </row>
    <row r="30">
      <c r="A30" s="3" t="inlineStr">
        <is>
          <t>Income Statement, Balance Sheet and Additional Disclosures by Disposal Groups, Including Discontinued Operations [Line Items]</t>
        </is>
      </c>
    </row>
    <row r="31">
      <c r="A31" s="4" t="inlineStr">
        <is>
          <t>Carrying value of properties classified as held for sale</t>
        </is>
      </c>
      <c r="B31" s="6" t="n">
        <v>24200</v>
      </c>
      <c r="D31" s="6" t="n">
        <v>242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4" customWidth="1" min="3" max="3"/>
    <col width="26" customWidth="1" min="4" max="4"/>
    <col width="14" customWidth="1" min="5" max="5"/>
    <col width="14" customWidth="1" min="6" max="6"/>
  </cols>
  <sheetData>
    <row r="1">
      <c r="A1" s="1" t="inlineStr">
        <is>
          <t>Real Estate Investments and Related Intangibles - Intangible Lease Assets and Liabiliti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Intangible lease assets:</t>
        </is>
      </c>
    </row>
    <row r="4">
      <c r="A4" s="4" t="inlineStr">
        <is>
          <t>Intangible lease assets, net</t>
        </is>
      </c>
      <c r="B4" s="6" t="n">
        <v>925511</v>
      </c>
      <c r="D4" s="6" t="n">
        <v>925511</v>
      </c>
      <c r="F4" s="6" t="n">
        <v>928844</v>
      </c>
    </row>
    <row r="5">
      <c r="A5" s="3" t="inlineStr">
        <is>
          <t>Intangible lease liabilities:</t>
        </is>
      </c>
    </row>
    <row r="6">
      <c r="A6" s="4" t="inlineStr">
        <is>
          <t>Weighted-Average Useful Life</t>
        </is>
      </c>
      <c r="D6" s="4" t="inlineStr">
        <is>
          <t>20 years 2 months 12 days</t>
        </is>
      </c>
    </row>
    <row r="7">
      <c r="A7" s="4" t="inlineStr">
        <is>
          <t>Intangible lease liabilities, net</t>
        </is>
      </c>
      <c r="B7" s="5" t="n">
        <v>111140</v>
      </c>
      <c r="D7" s="6" t="n">
        <v>111140</v>
      </c>
      <c r="F7" s="5" t="n">
        <v>120938</v>
      </c>
    </row>
    <row r="8">
      <c r="A8" s="4" t="inlineStr">
        <is>
          <t>Accumulated amortization</t>
        </is>
      </c>
      <c r="B8" s="5" t="n">
        <v>113251</v>
      </c>
      <c r="D8" s="5" t="n">
        <v>113251</v>
      </c>
      <c r="F8" s="5" t="n">
        <v>106504</v>
      </c>
    </row>
    <row r="9">
      <c r="A9" s="4" t="inlineStr">
        <is>
          <t>Amortization expense</t>
        </is>
      </c>
      <c r="B9" s="5" t="n">
        <v>1164</v>
      </c>
      <c r="C9" s="6" t="n">
        <v>393</v>
      </c>
      <c r="D9" s="6" t="n">
        <v>4541</v>
      </c>
      <c r="E9" s="6" t="n">
        <v>1929</v>
      </c>
    </row>
    <row r="10">
      <c r="A10" s="4" t="inlineStr">
        <is>
          <t>In-place leases and other intangible assets [Member]</t>
        </is>
      </c>
    </row>
    <row r="11">
      <c r="A11" s="3" t="inlineStr">
        <is>
          <t>Intangible lease assets:</t>
        </is>
      </c>
    </row>
    <row r="12">
      <c r="A12" s="4" t="inlineStr">
        <is>
          <t>Weighted-Average Useful Life</t>
        </is>
      </c>
      <c r="D12" s="4" t="inlineStr">
        <is>
          <t>17 years 4 months 24 days</t>
        </is>
      </c>
    </row>
    <row r="13">
      <c r="A13" s="4" t="inlineStr">
        <is>
          <t>Intangible lease assets, net</t>
        </is>
      </c>
      <c r="B13" s="5" t="n">
        <v>697879</v>
      </c>
      <c r="D13" s="6" t="n">
        <v>697879</v>
      </c>
      <c r="F13" s="5" t="n">
        <v>745026</v>
      </c>
    </row>
    <row r="14">
      <c r="A14" s="4" t="inlineStr">
        <is>
          <t>Accumulated amortization</t>
        </is>
      </c>
      <c r="B14" s="5" t="n">
        <v>845355</v>
      </c>
      <c r="D14" s="6" t="n">
        <v>845355</v>
      </c>
      <c r="F14" s="5" t="n">
        <v>810597</v>
      </c>
    </row>
    <row r="15">
      <c r="A15" s="4" t="inlineStr">
        <is>
          <t>Leasing commissions [Member]</t>
        </is>
      </c>
    </row>
    <row r="16">
      <c r="A16" s="3" t="inlineStr">
        <is>
          <t>Intangible lease assets:</t>
        </is>
      </c>
    </row>
    <row r="17">
      <c r="A17" s="4" t="inlineStr">
        <is>
          <t>Weighted-Average Useful Life</t>
        </is>
      </c>
      <c r="D17" s="4" t="inlineStr">
        <is>
          <t>9 years 10 months 24 days</t>
        </is>
      </c>
    </row>
    <row r="18">
      <c r="A18" s="4" t="inlineStr">
        <is>
          <t>Intangible lease assets, net</t>
        </is>
      </c>
      <c r="B18" s="5" t="n">
        <v>17347</v>
      </c>
      <c r="D18" s="6" t="n">
        <v>17347</v>
      </c>
      <c r="F18" s="5" t="n">
        <v>16042</v>
      </c>
    </row>
    <row r="19">
      <c r="A19" s="4" t="inlineStr">
        <is>
          <t>Accumulated amortization</t>
        </is>
      </c>
      <c r="B19" s="5" t="n">
        <v>9352</v>
      </c>
      <c r="D19" s="6" t="n">
        <v>9352</v>
      </c>
      <c r="F19" s="5" t="n">
        <v>7565</v>
      </c>
    </row>
    <row r="20">
      <c r="A20" s="4" t="inlineStr">
        <is>
          <t>Above-market lease assets and deferred lease incentives [Member]</t>
        </is>
      </c>
    </row>
    <row r="21">
      <c r="A21" s="3" t="inlineStr">
        <is>
          <t>Intangible lease assets:</t>
        </is>
      </c>
    </row>
    <row r="22">
      <c r="A22" s="4" t="inlineStr">
        <is>
          <t>Weighted-Average Useful Life</t>
        </is>
      </c>
      <c r="D22" s="4" t="inlineStr">
        <is>
          <t>23 years 2 months 12 days</t>
        </is>
      </c>
    </row>
    <row r="23">
      <c r="A23" s="4" t="inlineStr">
        <is>
          <t>Intangible lease assets, net</t>
        </is>
      </c>
      <c r="B23" s="5" t="n">
        <v>210285</v>
      </c>
      <c r="D23" s="6" t="n">
        <v>210285</v>
      </c>
      <c r="F23" s="5" t="n">
        <v>167776</v>
      </c>
    </row>
    <row r="24">
      <c r="A24" s="4" t="inlineStr">
        <is>
          <t>Accumulated amortization</t>
        </is>
      </c>
      <c r="B24" s="6" t="n">
        <v>137033</v>
      </c>
      <c r="D24" s="5" t="n">
        <v>137033</v>
      </c>
      <c r="F24" s="6" t="n">
        <v>125455</v>
      </c>
    </row>
    <row r="25">
      <c r="A25" s="4" t="inlineStr">
        <is>
          <t>Above‑ And Below-Market Leases and Deferred Lease Incentives [Member]</t>
        </is>
      </c>
    </row>
    <row r="26">
      <c r="A26" s="3" t="inlineStr">
        <is>
          <t>Intangible lease liabilities:</t>
        </is>
      </c>
    </row>
    <row r="27">
      <c r="A27" s="4" t="inlineStr">
        <is>
          <t>Amortization expense</t>
        </is>
      </c>
      <c r="D27" s="5" t="n">
        <v>4500</v>
      </c>
      <c r="E27" s="5" t="n">
        <v>1900</v>
      </c>
    </row>
    <row r="28">
      <c r="A28" s="4" t="inlineStr">
        <is>
          <t>In-Place Leases, Leasing Commissions and Other Lease Intangibles [Member]</t>
        </is>
      </c>
    </row>
    <row r="29">
      <c r="A29" s="3" t="inlineStr">
        <is>
          <t>Intangible lease liabilities:</t>
        </is>
      </c>
    </row>
    <row r="30">
      <c r="A30" s="4" t="inlineStr">
        <is>
          <t>Amortization expense</t>
        </is>
      </c>
      <c r="D30" s="6" t="n">
        <v>84700</v>
      </c>
      <c r="E30" s="6" t="n">
        <v>1035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1" customWidth="1" min="2" max="2"/>
  </cols>
  <sheetData>
    <row r="1">
      <c r="A1" s="1" t="inlineStr">
        <is>
          <t>Real Estate Investments and Related Intangibles - Projected Amortization Expense and Adjustments (Details) $ in Thousands</t>
        </is>
      </c>
      <c r="B1" s="2" t="inlineStr">
        <is>
          <t>Sep. 30, 2021USD ($)</t>
        </is>
      </c>
    </row>
    <row r="2">
      <c r="A2" s="3" t="inlineStr">
        <is>
          <t>Below-market lease liabilities:</t>
        </is>
      </c>
    </row>
    <row r="3">
      <c r="A3" s="4" t="inlineStr">
        <is>
          <t>Remainder of 2021</t>
        </is>
      </c>
      <c r="B3" s="6" t="n">
        <v>3481</v>
      </c>
    </row>
    <row r="4">
      <c r="A4" s="4" t="inlineStr">
        <is>
          <t>2022</t>
        </is>
      </c>
      <c r="B4" s="5" t="n">
        <v>12924</v>
      </c>
    </row>
    <row r="5">
      <c r="A5" s="4" t="inlineStr">
        <is>
          <t>2023</t>
        </is>
      </c>
      <c r="B5" s="5" t="n">
        <v>12248</v>
      </c>
    </row>
    <row r="6">
      <c r="A6" s="4" t="inlineStr">
        <is>
          <t>2024</t>
        </is>
      </c>
      <c r="B6" s="5" t="n">
        <v>10494</v>
      </c>
    </row>
    <row r="7">
      <c r="A7" s="4" t="inlineStr">
        <is>
          <t>2025</t>
        </is>
      </c>
      <c r="B7" s="5" t="n">
        <v>9290</v>
      </c>
    </row>
    <row r="8">
      <c r="A8" s="4" t="inlineStr">
        <is>
          <t>2026</t>
        </is>
      </c>
      <c r="B8" s="5" t="n">
        <v>8766</v>
      </c>
    </row>
    <row r="9">
      <c r="A9" s="4" t="inlineStr">
        <is>
          <t>In-place leases and other intangible assets [Member]</t>
        </is>
      </c>
    </row>
    <row r="10">
      <c r="A10" s="3" t="inlineStr">
        <is>
          <t>Acquired Finite-Lived Intangible Assets [Line Items]</t>
        </is>
      </c>
    </row>
    <row r="11">
      <c r="A11" s="4" t="inlineStr">
        <is>
          <t>Remainder of 2021</t>
        </is>
      </c>
      <c r="B11" s="5" t="n">
        <v>26485</v>
      </c>
    </row>
    <row r="12">
      <c r="A12" s="4" t="inlineStr">
        <is>
          <t>2022</t>
        </is>
      </c>
      <c r="B12" s="5" t="n">
        <v>94760</v>
      </c>
    </row>
    <row r="13">
      <c r="A13" s="4" t="inlineStr">
        <is>
          <t>2023</t>
        </is>
      </c>
      <c r="B13" s="5" t="n">
        <v>85369</v>
      </c>
    </row>
    <row r="14">
      <c r="A14" s="4" t="inlineStr">
        <is>
          <t>2024</t>
        </is>
      </c>
      <c r="B14" s="5" t="n">
        <v>76406</v>
      </c>
    </row>
    <row r="15">
      <c r="A15" s="4" t="inlineStr">
        <is>
          <t>2025</t>
        </is>
      </c>
      <c r="B15" s="5" t="n">
        <v>64463</v>
      </c>
    </row>
    <row r="16">
      <c r="A16" s="4" t="inlineStr">
        <is>
          <t>2026</t>
        </is>
      </c>
      <c r="B16" s="5" t="n">
        <v>58180</v>
      </c>
    </row>
    <row r="17">
      <c r="A17" s="4" t="inlineStr">
        <is>
          <t>Leasing commissions [Member]</t>
        </is>
      </c>
    </row>
    <row r="18">
      <c r="A18" s="3" t="inlineStr">
        <is>
          <t>Acquired Finite-Lived Intangible Assets [Line Items]</t>
        </is>
      </c>
    </row>
    <row r="19">
      <c r="A19" s="4" t="inlineStr">
        <is>
          <t>Remainder of 2021</t>
        </is>
      </c>
      <c r="B19" s="5" t="n">
        <v>753</v>
      </c>
    </row>
    <row r="20">
      <c r="A20" s="4" t="inlineStr">
        <is>
          <t>2022</t>
        </is>
      </c>
      <c r="B20" s="5" t="n">
        <v>2878</v>
      </c>
    </row>
    <row r="21">
      <c r="A21" s="4" t="inlineStr">
        <is>
          <t>2023</t>
        </is>
      </c>
      <c r="B21" s="5" t="n">
        <v>2441</v>
      </c>
    </row>
    <row r="22">
      <c r="A22" s="4" t="inlineStr">
        <is>
          <t>2024</t>
        </is>
      </c>
      <c r="B22" s="5" t="n">
        <v>2212</v>
      </c>
    </row>
    <row r="23">
      <c r="A23" s="4" t="inlineStr">
        <is>
          <t>2025</t>
        </is>
      </c>
      <c r="B23" s="5" t="n">
        <v>1953</v>
      </c>
    </row>
    <row r="24">
      <c r="A24" s="4" t="inlineStr">
        <is>
          <t>2026</t>
        </is>
      </c>
      <c r="B24" s="5" t="n">
        <v>1736</v>
      </c>
    </row>
    <row r="25">
      <c r="A25" s="4" t="inlineStr">
        <is>
          <t>Above-market lease assets and deferred lease incentives [Member]</t>
        </is>
      </c>
    </row>
    <row r="26">
      <c r="A26" s="3" t="inlineStr">
        <is>
          <t>Acquired Finite-Lived Intangible Assets [Line Items]</t>
        </is>
      </c>
    </row>
    <row r="27">
      <c r="A27" s="4" t="inlineStr">
        <is>
          <t>Remainder of 2021</t>
        </is>
      </c>
      <c r="B27" s="5" t="n">
        <v>5446</v>
      </c>
    </row>
    <row r="28">
      <c r="A28" s="4" t="inlineStr">
        <is>
          <t>2022</t>
        </is>
      </c>
      <c r="B28" s="5" t="n">
        <v>21975</v>
      </c>
    </row>
    <row r="29">
      <c r="A29" s="4" t="inlineStr">
        <is>
          <t>2023</t>
        </is>
      </c>
      <c r="B29" s="5" t="n">
        <v>21070</v>
      </c>
    </row>
    <row r="30">
      <c r="A30" s="4" t="inlineStr">
        <is>
          <t>2024</t>
        </is>
      </c>
      <c r="B30" s="5" t="n">
        <v>19718</v>
      </c>
    </row>
    <row r="31">
      <c r="A31" s="4" t="inlineStr">
        <is>
          <t>2025</t>
        </is>
      </c>
      <c r="B31" s="5" t="n">
        <v>18283</v>
      </c>
    </row>
    <row r="32">
      <c r="A32" s="4" t="inlineStr">
        <is>
          <t>2026</t>
        </is>
      </c>
      <c r="B32" s="6" t="n">
        <v>1623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9" customWidth="1" min="2" max="2"/>
    <col width="41" customWidth="1" min="3" max="3"/>
    <col width="41" customWidth="1" min="4" max="4"/>
  </cols>
  <sheetData>
    <row r="1">
      <c r="A1" s="1" t="inlineStr">
        <is>
          <t>Real Estate Investments and Related Intangibles - Consolidated Joint Ventures Narrative (Details)</t>
        </is>
      </c>
      <c r="B1" s="2" t="inlineStr">
        <is>
          <t>3 Months Ended</t>
        </is>
      </c>
      <c r="C1" s="2" t="inlineStr">
        <is>
          <t>9 Months Ended</t>
        </is>
      </c>
      <c r="D1" s="2" t="inlineStr">
        <is>
          <t>12 Months Ended</t>
        </is>
      </c>
    </row>
    <row r="2">
      <c r="B2" s="2" t="inlineStr">
        <is>
          <t>Sep. 30, 2021USD ($)property</t>
        </is>
      </c>
      <c r="C2" s="2" t="inlineStr">
        <is>
          <t>Sep. 30, 2021USD ($)jointVentureproperty</t>
        </is>
      </c>
      <c r="D2" s="2" t="inlineStr">
        <is>
          <t>Dec. 31, 2020USD ($)jointVentureproperty</t>
        </is>
      </c>
    </row>
    <row r="3">
      <c r="A3" s="3" t="inlineStr">
        <is>
          <t>Schedule of Equity Method Investments [Line Items]</t>
        </is>
      </c>
    </row>
    <row r="4">
      <c r="A4" s="4" t="inlineStr">
        <is>
          <t>Number of Properties | property</t>
        </is>
      </c>
      <c r="B4" s="5" t="n">
        <v>3882</v>
      </c>
      <c r="C4" s="5" t="n">
        <v>3882</v>
      </c>
    </row>
    <row r="5">
      <c r="A5" s="4" t="inlineStr">
        <is>
          <t>Total assets</t>
        </is>
      </c>
      <c r="B5" s="6" t="n">
        <v>12578893000</v>
      </c>
      <c r="C5" s="6" t="n">
        <v>12578893000</v>
      </c>
      <c r="D5" s="6" t="n">
        <v>13355056000</v>
      </c>
    </row>
    <row r="6">
      <c r="A6" s="4" t="inlineStr">
        <is>
          <t>Real estate investments, net</t>
        </is>
      </c>
      <c r="B6" s="5" t="n">
        <v>10555653000</v>
      </c>
      <c r="C6" s="5" t="n">
        <v>10555653000</v>
      </c>
      <c r="D6" s="5" t="n">
        <v>10770542000</v>
      </c>
    </row>
    <row r="7">
      <c r="A7" s="4" t="inlineStr">
        <is>
          <t>Mortgages [Member]</t>
        </is>
      </c>
    </row>
    <row r="8">
      <c r="A8" s="3" t="inlineStr">
        <is>
          <t>Schedule of Equity Method Investments [Line Items]</t>
        </is>
      </c>
    </row>
    <row r="9">
      <c r="A9" s="4" t="inlineStr">
        <is>
          <t>Aggregate balance outstanding</t>
        </is>
      </c>
      <c r="B9" s="5" t="n">
        <v>991803000</v>
      </c>
      <c r="C9" s="5" t="n">
        <v>991803000</v>
      </c>
      <c r="D9" s="6" t="n">
        <v>1333195000</v>
      </c>
    </row>
    <row r="10">
      <c r="A10" s="4" t="inlineStr">
        <is>
          <t>Debt repayments</t>
        </is>
      </c>
      <c r="C10" s="6" t="n">
        <v>341392000</v>
      </c>
    </row>
    <row r="11">
      <c r="A11" s="4" t="inlineStr">
        <is>
          <t>Joint ventures [Member]</t>
        </is>
      </c>
    </row>
    <row r="12">
      <c r="A12" s="3" t="inlineStr">
        <is>
          <t>Schedule of Equity Method Investments [Line Items]</t>
        </is>
      </c>
    </row>
    <row r="13">
      <c r="A13" s="4" t="inlineStr">
        <is>
          <t>Number of joint ventures | jointVenture</t>
        </is>
      </c>
      <c r="C13" s="5" t="n">
        <v>1</v>
      </c>
      <c r="D13" s="5" t="n">
        <v>1</v>
      </c>
    </row>
    <row r="14">
      <c r="A14" s="4" t="inlineStr">
        <is>
          <t>Total assets</t>
        </is>
      </c>
      <c r="B14" s="5" t="n">
        <v>30700000</v>
      </c>
      <c r="C14" s="6" t="n">
        <v>30700000</v>
      </c>
      <c r="D14" s="6" t="n">
        <v>33000000</v>
      </c>
    </row>
    <row r="15">
      <c r="A15" s="4" t="inlineStr">
        <is>
          <t>Real estate investments, net</t>
        </is>
      </c>
      <c r="B15" s="6" t="n">
        <v>27800000</v>
      </c>
      <c r="C15" s="6" t="n">
        <v>27800000</v>
      </c>
      <c r="D15" s="6" t="n">
        <v>29100000</v>
      </c>
    </row>
    <row r="16">
      <c r="A16" s="4" t="inlineStr">
        <is>
          <t>Joint ventures [Member] | Consolidated Properties [Member]</t>
        </is>
      </c>
    </row>
    <row r="17">
      <c r="A17" s="3" t="inlineStr">
        <is>
          <t>Schedule of Equity Method Investments [Line Items]</t>
        </is>
      </c>
    </row>
    <row r="18">
      <c r="A18" s="4" t="inlineStr">
        <is>
          <t>Number of Properties | property</t>
        </is>
      </c>
      <c r="B18" s="5" t="n">
        <v>1</v>
      </c>
      <c r="C18" s="5" t="n">
        <v>1</v>
      </c>
      <c r="D18" s="5" t="n">
        <v>1</v>
      </c>
    </row>
    <row r="19">
      <c r="A19" s="4" t="inlineStr">
        <is>
          <t>Joint ventures [Member] | Consolidated Properties [Member] | Mortgages [Member]</t>
        </is>
      </c>
    </row>
    <row r="20">
      <c r="A20" s="3" t="inlineStr">
        <is>
          <t>Schedule of Equity Method Investments [Line Items]</t>
        </is>
      </c>
    </row>
    <row r="21">
      <c r="A21" s="4" t="inlineStr">
        <is>
          <t>Aggregate balance outstanding</t>
        </is>
      </c>
      <c r="B21" s="6" t="n">
        <v>0</v>
      </c>
      <c r="C21" s="6" t="n">
        <v>0</v>
      </c>
      <c r="D21" s="6" t="n">
        <v>14800000</v>
      </c>
    </row>
    <row r="22">
      <c r="A22" s="4" t="inlineStr">
        <is>
          <t>Debt repayments</t>
        </is>
      </c>
      <c r="B22" s="6" t="n">
        <v>14800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47" customWidth="1" min="2" max="2"/>
    <col width="29" customWidth="1" min="3" max="3"/>
    <col width="39" customWidth="1" min="4" max="4"/>
    <col width="14" customWidth="1" min="5" max="5"/>
  </cols>
  <sheetData>
    <row r="1">
      <c r="A1" s="1" t="inlineStr">
        <is>
          <t>Real Estate Investments and Related Intangibles - Investment in Unconsolidated Entities (Details) $ in Thousands</t>
        </is>
      </c>
      <c r="B1" s="2" t="inlineStr">
        <is>
          <t>9 Months Ended</t>
        </is>
      </c>
    </row>
    <row r="2">
      <c r="B2" s="2" t="inlineStr">
        <is>
          <t>Sep. 30, 2021USD ($)propertydistributionCenter</t>
        </is>
      </c>
      <c r="C2" s="2" t="inlineStr">
        <is>
          <t>Sep. 30, 2020USD ($)property</t>
        </is>
      </c>
      <c r="D2" s="2" t="inlineStr">
        <is>
          <t>Dec. 31, 2020USD ($)distributionCenter</t>
        </is>
      </c>
      <c r="E2" s="2" t="inlineStr">
        <is>
          <t>Oct. 30, 2020</t>
        </is>
      </c>
    </row>
    <row r="3">
      <c r="A3" s="3" t="inlineStr">
        <is>
          <t>Schedule of Equity Method Investments [Line Items]</t>
        </is>
      </c>
    </row>
    <row r="4">
      <c r="A4" s="4" t="inlineStr">
        <is>
          <t>Number of Properties | property</t>
        </is>
      </c>
      <c r="B4" s="5" t="n">
        <v>3882</v>
      </c>
    </row>
    <row r="5">
      <c r="A5" s="4" t="inlineStr">
        <is>
          <t>Carrying Amount of Investment</t>
        </is>
      </c>
      <c r="B5" s="6" t="n">
        <v>57537</v>
      </c>
      <c r="D5" s="6" t="n">
        <v>58813</v>
      </c>
    </row>
    <row r="6">
      <c r="A6" s="4" t="inlineStr">
        <is>
          <t>Equity in Income</t>
        </is>
      </c>
      <c r="B6" s="5" t="n">
        <v>1374</v>
      </c>
      <c r="C6" s="6" t="n">
        <v>2406</v>
      </c>
    </row>
    <row r="7">
      <c r="A7" s="4" t="inlineStr">
        <is>
          <t>Carrying Amount of Investment</t>
        </is>
      </c>
      <c r="B7" s="5" t="n">
        <v>80363</v>
      </c>
      <c r="D7" s="5" t="n">
        <v>81639</v>
      </c>
    </row>
    <row r="8">
      <c r="A8" s="4" t="inlineStr">
        <is>
          <t>Total investment in unconsolidated entities</t>
        </is>
      </c>
      <c r="B8" s="6" t="n">
        <v>80363</v>
      </c>
      <c r="D8" s="5" t="n">
        <v>81639</v>
      </c>
    </row>
    <row r="9">
      <c r="A9" s="4" t="inlineStr">
        <is>
          <t>Cumulative preferred return rate</t>
        </is>
      </c>
      <c r="B9" s="4" t="inlineStr">
        <is>
          <t>9.00%</t>
        </is>
      </c>
    </row>
    <row r="10">
      <c r="A10" s="4" t="inlineStr">
        <is>
          <t>Industrial Partnership [Member]</t>
        </is>
      </c>
    </row>
    <row r="11">
      <c r="A11" s="3" t="inlineStr">
        <is>
          <t>Schedule of Equity Method Investments [Line Items]</t>
        </is>
      </c>
    </row>
    <row r="12">
      <c r="A12" s="4" t="inlineStr">
        <is>
          <t>Ownership %</t>
        </is>
      </c>
      <c r="B12" s="4" t="inlineStr">
        <is>
          <t>20.00%</t>
        </is>
      </c>
    </row>
    <row r="13">
      <c r="A13" s="4" t="inlineStr">
        <is>
          <t>Number of Properties | property</t>
        </is>
      </c>
      <c r="B13" s="5" t="n">
        <v>7</v>
      </c>
    </row>
    <row r="14">
      <c r="A14" s="4" t="inlineStr">
        <is>
          <t>Carrying Amount of Investment</t>
        </is>
      </c>
      <c r="B14" s="6" t="n">
        <v>42949</v>
      </c>
      <c r="D14" s="5" t="n">
        <v>45378</v>
      </c>
    </row>
    <row r="15">
      <c r="A15" s="4" t="inlineStr">
        <is>
          <t>Equity in Income</t>
        </is>
      </c>
      <c r="B15" s="6" t="n">
        <v>753</v>
      </c>
      <c r="C15" s="5" t="n">
        <v>584</v>
      </c>
    </row>
    <row r="16">
      <c r="A16" s="4" t="inlineStr">
        <is>
          <t>Office Partnership [Member]</t>
        </is>
      </c>
    </row>
    <row r="17">
      <c r="A17" s="3" t="inlineStr">
        <is>
          <t>Schedule of Equity Method Investments [Line Items]</t>
        </is>
      </c>
    </row>
    <row r="18">
      <c r="A18" s="4" t="inlineStr">
        <is>
          <t>Ownership %</t>
        </is>
      </c>
      <c r="B18" s="4" t="inlineStr">
        <is>
          <t>20.00%</t>
        </is>
      </c>
    </row>
    <row r="19">
      <c r="A19" s="4" t="inlineStr">
        <is>
          <t>Number of Properties | property</t>
        </is>
      </c>
      <c r="B19" s="5" t="n">
        <v>5</v>
      </c>
    </row>
    <row r="20">
      <c r="A20" s="4" t="inlineStr">
        <is>
          <t>Carrying Amount of Investment</t>
        </is>
      </c>
      <c r="B20" s="6" t="n">
        <v>14588</v>
      </c>
      <c r="D20" s="5" t="n">
        <v>13435</v>
      </c>
    </row>
    <row r="21">
      <c r="A21" s="4" t="inlineStr">
        <is>
          <t>Equity in Income</t>
        </is>
      </c>
      <c r="B21" s="6" t="n">
        <v>621</v>
      </c>
      <c r="C21" s="6" t="n">
        <v>380</v>
      </c>
    </row>
    <row r="22">
      <c r="A22" s="4" t="inlineStr">
        <is>
          <t>Number of unconsolidated joint ventures | property</t>
        </is>
      </c>
      <c r="B22" s="5" t="n">
        <v>1</v>
      </c>
    </row>
    <row r="23">
      <c r="A23" s="4" t="inlineStr">
        <is>
          <t>Total purchase price of assets acquired</t>
        </is>
      </c>
      <c r="B23" s="6" t="n">
        <v>26400</v>
      </c>
    </row>
    <row r="24">
      <c r="A24" s="4" t="inlineStr">
        <is>
          <t>Faison JV Bethlehem GA, LLC [Member]</t>
        </is>
      </c>
    </row>
    <row r="25">
      <c r="A25" s="3" t="inlineStr">
        <is>
          <t>Schedule of Equity Method Investments [Line Items]</t>
        </is>
      </c>
    </row>
    <row r="26">
      <c r="A26" s="4" t="inlineStr">
        <is>
          <t>Ownership %</t>
        </is>
      </c>
      <c r="B26" s="4" t="inlineStr">
        <is>
          <t>0.00%</t>
        </is>
      </c>
      <c r="C26" s="4" t="inlineStr">
        <is>
          <t>90.00%</t>
        </is>
      </c>
    </row>
    <row r="27">
      <c r="A27" s="4" t="inlineStr">
        <is>
          <t>Number of Properties | property</t>
        </is>
      </c>
      <c r="B27" s="5" t="n">
        <v>0</v>
      </c>
      <c r="C27" s="5" t="n">
        <v>1</v>
      </c>
    </row>
    <row r="28">
      <c r="A28" s="4" t="inlineStr">
        <is>
          <t>Carrying Amount of Investment</t>
        </is>
      </c>
      <c r="B28" s="6" t="n">
        <v>0</v>
      </c>
      <c r="D28" s="5" t="n">
        <v>0</v>
      </c>
    </row>
    <row r="29">
      <c r="A29" s="4" t="inlineStr">
        <is>
          <t>Equity in Income</t>
        </is>
      </c>
      <c r="B29" s="5" t="n">
        <v>0</v>
      </c>
      <c r="C29" s="6" t="n">
        <v>1442</v>
      </c>
    </row>
    <row r="30">
      <c r="A30" s="4" t="inlineStr">
        <is>
          <t>Remaining ownership percentage</t>
        </is>
      </c>
      <c r="E30" s="4" t="inlineStr">
        <is>
          <t>10.00%</t>
        </is>
      </c>
    </row>
    <row r="31">
      <c r="A31" s="4" t="inlineStr">
        <is>
          <t>Preferred equity [Member]</t>
        </is>
      </c>
    </row>
    <row r="32">
      <c r="A32" s="3" t="inlineStr">
        <is>
          <t>Schedule of Equity Method Investments [Line Items]</t>
        </is>
      </c>
    </row>
    <row r="33">
      <c r="A33" s="4" t="inlineStr">
        <is>
          <t>Carrying Amount of Investment</t>
        </is>
      </c>
      <c r="B33" s="6" t="n">
        <v>22826</v>
      </c>
      <c r="D33" s="6" t="n">
        <v>22826</v>
      </c>
    </row>
    <row r="34">
      <c r="A34" s="4" t="inlineStr">
        <is>
          <t>Number of distribution center under development | distributionCenter</t>
        </is>
      </c>
      <c r="B34" s="5" t="n">
        <v>1</v>
      </c>
      <c r="D34" s="5" t="n">
        <v>1</v>
      </c>
    </row>
    <row r="35">
      <c r="A35" s="4" t="inlineStr">
        <is>
          <t>Unconsolidated Joint Ventures [Member]</t>
        </is>
      </c>
    </row>
    <row r="36">
      <c r="A36" s="3" t="inlineStr">
        <is>
          <t>Schedule of Equity Method Investments [Line Items]</t>
        </is>
      </c>
    </row>
    <row r="37">
      <c r="A37" s="4" t="inlineStr">
        <is>
          <t>Outstanding balance</t>
        </is>
      </c>
      <c r="B37" s="6" t="n">
        <v>673800</v>
      </c>
      <c r="D37" s="6" t="n">
        <v>5505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s>
  <sheetData>
    <row r="1">
      <c r="A1" s="1" t="inlineStr">
        <is>
          <t>Rent and Tenant Receivables and Other Assets, Net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Property, Plant and Equipment [Line Items]</t>
        </is>
      </c>
    </row>
    <row r="4">
      <c r="A4" s="4" t="inlineStr">
        <is>
          <t>Straight-line rent receivable, net</t>
        </is>
      </c>
      <c r="B4" s="6" t="n">
        <v>289312000</v>
      </c>
      <c r="D4" s="6" t="n">
        <v>289312000</v>
      </c>
      <c r="F4" s="6" t="n">
        <v>278831000</v>
      </c>
    </row>
    <row r="5">
      <c r="A5" s="4" t="inlineStr">
        <is>
          <t>Accounts receivable, net</t>
        </is>
      </c>
      <c r="B5" s="5" t="n">
        <v>49328000</v>
      </c>
      <c r="D5" s="5" t="n">
        <v>49328000</v>
      </c>
      <c r="F5" s="5" t="n">
        <v>53051000</v>
      </c>
    </row>
    <row r="6">
      <c r="A6" s="4" t="inlineStr">
        <is>
          <t>Deferred costs, net</t>
        </is>
      </c>
      <c r="B6" s="5" t="n">
        <v>2662000</v>
      </c>
      <c r="D6" s="5" t="n">
        <v>2662000</v>
      </c>
      <c r="F6" s="5" t="n">
        <v>5185000</v>
      </c>
    </row>
    <row r="7">
      <c r="A7" s="4" t="inlineStr">
        <is>
          <t>Investment in direct financing leases, net</t>
        </is>
      </c>
      <c r="B7" s="5" t="n">
        <v>5422000</v>
      </c>
      <c r="D7" s="5" t="n">
        <v>5422000</v>
      </c>
      <c r="F7" s="5" t="n">
        <v>6547000</v>
      </c>
    </row>
    <row r="8">
      <c r="A8" s="4" t="inlineStr">
        <is>
          <t>Investment in Retained REITs</t>
        </is>
      </c>
      <c r="B8" s="5" t="n">
        <v>7948000</v>
      </c>
      <c r="D8" s="5" t="n">
        <v>7948000</v>
      </c>
      <c r="F8" s="5" t="n">
        <v>7255000</v>
      </c>
    </row>
    <row r="9">
      <c r="A9" s="4" t="inlineStr">
        <is>
          <t>Prepaid expenses</t>
        </is>
      </c>
      <c r="B9" s="5" t="n">
        <v>6223000</v>
      </c>
      <c r="D9" s="5" t="n">
        <v>6223000</v>
      </c>
      <c r="F9" s="5" t="n">
        <v>3850000</v>
      </c>
    </row>
    <row r="10">
      <c r="A10" s="4" t="inlineStr">
        <is>
          <t>Leasehold improvements, property and equipment, net</t>
        </is>
      </c>
      <c r="B10" s="5" t="n">
        <v>3081000</v>
      </c>
      <c r="D10" s="5" t="n">
        <v>3081000</v>
      </c>
      <c r="F10" s="5" t="n">
        <v>3991000</v>
      </c>
    </row>
    <row r="11">
      <c r="A11" s="4" t="inlineStr">
        <is>
          <t>Other assets, net</t>
        </is>
      </c>
      <c r="B11" s="5" t="n">
        <v>7935000</v>
      </c>
      <c r="D11" s="5" t="n">
        <v>7935000</v>
      </c>
      <c r="F11" s="5" t="n">
        <v>7910000</v>
      </c>
    </row>
    <row r="12">
      <c r="A12" s="4" t="inlineStr">
        <is>
          <t>Total</t>
        </is>
      </c>
      <c r="B12" s="5" t="n">
        <v>371911000</v>
      </c>
      <c r="D12" s="5" t="n">
        <v>371911000</v>
      </c>
      <c r="F12" s="5" t="n">
        <v>366620000</v>
      </c>
    </row>
    <row r="13">
      <c r="A13" s="4" t="inlineStr">
        <is>
          <t>Unrealized gain (loss) included in consolidated statement of operations</t>
        </is>
      </c>
      <c r="D13" s="5" t="n">
        <v>700000</v>
      </c>
      <c r="E13" s="6" t="n">
        <v>-600000</v>
      </c>
    </row>
    <row r="14">
      <c r="A14" s="4" t="inlineStr">
        <is>
          <t>Leasehold Improvements [Member]</t>
        </is>
      </c>
    </row>
    <row r="15">
      <c r="A15" s="3" t="inlineStr">
        <is>
          <t>Property, Plant and Equipment [Line Items]</t>
        </is>
      </c>
    </row>
    <row r="16">
      <c r="A16" s="4" t="inlineStr">
        <is>
          <t>Amortization expense</t>
        </is>
      </c>
      <c r="B16" s="5" t="n">
        <v>100000</v>
      </c>
      <c r="C16" s="6" t="n">
        <v>100000</v>
      </c>
      <c r="D16" s="5" t="n">
        <v>400000</v>
      </c>
      <c r="E16" s="5" t="n">
        <v>400000</v>
      </c>
    </row>
    <row r="17">
      <c r="A17" s="4" t="inlineStr">
        <is>
          <t>Write off of leasehold</t>
        </is>
      </c>
      <c r="B17" s="5" t="n">
        <v>0</v>
      </c>
      <c r="C17" s="5" t="n">
        <v>0</v>
      </c>
      <c r="D17" s="5" t="n">
        <v>0</v>
      </c>
      <c r="E17" s="5" t="n">
        <v>0</v>
      </c>
    </row>
    <row r="18">
      <c r="A18" s="4" t="inlineStr">
        <is>
          <t>Accumulated amortization</t>
        </is>
      </c>
      <c r="B18" s="5" t="n">
        <v>3800000</v>
      </c>
      <c r="D18" s="5" t="n">
        <v>3800000</v>
      </c>
      <c r="F18" s="5" t="n">
        <v>3400000</v>
      </c>
    </row>
    <row r="19">
      <c r="A19" s="4" t="inlineStr">
        <is>
          <t>Property and Equipment [Member]</t>
        </is>
      </c>
    </row>
    <row r="20">
      <c r="A20" s="3" t="inlineStr">
        <is>
          <t>Property, Plant and Equipment [Line Items]</t>
        </is>
      </c>
    </row>
    <row r="21">
      <c r="A21" s="4" t="inlineStr">
        <is>
          <t>Accumulated amortization</t>
        </is>
      </c>
      <c r="B21" s="5" t="n">
        <v>7300000</v>
      </c>
      <c r="D21" s="5" t="n">
        <v>7300000</v>
      </c>
      <c r="F21" s="5" t="n">
        <v>6500000</v>
      </c>
    </row>
    <row r="22">
      <c r="A22" s="4" t="inlineStr">
        <is>
          <t>Depreciation</t>
        </is>
      </c>
      <c r="B22" s="5" t="n">
        <v>200000</v>
      </c>
      <c r="C22" s="5" t="n">
        <v>300000</v>
      </c>
      <c r="D22" s="5" t="n">
        <v>800000</v>
      </c>
      <c r="E22" s="5" t="n">
        <v>800000</v>
      </c>
    </row>
    <row r="23">
      <c r="A23" s="4" t="inlineStr">
        <is>
          <t>Write off of depreciation</t>
        </is>
      </c>
      <c r="B23" s="5" t="n">
        <v>0</v>
      </c>
      <c r="C23" s="5" t="n">
        <v>0</v>
      </c>
      <c r="D23" s="5" t="n">
        <v>0</v>
      </c>
      <c r="E23" s="5" t="n">
        <v>0</v>
      </c>
    </row>
    <row r="24">
      <c r="A24" s="4" t="inlineStr">
        <is>
          <t>Line of Credit [Member]</t>
        </is>
      </c>
    </row>
    <row r="25">
      <c r="A25" s="3" t="inlineStr">
        <is>
          <t>Property, Plant and Equipment [Line Items]</t>
        </is>
      </c>
    </row>
    <row r="26">
      <c r="A26" s="4" t="inlineStr">
        <is>
          <t>Amortization expense</t>
        </is>
      </c>
      <c r="B26" s="5" t="n">
        <v>800000</v>
      </c>
      <c r="C26" s="6" t="n">
        <v>800000</v>
      </c>
      <c r="D26" s="5" t="n">
        <v>2500000</v>
      </c>
      <c r="E26" s="6" t="n">
        <v>2300000</v>
      </c>
    </row>
    <row r="27">
      <c r="A27" s="4" t="inlineStr">
        <is>
          <t>Accumulated amortization for deferred costs</t>
        </is>
      </c>
      <c r="B27" s="6" t="n">
        <v>55400000</v>
      </c>
      <c r="D27" s="6" t="n">
        <v>55400000</v>
      </c>
      <c r="F27" s="6" t="n">
        <v>529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SOLIDATED STATEMENTS OF COMPREHENSIVE INCOME (LOSS) - USD ($)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4" t="inlineStr">
        <is>
          <t>Net income</t>
        </is>
      </c>
      <c r="C3" s="6" t="n">
        <v>61613</v>
      </c>
      <c r="D3" s="6" t="n">
        <v>98917</v>
      </c>
      <c r="E3" s="6" t="n">
        <v>260239</v>
      </c>
      <c r="F3" s="6" t="n">
        <v>241885</v>
      </c>
    </row>
    <row r="4">
      <c r="A4" s="3" t="inlineStr">
        <is>
          <t>Total other comprehensive income (loss)</t>
        </is>
      </c>
    </row>
    <row r="5">
      <c r="A5" s="4" t="inlineStr">
        <is>
          <t>Unrealized gain (loss) on interest rate derivatives</t>
        </is>
      </c>
      <c r="C5" s="5" t="n">
        <v>0</v>
      </c>
      <c r="D5" s="5" t="n">
        <v>3666</v>
      </c>
      <c r="E5" s="5" t="n">
        <v>0</v>
      </c>
      <c r="F5" s="5" t="n">
        <v>-81383</v>
      </c>
    </row>
    <row r="6">
      <c r="A6" s="4" t="inlineStr">
        <is>
          <t>Reclassification of previous unrealized loss on interest rate derivatives into net income</t>
        </is>
      </c>
      <c r="C6" s="5" t="n">
        <v>99</v>
      </c>
      <c r="D6" s="5" t="n">
        <v>5441</v>
      </c>
      <c r="E6" s="5" t="n">
        <v>295</v>
      </c>
      <c r="F6" s="5" t="n">
        <v>11995</v>
      </c>
    </row>
    <row r="7">
      <c r="A7" s="4" t="inlineStr">
        <is>
          <t>Total other comprehensive income (loss)</t>
        </is>
      </c>
      <c r="C7" s="5" t="n">
        <v>99</v>
      </c>
      <c r="D7" s="5" t="n">
        <v>9107</v>
      </c>
      <c r="E7" s="5" t="n">
        <v>295</v>
      </c>
      <c r="F7" s="5" t="n">
        <v>-69388</v>
      </c>
    </row>
    <row r="8">
      <c r="A8" s="4" t="inlineStr">
        <is>
          <t>Total comprehensive income</t>
        </is>
      </c>
      <c r="C8" s="5" t="n">
        <v>61712</v>
      </c>
      <c r="D8" s="5" t="n">
        <v>108024</v>
      </c>
      <c r="E8" s="5" t="n">
        <v>260534</v>
      </c>
      <c r="F8" s="5" t="n">
        <v>172497</v>
      </c>
    </row>
    <row r="9">
      <c r="A9" s="4" t="inlineStr">
        <is>
          <t>Comprehensive income (loss) attributable to non-controlling interests</t>
        </is>
      </c>
      <c r="B9" s="4" t="inlineStr">
        <is>
          <t>[1]</t>
        </is>
      </c>
      <c r="C9" s="5" t="n">
        <v>-48</v>
      </c>
      <c r="D9" s="5" t="n">
        <v>-57</v>
      </c>
      <c r="E9" s="5" t="n">
        <v>-131</v>
      </c>
      <c r="F9" s="5" t="n">
        <v>-87</v>
      </c>
    </row>
    <row r="10">
      <c r="A10" s="4" t="inlineStr">
        <is>
          <t>Total comprehensive income attributable to the General Partner / OP</t>
        </is>
      </c>
      <c r="C10" s="5" t="n">
        <v>61664</v>
      </c>
      <c r="D10" s="5" t="n">
        <v>107967</v>
      </c>
      <c r="E10" s="5" t="n">
        <v>260403</v>
      </c>
      <c r="F10" s="5" t="n">
        <v>172410</v>
      </c>
    </row>
    <row r="11">
      <c r="A11" s="4" t="inlineStr">
        <is>
          <t>VEREIT Operating Partnership, L.P. [Member]</t>
        </is>
      </c>
    </row>
    <row r="12">
      <c r="A12" s="4" t="inlineStr">
        <is>
          <t>Net income</t>
        </is>
      </c>
      <c r="C12" s="5" t="n">
        <v>61613</v>
      </c>
      <c r="D12" s="5" t="n">
        <v>98917</v>
      </c>
      <c r="E12" s="5" t="n">
        <v>260239</v>
      </c>
      <c r="F12" s="5" t="n">
        <v>241885</v>
      </c>
    </row>
    <row r="13">
      <c r="A13" s="3" t="inlineStr">
        <is>
          <t>Total other comprehensive income (loss)</t>
        </is>
      </c>
    </row>
    <row r="14">
      <c r="A14" s="4" t="inlineStr">
        <is>
          <t>Unrealized gain (loss) on interest rate derivatives</t>
        </is>
      </c>
      <c r="C14" s="5" t="n">
        <v>0</v>
      </c>
      <c r="D14" s="5" t="n">
        <v>3666</v>
      </c>
      <c r="E14" s="5" t="n">
        <v>0</v>
      </c>
      <c r="F14" s="5" t="n">
        <v>-81383</v>
      </c>
    </row>
    <row r="15">
      <c r="A15" s="4" t="inlineStr">
        <is>
          <t>Reclassification of previous unrealized loss on interest rate derivatives into net income</t>
        </is>
      </c>
      <c r="C15" s="5" t="n">
        <v>99</v>
      </c>
      <c r="D15" s="5" t="n">
        <v>5441</v>
      </c>
      <c r="E15" s="5" t="n">
        <v>295</v>
      </c>
      <c r="F15" s="5" t="n">
        <v>11995</v>
      </c>
    </row>
    <row r="16">
      <c r="A16" s="4" t="inlineStr">
        <is>
          <t>Total other comprehensive income (loss)</t>
        </is>
      </c>
      <c r="C16" s="5" t="n">
        <v>99</v>
      </c>
      <c r="D16" s="5" t="n">
        <v>9107</v>
      </c>
      <c r="E16" s="5" t="n">
        <v>295</v>
      </c>
      <c r="F16" s="5" t="n">
        <v>-69388</v>
      </c>
    </row>
    <row r="17">
      <c r="A17" s="4" t="inlineStr">
        <is>
          <t>Total comprehensive income</t>
        </is>
      </c>
      <c r="C17" s="5" t="n">
        <v>61712</v>
      </c>
      <c r="D17" s="5" t="n">
        <v>108024</v>
      </c>
      <c r="E17" s="5" t="n">
        <v>260534</v>
      </c>
      <c r="F17" s="5" t="n">
        <v>172497</v>
      </c>
    </row>
    <row r="18">
      <c r="A18" s="4" t="inlineStr">
        <is>
          <t>Comprehensive income (loss) attributable to non-controlling interests</t>
        </is>
      </c>
      <c r="B18" s="4" t="inlineStr">
        <is>
          <t>[2]</t>
        </is>
      </c>
      <c r="C18" s="5" t="n">
        <v>10</v>
      </c>
      <c r="D18" s="5" t="n">
        <v>14</v>
      </c>
      <c r="E18" s="5" t="n">
        <v>41</v>
      </c>
      <c r="F18" s="5" t="n">
        <v>29</v>
      </c>
    </row>
    <row r="19">
      <c r="A19" s="4" t="inlineStr">
        <is>
          <t>Total comprehensive income attributable to the General Partner / OP</t>
        </is>
      </c>
      <c r="C19" s="6" t="n">
        <v>61722</v>
      </c>
      <c r="D19" s="6" t="n">
        <v>108038</v>
      </c>
      <c r="E19" s="6" t="n">
        <v>260575</v>
      </c>
      <c r="F19" s="6" t="n">
        <v>172526</v>
      </c>
    </row>
    <row r="20"/>
    <row r="21">
      <c r="A21" s="4" t="inlineStr">
        <is>
          <t>[1]</t>
        </is>
      </c>
      <c r="B21" s="4" t="inlineStr">
        <is>
          <t>Represents comprehensive income attributable to limited partners and a consolidated joint venture partner.</t>
        </is>
      </c>
    </row>
    <row r="22">
      <c r="A22" s="4" t="inlineStr">
        <is>
          <t>[2]</t>
        </is>
      </c>
      <c r="B22" s="4" t="inlineStr">
        <is>
          <t>Represents comprehensive loss attributable to a consolidated joint venture partner.</t>
        </is>
      </c>
    </row>
  </sheetData>
  <mergeCells count="6">
    <mergeCell ref="A1:B2"/>
    <mergeCell ref="C1:D1"/>
    <mergeCell ref="E1:F1"/>
    <mergeCell ref="A20:E20"/>
    <mergeCell ref="B21:E21"/>
    <mergeCell ref="B22:E2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s - Assets Measured At Fair Value On A Recurring Basis (Details) - USD ($) $ in Millions</t>
        </is>
      </c>
      <c r="B1" s="2" t="inlineStr">
        <is>
          <t>Sep. 30, 2021</t>
        </is>
      </c>
      <c r="C1" s="2" t="inlineStr">
        <is>
          <t>Dec. 31, 2020</t>
        </is>
      </c>
    </row>
    <row r="2">
      <c r="A2" s="4" t="inlineStr">
        <is>
          <t>Fair Value, Recurring [Member]</t>
        </is>
      </c>
    </row>
    <row r="3">
      <c r="A3" s="3" t="inlineStr">
        <is>
          <t>Assets, Fair Value Disclosure [Abstract]</t>
        </is>
      </c>
    </row>
    <row r="4">
      <c r="A4" s="4" t="inlineStr">
        <is>
          <t>Investments in Retained REITs</t>
        </is>
      </c>
      <c r="B4" s="12" t="n">
        <v>7.9</v>
      </c>
      <c r="C4" s="12" t="n">
        <v>7.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s - Reconciliations Of The Changes In Assets And Liabilities With Level 3 Inputs (Details) - USD ($) $ in Thousands</t>
        </is>
      </c>
      <c r="B1" s="2" t="inlineStr">
        <is>
          <t>9 Months Ended</t>
        </is>
      </c>
    </row>
    <row r="2">
      <c r="B2" s="2" t="inlineStr">
        <is>
          <t>Sep. 30, 2021</t>
        </is>
      </c>
      <c r="C2" s="2" t="inlineStr">
        <is>
          <t>Sep. 30, 2020</t>
        </is>
      </c>
    </row>
    <row r="3">
      <c r="A3" s="3" t="inlineStr">
        <is>
          <t>Fair Value, Assets Measured on Recurring Basis, Unobservable Input Reconciliation, Calculation [Roll Forward]</t>
        </is>
      </c>
    </row>
    <row r="4">
      <c r="A4" s="4" t="inlineStr">
        <is>
          <t>Beginning balance</t>
        </is>
      </c>
      <c r="B4" s="6" t="n">
        <v>7255</v>
      </c>
      <c r="C4" s="6" t="n">
        <v>7552</v>
      </c>
    </row>
    <row r="5">
      <c r="A5" s="4" t="inlineStr">
        <is>
          <t>Unrealized gain (loss) included in other income, net</t>
        </is>
      </c>
      <c r="B5" s="5" t="n">
        <v>693</v>
      </c>
      <c r="C5" s="5" t="n">
        <v>-609</v>
      </c>
    </row>
    <row r="6">
      <c r="A6" s="4" t="inlineStr">
        <is>
          <t>Ending balance</t>
        </is>
      </c>
      <c r="B6" s="6" t="n">
        <v>7948</v>
      </c>
      <c r="C6" s="6" t="n">
        <v>694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Fair Value Measures - Items Measured At Fair Value On A Non-Recurring Basis (Details)</t>
        </is>
      </c>
      <c r="B1" s="2" t="inlineStr">
        <is>
          <t>9 Months Ended</t>
        </is>
      </c>
    </row>
    <row r="2">
      <c r="B2" s="2" t="inlineStr">
        <is>
          <t>Sep. 30, 2021USD ($)property</t>
        </is>
      </c>
      <c r="C2" s="2" t="inlineStr">
        <is>
          <t>Sep. 30, 2020USD ($)property</t>
        </is>
      </c>
    </row>
    <row r="3">
      <c r="A3" s="3" t="inlineStr">
        <is>
          <t>Fair Value, Assets and Liabilities Measured on Recurring and Nonrecurring Basis [Line Items]</t>
        </is>
      </c>
    </row>
    <row r="4">
      <c r="A4" s="4" t="inlineStr">
        <is>
          <t>Properties impaired | property</t>
        </is>
      </c>
      <c r="B4" s="5" t="n">
        <v>56</v>
      </c>
      <c r="C4" s="5" t="n">
        <v>47</v>
      </c>
    </row>
    <row r="5">
      <c r="A5" s="4" t="inlineStr">
        <is>
          <t>Impairment charges</t>
        </is>
      </c>
      <c r="B5" s="6" t="n">
        <v>59300000</v>
      </c>
      <c r="C5" s="6" t="n">
        <v>36900000</v>
      </c>
    </row>
    <row r="6">
      <c r="A6" s="4" t="inlineStr">
        <is>
          <t>COVID-19 [Member]</t>
        </is>
      </c>
    </row>
    <row r="7">
      <c r="A7" s="3" t="inlineStr">
        <is>
          <t>Fair Value, Assets and Liabilities Measured on Recurring and Nonrecurring Basis [Line Items]</t>
        </is>
      </c>
    </row>
    <row r="8">
      <c r="A8" s="4" t="inlineStr">
        <is>
          <t>Impairment charges</t>
        </is>
      </c>
      <c r="B8" s="6" t="n">
        <v>0</v>
      </c>
    </row>
    <row r="9">
      <c r="A9" s="4" t="inlineStr">
        <is>
          <t>Measurement Input, Discount Rate [Member] | Minimum [Member]</t>
        </is>
      </c>
    </row>
    <row r="10">
      <c r="A10" s="3" t="inlineStr">
        <is>
          <t>Fair Value, Assets and Liabilities Measured on Recurring and Nonrecurring Basis [Line Items]</t>
        </is>
      </c>
    </row>
    <row r="11">
      <c r="A11" s="4" t="inlineStr">
        <is>
          <t>Measurement Input</t>
        </is>
      </c>
      <c r="B11" s="10" t="n">
        <v>0.079</v>
      </c>
    </row>
    <row r="12">
      <c r="A12" s="4" t="inlineStr">
        <is>
          <t>Measurement Input, Discount Rate [Member] | Maximum [Member]</t>
        </is>
      </c>
    </row>
    <row r="13">
      <c r="A13" s="3" t="inlineStr">
        <is>
          <t>Fair Value, Assets and Liabilities Measured on Recurring and Nonrecurring Basis [Line Items]</t>
        </is>
      </c>
    </row>
    <row r="14">
      <c r="A14" s="4" t="inlineStr">
        <is>
          <t>Measurement Input</t>
        </is>
      </c>
      <c r="B14" s="10" t="n">
        <v>0.105</v>
      </c>
    </row>
    <row r="15">
      <c r="A15" s="4" t="inlineStr">
        <is>
          <t>Measurement Input, Discount Rate [Member] | Weighted Average [Member]</t>
        </is>
      </c>
    </row>
    <row r="16">
      <c r="A16" s="3" t="inlineStr">
        <is>
          <t>Fair Value, Assets and Liabilities Measured on Recurring and Nonrecurring Basis [Line Items]</t>
        </is>
      </c>
    </row>
    <row r="17">
      <c r="A17" s="4" t="inlineStr">
        <is>
          <t>Measurement Input</t>
        </is>
      </c>
      <c r="B17" s="10" t="n">
        <v>0.08599999999999999</v>
      </c>
    </row>
    <row r="18">
      <c r="A18" s="4" t="inlineStr">
        <is>
          <t>Measurement Input, Cap Rate [Member] | Minimum [Member]</t>
        </is>
      </c>
    </row>
    <row r="19">
      <c r="A19" s="3" t="inlineStr">
        <is>
          <t>Fair Value, Assets and Liabilities Measured on Recurring and Nonrecurring Basis [Line Items]</t>
        </is>
      </c>
    </row>
    <row r="20">
      <c r="A20" s="4" t="inlineStr">
        <is>
          <t>Measurement Input</t>
        </is>
      </c>
      <c r="B20" s="10" t="n">
        <v>0.074</v>
      </c>
    </row>
    <row r="21">
      <c r="A21" s="4" t="inlineStr">
        <is>
          <t>Measurement Input, Cap Rate [Member] | Maximum [Member]</t>
        </is>
      </c>
    </row>
    <row r="22">
      <c r="A22" s="3" t="inlineStr">
        <is>
          <t>Fair Value, Assets and Liabilities Measured on Recurring and Nonrecurring Basis [Line Items]</t>
        </is>
      </c>
    </row>
    <row r="23">
      <c r="A23" s="4" t="inlineStr">
        <is>
          <t>Measurement Input</t>
        </is>
      </c>
      <c r="B23" s="10" t="n">
        <v>0.1</v>
      </c>
    </row>
    <row r="24">
      <c r="A24" s="4" t="inlineStr">
        <is>
          <t>Measurement Input, Cap Rate [Member] | Weighted Average [Member]</t>
        </is>
      </c>
    </row>
    <row r="25">
      <c r="A25" s="3" t="inlineStr">
        <is>
          <t>Fair Value, Assets and Liabilities Measured on Recurring and Nonrecurring Basis [Line Items]</t>
        </is>
      </c>
    </row>
    <row r="26">
      <c r="A26" s="4" t="inlineStr">
        <is>
          <t>Measurement Input</t>
        </is>
      </c>
      <c r="B26" s="10" t="n">
        <v>0.08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1" customWidth="1" min="2" max="2"/>
  </cols>
  <sheetData>
    <row r="1">
      <c r="A1" s="1" t="inlineStr">
        <is>
          <t>Fair Value Measures - Goodwill (Details)</t>
        </is>
      </c>
      <c r="B1" s="2" t="inlineStr">
        <is>
          <t>3 Months Ended</t>
        </is>
      </c>
    </row>
    <row r="2">
      <c r="B2" s="2" t="inlineStr">
        <is>
          <t>Dec. 31, 2020USD ($)</t>
        </is>
      </c>
    </row>
    <row r="3">
      <c r="A3" s="3" t="inlineStr">
        <is>
          <t>Fair Value Disclosures [Abstract]</t>
        </is>
      </c>
    </row>
    <row r="4">
      <c r="A4" s="4" t="inlineStr">
        <is>
          <t>Impairment</t>
        </is>
      </c>
      <c r="B4" s="6"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s - Fair Value, By Balance Sheet Grouping (Details) - USD ($) $ in Thousands</t>
        </is>
      </c>
      <c r="B1" s="2" t="inlineStr">
        <is>
          <t>Sep. 30, 2021</t>
        </is>
      </c>
      <c r="C1" s="2" t="inlineStr">
        <is>
          <t>Dec. 31, 2020</t>
        </is>
      </c>
    </row>
    <row r="2">
      <c r="A2" s="4" t="inlineStr">
        <is>
          <t>Carrying Amount [Member]</t>
        </is>
      </c>
    </row>
    <row r="3">
      <c r="A3" s="3" t="inlineStr">
        <is>
          <t>Fair Value, Balance Sheet Grouping, Financial Statement Captions [Line Items]</t>
        </is>
      </c>
    </row>
    <row r="4">
      <c r="A4" s="4" t="inlineStr">
        <is>
          <t>Debt Instruments</t>
        </is>
      </c>
      <c r="B4" s="6" t="n">
        <v>5704907</v>
      </c>
      <c r="C4" s="6" t="n">
        <v>5957640</v>
      </c>
    </row>
    <row r="5">
      <c r="A5" s="4" t="inlineStr">
        <is>
          <t>Fair Value [Member]</t>
        </is>
      </c>
    </row>
    <row r="6">
      <c r="A6" s="3" t="inlineStr">
        <is>
          <t>Fair Value, Balance Sheet Grouping, Financial Statement Captions [Line Items]</t>
        </is>
      </c>
    </row>
    <row r="7">
      <c r="A7" s="4" t="inlineStr">
        <is>
          <t>Debt Instruments</t>
        </is>
      </c>
      <c r="B7" s="5" t="n">
        <v>6164035</v>
      </c>
      <c r="C7" s="5" t="n">
        <v>6508078</v>
      </c>
    </row>
    <row r="8">
      <c r="A8" s="4" t="inlineStr">
        <is>
          <t>Level 2 [Member] | Mortgage Notes Payable and Other Debt, Net [Member] | Carrying Amount [Member]</t>
        </is>
      </c>
    </row>
    <row r="9">
      <c r="A9" s="3" t="inlineStr">
        <is>
          <t>Fair Value, Balance Sheet Grouping, Financial Statement Captions [Line Items]</t>
        </is>
      </c>
    </row>
    <row r="10">
      <c r="A10" s="4" t="inlineStr">
        <is>
          <t>Debt Instruments</t>
        </is>
      </c>
      <c r="B10" s="5" t="n">
        <v>991699</v>
      </c>
      <c r="C10" s="5" t="n">
        <v>1334689</v>
      </c>
    </row>
    <row r="11">
      <c r="A11" s="4" t="inlineStr">
        <is>
          <t>Level 2 [Member] | Mortgage Notes Payable and Other Debt, Net [Member] | Fair Value [Member]</t>
        </is>
      </c>
    </row>
    <row r="12">
      <c r="A12" s="3" t="inlineStr">
        <is>
          <t>Fair Value, Balance Sheet Grouping, Financial Statement Captions [Line Items]</t>
        </is>
      </c>
    </row>
    <row r="13">
      <c r="A13" s="4" t="inlineStr">
        <is>
          <t>Debt Instruments</t>
        </is>
      </c>
      <c r="B13" s="5" t="n">
        <v>1031324</v>
      </c>
      <c r="C13" s="5" t="n">
        <v>1384490</v>
      </c>
    </row>
    <row r="14">
      <c r="A14" s="4" t="inlineStr">
        <is>
          <t>Level 2 [Member] | Corporate Bonds, Net [Member] | Carrying Amount [Member]</t>
        </is>
      </c>
    </row>
    <row r="15">
      <c r="A15" s="3" t="inlineStr">
        <is>
          <t>Fair Value, Balance Sheet Grouping, Financial Statement Captions [Line Items]</t>
        </is>
      </c>
    </row>
    <row r="16">
      <c r="A16" s="4" t="inlineStr">
        <is>
          <t>Debt Instruments</t>
        </is>
      </c>
      <c r="B16" s="5" t="n">
        <v>4625208</v>
      </c>
      <c r="C16" s="5" t="n">
        <v>4622951</v>
      </c>
    </row>
    <row r="17">
      <c r="A17" s="4" t="inlineStr">
        <is>
          <t>Level 2 [Member] | Corporate Bonds, Net [Member] | Fair Value [Member]</t>
        </is>
      </c>
    </row>
    <row r="18">
      <c r="A18" s="3" t="inlineStr">
        <is>
          <t>Fair Value, Balance Sheet Grouping, Financial Statement Captions [Line Items]</t>
        </is>
      </c>
    </row>
    <row r="19">
      <c r="A19" s="4" t="inlineStr">
        <is>
          <t>Debt Instruments</t>
        </is>
      </c>
      <c r="B19" s="5" t="n">
        <v>5044711</v>
      </c>
      <c r="C19" s="5" t="n">
        <v>5123588</v>
      </c>
    </row>
    <row r="20">
      <c r="A20" s="4" t="inlineStr">
        <is>
          <t>Level 2 [Member] | Credit Facility [Member] | Carrying Amount [Member]</t>
        </is>
      </c>
    </row>
    <row r="21">
      <c r="A21" s="3" t="inlineStr">
        <is>
          <t>Fair Value, Balance Sheet Grouping, Financial Statement Captions [Line Items]</t>
        </is>
      </c>
    </row>
    <row r="22">
      <c r="A22" s="4" t="inlineStr">
        <is>
          <t>Debt Instruments</t>
        </is>
      </c>
      <c r="B22" s="5" t="n">
        <v>88000</v>
      </c>
      <c r="C22" s="5" t="n">
        <v>0</v>
      </c>
    </row>
    <row r="23">
      <c r="A23" s="4" t="inlineStr">
        <is>
          <t>Level 2 [Member] | Credit Facility [Member] | Fair Value [Member]</t>
        </is>
      </c>
    </row>
    <row r="24">
      <c r="A24" s="3" t="inlineStr">
        <is>
          <t>Fair Value, Balance Sheet Grouping, Financial Statement Captions [Line Items]</t>
        </is>
      </c>
    </row>
    <row r="25">
      <c r="A25" s="4" t="inlineStr">
        <is>
          <t>Debt Instruments</t>
        </is>
      </c>
      <c r="B25" s="6" t="n">
        <v>88000</v>
      </c>
      <c r="C25"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7" customWidth="1" min="2" max="2"/>
    <col width="14" customWidth="1" min="3" max="3"/>
  </cols>
  <sheetData>
    <row r="1">
      <c r="A1" s="1" t="inlineStr">
        <is>
          <t>Debt - Narrative (Details) - USD ($) $ in Thousands</t>
        </is>
      </c>
      <c r="B1" s="2" t="inlineStr">
        <is>
          <t>9 Months Ended</t>
        </is>
      </c>
    </row>
    <row r="2">
      <c r="B2" s="2" t="inlineStr">
        <is>
          <t>Sep. 30, 2021</t>
        </is>
      </c>
      <c r="C2" s="2" t="inlineStr">
        <is>
          <t>Dec. 31, 2020</t>
        </is>
      </c>
    </row>
    <row r="3">
      <c r="A3" s="3" t="inlineStr">
        <is>
          <t>Debt Disclosure [Abstract]</t>
        </is>
      </c>
    </row>
    <row r="4">
      <c r="A4" s="4" t="inlineStr">
        <is>
          <t>Outstanding balance</t>
        </is>
      </c>
      <c r="B4" s="6" t="n">
        <v>5666052</v>
      </c>
      <c r="C4" s="6" t="n">
        <v>5913065</v>
      </c>
    </row>
    <row r="5">
      <c r="A5" s="4" t="inlineStr">
        <is>
          <t>Weighted-average years to maturity</t>
        </is>
      </c>
      <c r="B5" s="4" t="inlineStr">
        <is>
          <t>5 years 6 months</t>
        </is>
      </c>
    </row>
    <row r="6">
      <c r="A6" s="4" t="inlineStr">
        <is>
          <t>Weighted-average interest rate</t>
        </is>
      </c>
      <c r="B6" s="4" t="inlineStr">
        <is>
          <t>3.86%</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77" customWidth="1" min="1" max="1"/>
    <col width="21" customWidth="1" min="2" max="2"/>
  </cols>
  <sheetData>
    <row r="1">
      <c r="A1" s="1" t="inlineStr">
        <is>
          <t>Debt - Schedule of Debt (Details) $ in Thousands</t>
        </is>
      </c>
      <c r="B1" s="2" t="inlineStr">
        <is>
          <t>9 Months Ended</t>
        </is>
      </c>
    </row>
    <row r="2">
      <c r="B2" s="2" t="inlineStr">
        <is>
          <t>Sep. 30, 2021USD ($)</t>
        </is>
      </c>
    </row>
    <row r="3">
      <c r="A3" s="3" t="inlineStr">
        <is>
          <t>Debt [Roll Forward]</t>
        </is>
      </c>
    </row>
    <row r="4">
      <c r="A4" s="4" t="inlineStr">
        <is>
          <t>Total debt, Beginning balance</t>
        </is>
      </c>
      <c r="B4" s="6" t="n">
        <v>5913065</v>
      </c>
    </row>
    <row r="5">
      <c r="A5" s="4" t="inlineStr">
        <is>
          <t>Debt Issuances</t>
        </is>
      </c>
      <c r="B5" s="5" t="n">
        <v>192000</v>
      </c>
    </row>
    <row r="6">
      <c r="A6" s="4" t="inlineStr">
        <is>
          <t>Repayments, Extinguishment and Assumptions, Net</t>
        </is>
      </c>
      <c r="B6" s="5" t="n">
        <v>-446084</v>
      </c>
    </row>
    <row r="7">
      <c r="A7" s="4" t="inlineStr">
        <is>
          <t>Accretion and Amortization, Net</t>
        </is>
      </c>
      <c r="B7" s="5" t="n">
        <v>7071</v>
      </c>
    </row>
    <row r="8">
      <c r="A8" s="4" t="inlineStr">
        <is>
          <t>Total debt, Ending balance</t>
        </is>
      </c>
      <c r="B8" s="5" t="n">
        <v>5666052</v>
      </c>
    </row>
    <row r="9">
      <c r="A9" s="4" t="inlineStr">
        <is>
          <t>Mortgages [Member]</t>
        </is>
      </c>
    </row>
    <row r="10">
      <c r="A10" s="3" t="inlineStr">
        <is>
          <t>Debt [Roll Forward]</t>
        </is>
      </c>
    </row>
    <row r="11">
      <c r="A11" s="4" t="inlineStr">
        <is>
          <t>Outstanding balance, Beginning balance</t>
        </is>
      </c>
      <c r="B11" s="5" t="n">
        <v>1333195</v>
      </c>
    </row>
    <row r="12">
      <c r="A12" s="4" t="inlineStr">
        <is>
          <t>Net premiums (discounts), Beginning balance</t>
        </is>
      </c>
      <c r="B12" s="5" t="n">
        <v>1495</v>
      </c>
    </row>
    <row r="13">
      <c r="A13" s="4" t="inlineStr">
        <is>
          <t>Deferred costs, Beginning balance</t>
        </is>
      </c>
      <c r="B13" s="5" t="n">
        <v>-5855</v>
      </c>
    </row>
    <row r="14">
      <c r="A14" s="4" t="inlineStr">
        <is>
          <t>Total debt, Beginning balance</t>
        </is>
      </c>
      <c r="B14" s="5" t="n">
        <v>1328835</v>
      </c>
    </row>
    <row r="15">
      <c r="A15" s="4" t="inlineStr">
        <is>
          <t>Repayments, Extinguishment and Assumptions</t>
        </is>
      </c>
      <c r="B15" s="5" t="n">
        <v>-341392</v>
      </c>
    </row>
    <row r="16">
      <c r="A16" s="4" t="inlineStr">
        <is>
          <t>Repayments, Extinguishment and Assumptions of Debt, net premiums (discounts)</t>
        </is>
      </c>
      <c r="B16" s="5" t="n">
        <v>-1041</v>
      </c>
    </row>
    <row r="17">
      <c r="A17" s="4" t="inlineStr">
        <is>
          <t>Repayments, Extinguishment and Assumptions of Debt, Deferred costs</t>
        </is>
      </c>
      <c r="B17" s="5" t="n">
        <v>349</v>
      </c>
    </row>
    <row r="18">
      <c r="A18" s="4" t="inlineStr">
        <is>
          <t>Repayments, Extinguishment and Assumptions, Net</t>
        </is>
      </c>
      <c r="B18" s="5" t="n">
        <v>-342084</v>
      </c>
    </row>
    <row r="19">
      <c r="A19" s="4" t="inlineStr">
        <is>
          <t>Accretion and Amortization</t>
        </is>
      </c>
      <c r="B19" s="5" t="n">
        <v>-558</v>
      </c>
    </row>
    <row r="20">
      <c r="A20" s="4" t="inlineStr">
        <is>
          <t>Accretion and Amortization, Deferred costs</t>
        </is>
      </c>
      <c r="B20" s="5" t="n">
        <v>1511</v>
      </c>
    </row>
    <row r="21">
      <c r="A21" s="4" t="inlineStr">
        <is>
          <t>Accretion and Amortization, Net</t>
        </is>
      </c>
      <c r="B21" s="5" t="n">
        <v>953</v>
      </c>
    </row>
    <row r="22">
      <c r="A22" s="4" t="inlineStr">
        <is>
          <t>Outstanding balance, Ending balance</t>
        </is>
      </c>
      <c r="B22" s="5" t="n">
        <v>991803</v>
      </c>
    </row>
    <row r="23">
      <c r="A23" s="4" t="inlineStr">
        <is>
          <t>Net premiums (discounts), Ending balance</t>
        </is>
      </c>
      <c r="B23" s="5" t="n">
        <v>-104</v>
      </c>
    </row>
    <row r="24">
      <c r="A24" s="4" t="inlineStr">
        <is>
          <t>Deferred costs, Ending balance</t>
        </is>
      </c>
      <c r="B24" s="5" t="n">
        <v>-3995</v>
      </c>
    </row>
    <row r="25">
      <c r="A25" s="4" t="inlineStr">
        <is>
          <t>Total debt, Ending balance</t>
        </is>
      </c>
      <c r="B25" s="5" t="n">
        <v>987704</v>
      </c>
    </row>
    <row r="26">
      <c r="A26" s="4" t="inlineStr">
        <is>
          <t>Corporate Bonds [Member]</t>
        </is>
      </c>
    </row>
    <row r="27">
      <c r="A27" s="3" t="inlineStr">
        <is>
          <t>Debt [Roll Forward]</t>
        </is>
      </c>
    </row>
    <row r="28">
      <c r="A28" s="4" t="inlineStr">
        <is>
          <t>Outstanding balance, Beginning balance</t>
        </is>
      </c>
      <c r="B28" s="5" t="n">
        <v>4650000</v>
      </c>
    </row>
    <row r="29">
      <c r="A29" s="4" t="inlineStr">
        <is>
          <t>Net premiums (discounts), Beginning balance</t>
        </is>
      </c>
      <c r="B29" s="5" t="n">
        <v>-27049</v>
      </c>
    </row>
    <row r="30">
      <c r="A30" s="4" t="inlineStr">
        <is>
          <t>Deferred costs, Beginning balance</t>
        </is>
      </c>
      <c r="B30" s="5" t="n">
        <v>-38721</v>
      </c>
    </row>
    <row r="31">
      <c r="A31" s="4" t="inlineStr">
        <is>
          <t>Total debt, Beginning balance</t>
        </is>
      </c>
      <c r="B31" s="5" t="n">
        <v>4584230</v>
      </c>
    </row>
    <row r="32">
      <c r="A32" s="4" t="inlineStr">
        <is>
          <t>Accretion and Amortization</t>
        </is>
      </c>
      <c r="B32" s="5" t="n">
        <v>2257</v>
      </c>
    </row>
    <row r="33">
      <c r="A33" s="4" t="inlineStr">
        <is>
          <t>Accretion and Amortization, Deferred costs</t>
        </is>
      </c>
      <c r="B33" s="5" t="n">
        <v>3861</v>
      </c>
    </row>
    <row r="34">
      <c r="A34" s="4" t="inlineStr">
        <is>
          <t>Accretion and Amortization, Net</t>
        </is>
      </c>
      <c r="B34" s="5" t="n">
        <v>6118</v>
      </c>
    </row>
    <row r="35">
      <c r="A35" s="4" t="inlineStr">
        <is>
          <t>Outstanding balance, Ending balance</t>
        </is>
      </c>
      <c r="B35" s="5" t="n">
        <v>4650000</v>
      </c>
    </row>
    <row r="36">
      <c r="A36" s="4" t="inlineStr">
        <is>
          <t>Net premiums (discounts), Ending balance</t>
        </is>
      </c>
      <c r="B36" s="5" t="n">
        <v>-24792</v>
      </c>
    </row>
    <row r="37">
      <c r="A37" s="4" t="inlineStr">
        <is>
          <t>Deferred costs, Ending balance</t>
        </is>
      </c>
      <c r="B37" s="5" t="n">
        <v>-34860</v>
      </c>
    </row>
    <row r="38">
      <c r="A38" s="4" t="inlineStr">
        <is>
          <t>Total debt, Ending balance</t>
        </is>
      </c>
      <c r="B38" s="5" t="n">
        <v>4590348</v>
      </c>
    </row>
    <row r="39">
      <c r="A39" s="4" t="inlineStr">
        <is>
          <t>Credit Facility [Member]</t>
        </is>
      </c>
    </row>
    <row r="40">
      <c r="A40" s="3" t="inlineStr">
        <is>
          <t>Debt [Roll Forward]</t>
        </is>
      </c>
    </row>
    <row r="41">
      <c r="A41" s="4" t="inlineStr">
        <is>
          <t>Total debt, Beginning balance</t>
        </is>
      </c>
      <c r="B41" s="5" t="n">
        <v>0</v>
      </c>
    </row>
    <row r="42">
      <c r="A42" s="4" t="inlineStr">
        <is>
          <t>Debt Issuances</t>
        </is>
      </c>
      <c r="B42" s="5" t="n">
        <v>192000</v>
      </c>
    </row>
    <row r="43">
      <c r="A43" s="4" t="inlineStr">
        <is>
          <t>Repayments, Extinguishment and Assumptions, Net</t>
        </is>
      </c>
      <c r="B43" s="5" t="n">
        <v>-104000</v>
      </c>
    </row>
    <row r="44">
      <c r="A44" s="4" t="inlineStr">
        <is>
          <t>Accretion and Amortization, Net</t>
        </is>
      </c>
      <c r="B44" s="5" t="n">
        <v>0</v>
      </c>
    </row>
    <row r="45">
      <c r="A45" s="4" t="inlineStr">
        <is>
          <t>Total debt, Ending balance</t>
        </is>
      </c>
      <c r="B45" s="6" t="n">
        <v>88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4" customWidth="1" min="1" max="1"/>
    <col width="29" customWidth="1" min="2" max="2"/>
    <col width="21" customWidth="1" min="3" max="3"/>
  </cols>
  <sheetData>
    <row r="1">
      <c r="A1" s="1" t="inlineStr">
        <is>
          <t>Debt - Mortgage Notes Payable (Details) $ in Thousands</t>
        </is>
      </c>
      <c r="B1" s="2" t="inlineStr">
        <is>
          <t>9 Months Ended</t>
        </is>
      </c>
    </row>
    <row r="2">
      <c r="B2" s="2" t="inlineStr">
        <is>
          <t>Sep. 30, 2021USD ($)property</t>
        </is>
      </c>
      <c r="C2" s="2" t="inlineStr">
        <is>
          <t>Dec. 31, 2020USD ($)</t>
        </is>
      </c>
    </row>
    <row r="3">
      <c r="A3" s="3" t="inlineStr">
        <is>
          <t>Debt Instrument [Line Items]</t>
        </is>
      </c>
    </row>
    <row r="4">
      <c r="A4" s="4" t="inlineStr">
        <is>
          <t>Encumbered Properties | property</t>
        </is>
      </c>
      <c r="B4" s="5" t="n">
        <v>3882</v>
      </c>
    </row>
    <row r="5">
      <c r="A5" s="4" t="inlineStr">
        <is>
          <t>Weighted-Average Interest Rate</t>
        </is>
      </c>
      <c r="B5" s="4" t="inlineStr">
        <is>
          <t>3.86%</t>
        </is>
      </c>
    </row>
    <row r="6">
      <c r="A6" s="4" t="inlineStr">
        <is>
          <t>Weighted-Average Years to Maturity</t>
        </is>
      </c>
      <c r="B6" s="4" t="inlineStr">
        <is>
          <t>5 years 6 months</t>
        </is>
      </c>
    </row>
    <row r="7">
      <c r="A7" s="4" t="inlineStr">
        <is>
          <t>Mortgages [Member]</t>
        </is>
      </c>
    </row>
    <row r="8">
      <c r="A8" s="3" t="inlineStr">
        <is>
          <t>Debt Instrument [Line Items]</t>
        </is>
      </c>
    </row>
    <row r="9">
      <c r="A9" s="4" t="inlineStr">
        <is>
          <t>Outstanding Balance</t>
        </is>
      </c>
      <c r="B9" s="6" t="n">
        <v>991803</v>
      </c>
      <c r="C9" s="6" t="n">
        <v>1333195</v>
      </c>
    </row>
    <row r="10">
      <c r="A10" s="4" t="inlineStr">
        <is>
          <t>Mortgages [Member] | Fixed-rate debt [Member]</t>
        </is>
      </c>
    </row>
    <row r="11">
      <c r="A11" s="3" t="inlineStr">
        <is>
          <t>Debt Instrument [Line Items]</t>
        </is>
      </c>
    </row>
    <row r="12">
      <c r="A12" s="4" t="inlineStr">
        <is>
          <t>Encumbered Properties | property</t>
        </is>
      </c>
      <c r="B12" s="5" t="n">
        <v>216</v>
      </c>
    </row>
    <row r="13">
      <c r="A13" s="4" t="inlineStr">
        <is>
          <t>Net Carrying Value of Collateralized Properties</t>
        </is>
      </c>
      <c r="B13" s="6" t="n">
        <v>1160118</v>
      </c>
    </row>
    <row r="14">
      <c r="A14" s="4" t="inlineStr">
        <is>
          <t>Outstanding Balance</t>
        </is>
      </c>
      <c r="B14" s="6" t="n">
        <v>991803</v>
      </c>
    </row>
    <row r="15">
      <c r="A15" s="4" t="inlineStr">
        <is>
          <t>Weighted-Average Interest Rate</t>
        </is>
      </c>
      <c r="B15" s="4" t="inlineStr">
        <is>
          <t>4.88%</t>
        </is>
      </c>
    </row>
    <row r="16">
      <c r="A16" s="4" t="inlineStr">
        <is>
          <t>Mortgages [Member] | Fixed-rate debt [Member] | Weighted Average [Member]</t>
        </is>
      </c>
    </row>
    <row r="17">
      <c r="A17" s="3" t="inlineStr">
        <is>
          <t>Debt Instrument [Line Items]</t>
        </is>
      </c>
    </row>
    <row r="18">
      <c r="A18" s="4" t="inlineStr">
        <is>
          <t>Weighted-Average Years to Maturity</t>
        </is>
      </c>
      <c r="B18" s="4" t="inlineStr">
        <is>
          <t>1 year 10 months 24 days</t>
        </is>
      </c>
    </row>
    <row r="19">
      <c r="A19" s="4" t="inlineStr">
        <is>
          <t>Unconsolidated Joint Ventures [Member]</t>
        </is>
      </c>
    </row>
    <row r="20">
      <c r="A20" s="3" t="inlineStr">
        <is>
          <t>Debt Instrument [Line Items]</t>
        </is>
      </c>
    </row>
    <row r="21">
      <c r="A21" s="4" t="inlineStr">
        <is>
          <t>Non-recourse debt</t>
        </is>
      </c>
      <c r="B21" s="6" t="n">
        <v>673800</v>
      </c>
      <c r="C21" s="6" t="n">
        <v>5505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Aggregate Principal Repayments on Mortgage Notes (Details) - Mortgages [Member] - USD ($) $ in Thousands</t>
        </is>
      </c>
      <c r="B1" s="2" t="inlineStr">
        <is>
          <t>Sep. 30, 2021</t>
        </is>
      </c>
      <c r="C1" s="2" t="inlineStr">
        <is>
          <t>Dec. 31, 2020</t>
        </is>
      </c>
    </row>
    <row r="2">
      <c r="A2" s="3" t="inlineStr">
        <is>
          <t>Debt Instrument [Line Items]</t>
        </is>
      </c>
    </row>
    <row r="3">
      <c r="A3" s="4" t="inlineStr">
        <is>
          <t>October 1, 2021 - December 31, 2021</t>
        </is>
      </c>
      <c r="B3" s="6" t="n">
        <v>399</v>
      </c>
    </row>
    <row r="4">
      <c r="A4" s="4" t="inlineStr">
        <is>
          <t>2022</t>
        </is>
      </c>
      <c r="B4" s="5" t="n">
        <v>239201</v>
      </c>
    </row>
    <row r="5">
      <c r="A5" s="4" t="inlineStr">
        <is>
          <t>2023</t>
        </is>
      </c>
      <c r="B5" s="5" t="n">
        <v>124217</v>
      </c>
    </row>
    <row r="6">
      <c r="A6" s="4" t="inlineStr">
        <is>
          <t>2024</t>
        </is>
      </c>
      <c r="B6" s="5" t="n">
        <v>621021</v>
      </c>
    </row>
    <row r="7">
      <c r="A7" s="4" t="inlineStr">
        <is>
          <t>2025</t>
        </is>
      </c>
      <c r="B7" s="5" t="n">
        <v>1078</v>
      </c>
    </row>
    <row r="8">
      <c r="A8" s="4" t="inlineStr">
        <is>
          <t>2026</t>
        </is>
      </c>
      <c r="B8" s="5" t="n">
        <v>1138</v>
      </c>
    </row>
    <row r="9">
      <c r="A9" s="4" t="inlineStr">
        <is>
          <t>Thereafter</t>
        </is>
      </c>
      <c r="B9" s="5" t="n">
        <v>4749</v>
      </c>
    </row>
    <row r="10">
      <c r="A10" s="4" t="inlineStr">
        <is>
          <t>Total</t>
        </is>
      </c>
      <c r="B10" s="6" t="n">
        <v>991803</v>
      </c>
      <c r="C10" s="6" t="n">
        <v>133319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Corporate Bonds (Details) - Corporate Bonds [Member] - USD ($) $ in Thousands</t>
        </is>
      </c>
      <c r="B1" s="2" t="inlineStr">
        <is>
          <t>9 Months Ended</t>
        </is>
      </c>
    </row>
    <row r="2">
      <c r="B2" s="2" t="inlineStr">
        <is>
          <t>Sep. 30, 2021</t>
        </is>
      </c>
      <c r="C2" s="2" t="inlineStr">
        <is>
          <t>Dec. 31, 2020</t>
        </is>
      </c>
    </row>
    <row r="3">
      <c r="A3" s="3" t="inlineStr">
        <is>
          <t>Debt Instrument [Line Items]</t>
        </is>
      </c>
    </row>
    <row r="4">
      <c r="A4" s="4" t="inlineStr">
        <is>
          <t>Outstanding Balance</t>
        </is>
      </c>
      <c r="B4" s="6" t="n">
        <v>4650000</v>
      </c>
      <c r="C4" s="6" t="n">
        <v>4650000</v>
      </c>
    </row>
    <row r="5">
      <c r="A5" s="4" t="inlineStr">
        <is>
          <t>Covenant terms, maximum limitation on incurrence of total debt</t>
        </is>
      </c>
      <c r="B5" s="4" t="inlineStr">
        <is>
          <t>65.00%</t>
        </is>
      </c>
    </row>
    <row r="6">
      <c r="A6" s="4" t="inlineStr">
        <is>
          <t>Covenant terms, maximum limitation on incurrence of secured debt</t>
        </is>
      </c>
      <c r="B6" s="4" t="inlineStr">
        <is>
          <t>40.00%</t>
        </is>
      </c>
    </row>
    <row r="7">
      <c r="A7" s="4" t="inlineStr">
        <is>
          <t>Covenant terms, minimum debt service coverage ratio</t>
        </is>
      </c>
      <c r="B7" s="11" t="n">
        <v>1.5</v>
      </c>
    </row>
    <row r="8">
      <c r="A8" s="4" t="inlineStr">
        <is>
          <t>Covenant terms, minimum unencumbered asset value, percentage</t>
        </is>
      </c>
      <c r="B8" s="4" t="inlineStr">
        <is>
          <t>150.00%</t>
        </is>
      </c>
    </row>
    <row r="9">
      <c r="A9" s="4" t="inlineStr">
        <is>
          <t>VEREIT Operating Partnership, L.P. [Member]</t>
        </is>
      </c>
    </row>
    <row r="10">
      <c r="A10" s="3" t="inlineStr">
        <is>
          <t>Debt Instrument [Line Items]</t>
        </is>
      </c>
    </row>
    <row r="11">
      <c r="A11" s="4" t="inlineStr">
        <is>
          <t>Outstanding Balance</t>
        </is>
      </c>
      <c r="B11" s="6" t="n">
        <v>4650000</v>
      </c>
    </row>
    <row r="12">
      <c r="A12" s="4" t="inlineStr">
        <is>
          <t>Interest Rate</t>
        </is>
      </c>
      <c r="B12" s="4" t="inlineStr">
        <is>
          <t>3.685%</t>
        </is>
      </c>
    </row>
    <row r="13">
      <c r="A13" s="4" t="inlineStr">
        <is>
          <t>Senior Notes [Member] | VEREIT Operating Partnership, L.P. [Member]</t>
        </is>
      </c>
    </row>
    <row r="14">
      <c r="A14" s="3" t="inlineStr">
        <is>
          <t>Debt Instrument [Line Items]</t>
        </is>
      </c>
    </row>
    <row r="15">
      <c r="A15" s="4" t="inlineStr">
        <is>
          <t>Redemption price, percentage</t>
        </is>
      </c>
      <c r="B15" s="4" t="inlineStr">
        <is>
          <t>100.00%</t>
        </is>
      </c>
    </row>
    <row r="16">
      <c r="A16" s="4" t="inlineStr">
        <is>
          <t>Senior Notes [Member] | VEREIT Operating Partnership, L.P. [Member] | Minimum [Member]</t>
        </is>
      </c>
    </row>
    <row r="17">
      <c r="A17" s="3" t="inlineStr">
        <is>
          <t>Debt Instrument [Line Items]</t>
        </is>
      </c>
    </row>
    <row r="18">
      <c r="A18" s="4" t="inlineStr">
        <is>
          <t>Redemption period, number of days prior to maturity date</t>
        </is>
      </c>
      <c r="B18" s="4" t="inlineStr">
        <is>
          <t>60 days</t>
        </is>
      </c>
    </row>
    <row r="19">
      <c r="A19" s="4" t="inlineStr">
        <is>
          <t>Senior Notes [Member] | VEREIT Operating Partnership, L.P. [Member] | Maximum [Member]</t>
        </is>
      </c>
    </row>
    <row r="20">
      <c r="A20" s="3" t="inlineStr">
        <is>
          <t>Debt Instrument [Line Items]</t>
        </is>
      </c>
    </row>
    <row r="21">
      <c r="A21" s="4" t="inlineStr">
        <is>
          <t>Redemption period, number of days prior to maturity date</t>
        </is>
      </c>
      <c r="B21" s="4" t="inlineStr">
        <is>
          <t>90 days</t>
        </is>
      </c>
    </row>
    <row r="22">
      <c r="A22" s="4" t="inlineStr">
        <is>
          <t>Senior Notes Due 2024 [Member] | VEREIT Operating Partnership, L.P. [Member]</t>
        </is>
      </c>
    </row>
    <row r="23">
      <c r="A23" s="3" t="inlineStr">
        <is>
          <t>Debt Instrument [Line Items]</t>
        </is>
      </c>
    </row>
    <row r="24">
      <c r="A24" s="4" t="inlineStr">
        <is>
          <t>Outstanding Balance</t>
        </is>
      </c>
      <c r="B24" s="6" t="n">
        <v>500000</v>
      </c>
    </row>
    <row r="25">
      <c r="A25" s="4" t="inlineStr">
        <is>
          <t>Interest Rate</t>
        </is>
      </c>
      <c r="B25" s="4" t="inlineStr">
        <is>
          <t>4.60%</t>
        </is>
      </c>
    </row>
    <row r="26">
      <c r="A26" s="4" t="inlineStr">
        <is>
          <t>Senior Notes Due 2025 [Member] | VEREIT Operating Partnership, L.P. [Member]</t>
        </is>
      </c>
    </row>
    <row r="27">
      <c r="A27" s="3" t="inlineStr">
        <is>
          <t>Debt Instrument [Line Items]</t>
        </is>
      </c>
    </row>
    <row r="28">
      <c r="A28" s="4" t="inlineStr">
        <is>
          <t>Outstanding Balance</t>
        </is>
      </c>
      <c r="B28" s="6" t="n">
        <v>550000</v>
      </c>
    </row>
    <row r="29">
      <c r="A29" s="4" t="inlineStr">
        <is>
          <t>Interest Rate</t>
        </is>
      </c>
      <c r="B29" s="4" t="inlineStr">
        <is>
          <t>4.625%</t>
        </is>
      </c>
    </row>
    <row r="30">
      <c r="A30" s="4" t="inlineStr">
        <is>
          <t>Senior Notes Due 2026 [Member] | VEREIT Operating Partnership, L.P. [Member]</t>
        </is>
      </c>
    </row>
    <row r="31">
      <c r="A31" s="3" t="inlineStr">
        <is>
          <t>Debt Instrument [Line Items]</t>
        </is>
      </c>
    </row>
    <row r="32">
      <c r="A32" s="4" t="inlineStr">
        <is>
          <t>Outstanding Balance</t>
        </is>
      </c>
      <c r="B32" s="6" t="n">
        <v>600000</v>
      </c>
    </row>
    <row r="33">
      <c r="A33" s="4" t="inlineStr">
        <is>
          <t>Interest Rate</t>
        </is>
      </c>
      <c r="B33" s="4" t="inlineStr">
        <is>
          <t>4.875%</t>
        </is>
      </c>
    </row>
    <row r="34">
      <c r="A34" s="4" t="inlineStr">
        <is>
          <t>Senior Notes Due 2027 [Member] | VEREIT Operating Partnership, L.P. [Member]</t>
        </is>
      </c>
    </row>
    <row r="35">
      <c r="A35" s="3" t="inlineStr">
        <is>
          <t>Debt Instrument [Line Items]</t>
        </is>
      </c>
    </row>
    <row r="36">
      <c r="A36" s="4" t="inlineStr">
        <is>
          <t>Outstanding Balance</t>
        </is>
      </c>
      <c r="B36" s="6" t="n">
        <v>600000</v>
      </c>
    </row>
    <row r="37">
      <c r="A37" s="4" t="inlineStr">
        <is>
          <t>Interest Rate</t>
        </is>
      </c>
      <c r="B37" s="4" t="inlineStr">
        <is>
          <t>3.95%</t>
        </is>
      </c>
    </row>
    <row r="38">
      <c r="A38" s="4" t="inlineStr">
        <is>
          <t>Senior Notes Due January, 2028 [Member] | VEREIT Operating Partnership, L.P. [Member]</t>
        </is>
      </c>
    </row>
    <row r="39">
      <c r="A39" s="3" t="inlineStr">
        <is>
          <t>Debt Instrument [Line Items]</t>
        </is>
      </c>
    </row>
    <row r="40">
      <c r="A40" s="4" t="inlineStr">
        <is>
          <t>Outstanding Balance</t>
        </is>
      </c>
      <c r="B40" s="6" t="n">
        <v>600000</v>
      </c>
    </row>
    <row r="41">
      <c r="A41" s="4" t="inlineStr">
        <is>
          <t>Interest Rate</t>
        </is>
      </c>
      <c r="B41" s="4" t="inlineStr">
        <is>
          <t>3.40%</t>
        </is>
      </c>
    </row>
    <row r="42">
      <c r="A42" s="4" t="inlineStr">
        <is>
          <t>Senior Notes Due June, 2028 [Member] | VEREIT Operating Partnership, L.P. [Member]</t>
        </is>
      </c>
    </row>
    <row r="43">
      <c r="A43" s="3" t="inlineStr">
        <is>
          <t>Debt Instrument [Line Items]</t>
        </is>
      </c>
    </row>
    <row r="44">
      <c r="A44" s="4" t="inlineStr">
        <is>
          <t>Outstanding Balance</t>
        </is>
      </c>
      <c r="B44" s="6" t="n">
        <v>500000</v>
      </c>
    </row>
    <row r="45">
      <c r="A45" s="4" t="inlineStr">
        <is>
          <t>Interest Rate</t>
        </is>
      </c>
      <c r="B45" s="4" t="inlineStr">
        <is>
          <t>2.20%</t>
        </is>
      </c>
    </row>
    <row r="46">
      <c r="A46" s="4" t="inlineStr">
        <is>
          <t>Senior Notes Due 2029 [Member] | VEREIT Operating Partnership, L.P. [Member]</t>
        </is>
      </c>
    </row>
    <row r="47">
      <c r="A47" s="3" t="inlineStr">
        <is>
          <t>Debt Instrument [Line Items]</t>
        </is>
      </c>
    </row>
    <row r="48">
      <c r="A48" s="4" t="inlineStr">
        <is>
          <t>Outstanding Balance</t>
        </is>
      </c>
      <c r="B48" s="6" t="n">
        <v>600000</v>
      </c>
    </row>
    <row r="49">
      <c r="A49" s="4" t="inlineStr">
        <is>
          <t>Interest Rate</t>
        </is>
      </c>
      <c r="B49" s="4" t="inlineStr">
        <is>
          <t>3.10%</t>
        </is>
      </c>
    </row>
    <row r="50">
      <c r="A50" s="4" t="inlineStr">
        <is>
          <t>Senior Notes Due 2032 [Member] | VEREIT Operating Partnership, L.P. [Member]</t>
        </is>
      </c>
    </row>
    <row r="51">
      <c r="A51" s="3" t="inlineStr">
        <is>
          <t>Debt Instrument [Line Items]</t>
        </is>
      </c>
    </row>
    <row r="52">
      <c r="A52" s="4" t="inlineStr">
        <is>
          <t>Outstanding Balance</t>
        </is>
      </c>
      <c r="B52" s="6" t="n">
        <v>700000</v>
      </c>
    </row>
    <row r="53">
      <c r="A53" s="4" t="inlineStr">
        <is>
          <t>Interest Rate</t>
        </is>
      </c>
      <c r="B53" s="4" t="inlineStr">
        <is>
          <t>2.85%</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116"/>
  <sheetViews>
    <sheetView workbookViewId="0">
      <selection activeCell="A1" sqref="A1"/>
    </sheetView>
  </sheetViews>
  <sheetFormatPr baseColWidth="8" defaultRowHeight="15"/>
  <cols>
    <col width="70" customWidth="1" min="1" max="1"/>
    <col width="13" customWidth="1" min="2" max="2"/>
    <col width="25" customWidth="1" min="3" max="3"/>
    <col width="22" customWidth="1" min="4" max="4"/>
    <col width="36" customWidth="1" min="5" max="5"/>
    <col width="55" customWidth="1" min="6" max="6"/>
    <col width="26" customWidth="1" min="7" max="7"/>
    <col width="16" customWidth="1" min="8" max="8"/>
    <col width="35" customWidth="1" min="9" max="9"/>
  </cols>
  <sheetData>
    <row r="1">
      <c r="A1" s="1" t="inlineStr">
        <is>
          <t>CONSOLIDATED STATEMENTS OF CHANGES IN EQUITY - USD ($) $ in Thousands</t>
        </is>
      </c>
      <c r="B1" s="2" t="inlineStr">
        <is>
          <t>Total</t>
        </is>
      </c>
      <c r="C1" s="2" t="inlineStr">
        <is>
          <t>Preferred Stock [Member]</t>
        </is>
      </c>
      <c r="D1" s="2" t="inlineStr">
        <is>
          <t>Common Stock [Member]</t>
        </is>
      </c>
      <c r="E1" s="2" t="inlineStr">
        <is>
          <t>Additional Paid-in Capital [Member]</t>
        </is>
      </c>
      <c r="F1" s="2" t="inlineStr">
        <is>
          <t>Accumulated Other Comprehensive Income (Loss) [Member]</t>
        </is>
      </c>
      <c r="G1" s="2" t="inlineStr">
        <is>
          <t>Retained Deficit [Member]</t>
        </is>
      </c>
      <c r="H1" s="2" t="inlineStr">
        <is>
          <t>Parent [Member]</t>
        </is>
      </c>
      <c r="I1" s="2" t="inlineStr">
        <is>
          <t>Non-Controlling Interests [Member]</t>
        </is>
      </c>
    </row>
    <row r="2">
      <c r="A2" s="4" t="inlineStr">
        <is>
          <t>Beginning balance (shares) at Dec. 31, 2019</t>
        </is>
      </c>
      <c r="C2" s="5" t="n">
        <v>30871246</v>
      </c>
      <c r="D2" s="5" t="n">
        <v>215369197</v>
      </c>
    </row>
    <row r="3">
      <c r="A3" s="4" t="inlineStr">
        <is>
          <t>Beginning balance at Dec. 31, 2019</t>
        </is>
      </c>
      <c r="B3" s="6" t="n">
        <v>6870194</v>
      </c>
      <c r="C3" s="6" t="n">
        <v>309</v>
      </c>
      <c r="D3" s="6" t="n">
        <v>2153</v>
      </c>
      <c r="E3" s="6" t="n">
        <v>13260577</v>
      </c>
      <c r="F3" s="6" t="n">
        <v>-27670</v>
      </c>
      <c r="G3" s="6" t="n">
        <v>-6372710</v>
      </c>
      <c r="H3" s="6" t="n">
        <v>6862659</v>
      </c>
      <c r="I3" s="6" t="n">
        <v>7535</v>
      </c>
    </row>
    <row r="4">
      <c r="A4" s="3" t="inlineStr">
        <is>
          <t>Increase (Decrease) in Stockholders' Equity [Roll Forward]</t>
        </is>
      </c>
    </row>
    <row r="5">
      <c r="A5" s="4" t="inlineStr">
        <is>
          <t>Conversion of OP Units to Common Stock (shares)</t>
        </is>
      </c>
      <c r="D5" s="5" t="n">
        <v>910</v>
      </c>
    </row>
    <row r="6">
      <c r="A6" s="4" t="inlineStr">
        <is>
          <t>Conversion of OP Units to Common Stock</t>
        </is>
      </c>
      <c r="B6" s="5" t="n">
        <v>0</v>
      </c>
      <c r="E6" s="5" t="n">
        <v>45</v>
      </c>
      <c r="H6" s="5" t="n">
        <v>45</v>
      </c>
      <c r="I6" s="5" t="n">
        <v>-45</v>
      </c>
    </row>
    <row r="7">
      <c r="A7" s="4" t="inlineStr">
        <is>
          <t>Redemption of Series F Preferred Units</t>
        </is>
      </c>
      <c r="B7" s="5" t="n">
        <v>-27</v>
      </c>
      <c r="E7" s="5" t="n">
        <v>-27</v>
      </c>
      <c r="H7" s="5" t="n">
        <v>-27</v>
      </c>
    </row>
    <row r="8">
      <c r="A8" s="4" t="inlineStr">
        <is>
          <t>Repurchases of Common Stock to settle tax obligation (shares)</t>
        </is>
      </c>
      <c r="D8" s="5" t="n">
        <v>-48218</v>
      </c>
    </row>
    <row r="9">
      <c r="A9" s="4" t="inlineStr">
        <is>
          <t>Repurchases of Common Stock to settle tax obligation</t>
        </is>
      </c>
      <c r="B9" s="5" t="n">
        <v>-2378</v>
      </c>
      <c r="E9" s="5" t="n">
        <v>-2378</v>
      </c>
      <c r="H9" s="5" t="n">
        <v>-2378</v>
      </c>
    </row>
    <row r="10">
      <c r="A10" s="4" t="inlineStr">
        <is>
          <t>Equity-based compensation, net (shares)</t>
        </is>
      </c>
      <c r="D10" s="5" t="n">
        <v>234408</v>
      </c>
    </row>
    <row r="11">
      <c r="A11" s="4" t="inlineStr">
        <is>
          <t>Equity-based compensation, net</t>
        </is>
      </c>
      <c r="B11" s="5" t="n">
        <v>2855</v>
      </c>
      <c r="D11" s="6" t="n">
        <v>2</v>
      </c>
      <c r="E11" s="5" t="n">
        <v>2853</v>
      </c>
      <c r="H11" s="5" t="n">
        <v>2855</v>
      </c>
    </row>
    <row r="12">
      <c r="A12" s="4" t="inlineStr">
        <is>
          <t>Distributions declared on common stock</t>
        </is>
      </c>
      <c r="B12" s="5" t="n">
        <v>-148194</v>
      </c>
      <c r="G12" s="5" t="n">
        <v>-148194</v>
      </c>
      <c r="H12" s="5" t="n">
        <v>-148194</v>
      </c>
    </row>
    <row r="13">
      <c r="A13" s="4" t="inlineStr">
        <is>
          <t>Distributions to non-controlling interest holders</t>
        </is>
      </c>
      <c r="B13" s="5" t="n">
        <v>-105</v>
      </c>
      <c r="I13" s="5" t="n">
        <v>-105</v>
      </c>
    </row>
    <row r="14">
      <c r="A14" s="4" t="inlineStr">
        <is>
          <t>Dividend equivalents on awards granted under the Equity Plan</t>
        </is>
      </c>
      <c r="B14" s="5" t="n">
        <v>-1628</v>
      </c>
      <c r="G14" s="5" t="n">
        <v>-1628</v>
      </c>
      <c r="H14" s="5" t="n">
        <v>-1628</v>
      </c>
    </row>
    <row r="15">
      <c r="A15" s="4" t="inlineStr">
        <is>
          <t>Distributions to preferred shareholders and unitholders</t>
        </is>
      </c>
      <c r="B15" s="5" t="n">
        <v>-12947</v>
      </c>
      <c r="G15" s="5" t="n">
        <v>-12928</v>
      </c>
      <c r="H15" s="5" t="n">
        <v>-12928</v>
      </c>
      <c r="I15" s="5" t="n">
        <v>-19</v>
      </c>
    </row>
    <row r="16">
      <c r="A16" s="4" t="inlineStr">
        <is>
          <t>Net income</t>
        </is>
      </c>
      <c r="B16" s="5" t="n">
        <v>86863</v>
      </c>
      <c r="G16" s="5" t="n">
        <v>86808</v>
      </c>
      <c r="H16" s="5" t="n">
        <v>86808</v>
      </c>
      <c r="I16" s="5" t="n">
        <v>55</v>
      </c>
    </row>
    <row r="17">
      <c r="A17" s="4" t="inlineStr">
        <is>
          <t>Other comprehensive income (loss)</t>
        </is>
      </c>
      <c r="B17" s="5" t="n">
        <v>-76602</v>
      </c>
      <c r="F17" s="5" t="n">
        <v>-76547</v>
      </c>
      <c r="H17" s="5" t="n">
        <v>-76547</v>
      </c>
      <c r="I17" s="5" t="n">
        <v>-55</v>
      </c>
    </row>
    <row r="18">
      <c r="A18" s="4" t="inlineStr">
        <is>
          <t>Ending balance (shares) at Mar. 31, 2020</t>
        </is>
      </c>
      <c r="C18" s="5" t="n">
        <v>30871246</v>
      </c>
      <c r="D18" s="5" t="n">
        <v>215556297</v>
      </c>
    </row>
    <row r="19">
      <c r="A19" s="4" t="inlineStr">
        <is>
          <t>Ending balance at Mar. 31, 2020</t>
        </is>
      </c>
      <c r="B19" s="5" t="n">
        <v>6718031</v>
      </c>
      <c r="C19" s="6" t="n">
        <v>309</v>
      </c>
      <c r="D19" s="6" t="n">
        <v>2155</v>
      </c>
      <c r="E19" s="5" t="n">
        <v>13261070</v>
      </c>
      <c r="F19" s="5" t="n">
        <v>-104217</v>
      </c>
      <c r="G19" s="5" t="n">
        <v>-6448652</v>
      </c>
      <c r="H19" s="5" t="n">
        <v>6710665</v>
      </c>
      <c r="I19" s="5" t="n">
        <v>7366</v>
      </c>
    </row>
    <row r="20">
      <c r="A20" s="4" t="inlineStr">
        <is>
          <t>Beginning balance (shares) at Dec. 31, 2019</t>
        </is>
      </c>
      <c r="C20" s="5" t="n">
        <v>30871246</v>
      </c>
      <c r="D20" s="5" t="n">
        <v>215369197</v>
      </c>
    </row>
    <row r="21">
      <c r="A21" s="4" t="inlineStr">
        <is>
          <t>Beginning balance at Dec. 31, 2019</t>
        </is>
      </c>
      <c r="B21" s="5" t="n">
        <v>6870194</v>
      </c>
      <c r="C21" s="6" t="n">
        <v>309</v>
      </c>
      <c r="D21" s="6" t="n">
        <v>2153</v>
      </c>
      <c r="E21" s="5" t="n">
        <v>13260577</v>
      </c>
      <c r="F21" s="5" t="n">
        <v>-27670</v>
      </c>
      <c r="G21" s="5" t="n">
        <v>-6372710</v>
      </c>
      <c r="H21" s="5" t="n">
        <v>6862659</v>
      </c>
      <c r="I21" s="5" t="n">
        <v>7535</v>
      </c>
    </row>
    <row r="22">
      <c r="A22" s="3" t="inlineStr">
        <is>
          <t>Increase (Decrease) in Stockholders' Equity [Roll Forward]</t>
        </is>
      </c>
    </row>
    <row r="23">
      <c r="A23" s="4" t="inlineStr">
        <is>
          <t>Net income</t>
        </is>
      </c>
      <c r="B23" s="5" t="n">
        <v>241885</v>
      </c>
    </row>
    <row r="24">
      <c r="A24" s="4" t="inlineStr">
        <is>
          <t>Other comprehensive income (loss)</t>
        </is>
      </c>
      <c r="B24" s="5" t="n">
        <v>-69388</v>
      </c>
    </row>
    <row r="25">
      <c r="A25" s="4" t="inlineStr">
        <is>
          <t>Ending balance (shares) at Sep. 30, 2020</t>
        </is>
      </c>
      <c r="C25" s="5" t="n">
        <v>18871246</v>
      </c>
      <c r="D25" s="5" t="n">
        <v>218248428</v>
      </c>
    </row>
    <row r="26">
      <c r="A26" s="4" t="inlineStr">
        <is>
          <t>Ending balance at Sep. 30, 2020</t>
        </is>
      </c>
      <c r="B26" s="5" t="n">
        <v>6485460</v>
      </c>
      <c r="C26" s="6" t="n">
        <v>189</v>
      </c>
      <c r="D26" s="6" t="n">
        <v>2183</v>
      </c>
      <c r="E26" s="5" t="n">
        <v>13057408</v>
      </c>
      <c r="F26" s="5" t="n">
        <v>-97008</v>
      </c>
      <c r="G26" s="5" t="n">
        <v>-6484455</v>
      </c>
      <c r="H26" s="5" t="n">
        <v>6478317</v>
      </c>
      <c r="I26" s="5" t="n">
        <v>7143</v>
      </c>
    </row>
    <row r="27">
      <c r="A27" s="4" t="inlineStr">
        <is>
          <t>Beginning balance (shares) at Mar. 31, 2020</t>
        </is>
      </c>
      <c r="C27" s="5" t="n">
        <v>30871246</v>
      </c>
      <c r="D27" s="5" t="n">
        <v>215556297</v>
      </c>
    </row>
    <row r="28">
      <c r="A28" s="4" t="inlineStr">
        <is>
          <t>Beginning balance at Mar. 31, 2020</t>
        </is>
      </c>
      <c r="B28" s="5" t="n">
        <v>6718031</v>
      </c>
      <c r="C28" s="6" t="n">
        <v>309</v>
      </c>
      <c r="D28" s="6" t="n">
        <v>2155</v>
      </c>
      <c r="E28" s="5" t="n">
        <v>13261070</v>
      </c>
      <c r="F28" s="5" t="n">
        <v>-104217</v>
      </c>
      <c r="G28" s="5" t="n">
        <v>-6448652</v>
      </c>
      <c r="H28" s="5" t="n">
        <v>6710665</v>
      </c>
      <c r="I28" s="5" t="n">
        <v>7366</v>
      </c>
    </row>
    <row r="29">
      <c r="A29" s="3" t="inlineStr">
        <is>
          <t>Increase (Decrease) in Stockholders' Equity [Roll Forward]</t>
        </is>
      </c>
    </row>
    <row r="30">
      <c r="A30" s="4" t="inlineStr">
        <is>
          <t>Repurchases of Common Stock to settle tax obligation</t>
        </is>
      </c>
      <c r="B30" s="5" t="n">
        <v>-25</v>
      </c>
      <c r="E30" s="5" t="n">
        <v>-25</v>
      </c>
      <c r="H30" s="5" t="n">
        <v>-25</v>
      </c>
    </row>
    <row r="31">
      <c r="A31" s="4" t="inlineStr">
        <is>
          <t>Equity-based compensation, net (shares)</t>
        </is>
      </c>
      <c r="D31" s="5" t="n">
        <v>13415</v>
      </c>
    </row>
    <row r="32">
      <c r="A32" s="4" t="inlineStr">
        <is>
          <t>Equity-based compensation, net</t>
        </is>
      </c>
      <c r="B32" s="5" t="n">
        <v>4071</v>
      </c>
      <c r="D32" s="6" t="n">
        <v>1</v>
      </c>
      <c r="E32" s="5" t="n">
        <v>4070</v>
      </c>
      <c r="H32" s="5" t="n">
        <v>4071</v>
      </c>
    </row>
    <row r="33">
      <c r="A33" s="4" t="inlineStr">
        <is>
          <t>Distributions declared on common stock</t>
        </is>
      </c>
      <c r="B33" s="5" t="n">
        <v>-82997</v>
      </c>
      <c r="G33" s="5" t="n">
        <v>-82997</v>
      </c>
      <c r="H33" s="5" t="n">
        <v>-82997</v>
      </c>
    </row>
    <row r="34">
      <c r="A34" s="4" t="inlineStr">
        <is>
          <t>Distributions to non-controlling interest holders</t>
        </is>
      </c>
      <c r="B34" s="5" t="n">
        <v>-61</v>
      </c>
      <c r="I34" s="5" t="n">
        <v>-61</v>
      </c>
    </row>
    <row r="35">
      <c r="A35" s="4" t="inlineStr">
        <is>
          <t>Dividend equivalents on awards granted under the Equity Plan</t>
        </is>
      </c>
      <c r="B35" s="5" t="n">
        <v>-18</v>
      </c>
      <c r="G35" s="5" t="n">
        <v>-18</v>
      </c>
      <c r="H35" s="5" t="n">
        <v>-18</v>
      </c>
    </row>
    <row r="36">
      <c r="A36" s="4" t="inlineStr">
        <is>
          <t>Distributions to preferred shareholders and unitholders</t>
        </is>
      </c>
      <c r="B36" s="5" t="n">
        <v>-12948</v>
      </c>
      <c r="G36" s="5" t="n">
        <v>-12928</v>
      </c>
      <c r="H36" s="5" t="n">
        <v>-12928</v>
      </c>
      <c r="I36" s="5" t="n">
        <v>-20</v>
      </c>
    </row>
    <row r="37">
      <c r="A37" s="4" t="inlineStr">
        <is>
          <t>Repurchase of convertible notes</t>
        </is>
      </c>
      <c r="B37" s="5" t="n">
        <v>-204</v>
      </c>
      <c r="E37" s="5" t="n">
        <v>-204</v>
      </c>
      <c r="H37" s="5" t="n">
        <v>-204</v>
      </c>
    </row>
    <row r="38">
      <c r="A38" s="4" t="inlineStr">
        <is>
          <t>Net income</t>
        </is>
      </c>
      <c r="B38" s="5" t="n">
        <v>56105</v>
      </c>
      <c r="G38" s="5" t="n">
        <v>56074</v>
      </c>
      <c r="H38" s="5" t="n">
        <v>56074</v>
      </c>
      <c r="I38" s="5" t="n">
        <v>31</v>
      </c>
    </row>
    <row r="39">
      <c r="A39" s="4" t="inlineStr">
        <is>
          <t>Other comprehensive income (loss)</t>
        </is>
      </c>
      <c r="B39" s="5" t="n">
        <v>-1893</v>
      </c>
      <c r="F39" s="5" t="n">
        <v>-1892</v>
      </c>
      <c r="H39" s="5" t="n">
        <v>-1892</v>
      </c>
      <c r="I39" s="5" t="n">
        <v>-1</v>
      </c>
    </row>
    <row r="40">
      <c r="A40" s="4" t="inlineStr">
        <is>
          <t>Ending balance (shares) at Jun. 30, 2020</t>
        </is>
      </c>
      <c r="C40" s="5" t="n">
        <v>30871246</v>
      </c>
      <c r="D40" s="5" t="n">
        <v>215569712</v>
      </c>
    </row>
    <row r="41">
      <c r="A41" s="4" t="inlineStr">
        <is>
          <t>Ending balance at Jun. 30, 2020</t>
        </is>
      </c>
      <c r="B41" s="5" t="n">
        <v>6680061</v>
      </c>
      <c r="C41" s="6" t="n">
        <v>309</v>
      </c>
      <c r="D41" s="6" t="n">
        <v>2156</v>
      </c>
      <c r="E41" s="5" t="n">
        <v>13264911</v>
      </c>
      <c r="F41" s="5" t="n">
        <v>-106109</v>
      </c>
      <c r="G41" s="5" t="n">
        <v>-6488521</v>
      </c>
      <c r="H41" s="5" t="n">
        <v>6672746</v>
      </c>
      <c r="I41" s="5" t="n">
        <v>7315</v>
      </c>
    </row>
    <row r="42">
      <c r="A42" s="3" t="inlineStr">
        <is>
          <t>Increase (Decrease) in Stockholders' Equity [Roll Forward]</t>
        </is>
      </c>
    </row>
    <row r="43">
      <c r="A43" s="4" t="inlineStr">
        <is>
          <t>Issuance of Common Stock, net (shares)</t>
        </is>
      </c>
      <c r="D43" s="5" t="n">
        <v>2659332</v>
      </c>
    </row>
    <row r="44">
      <c r="A44" s="4" t="inlineStr">
        <is>
          <t>Issuance of Common Stock, net</t>
        </is>
      </c>
      <c r="B44" s="5" t="n">
        <v>89279</v>
      </c>
      <c r="D44" s="6" t="n">
        <v>27</v>
      </c>
      <c r="E44" s="5" t="n">
        <v>89252</v>
      </c>
      <c r="H44" s="5" t="n">
        <v>89279</v>
      </c>
    </row>
    <row r="45">
      <c r="A45" s="4" t="inlineStr">
        <is>
          <t>Redemption of Limited Partners' Common OP Units</t>
        </is>
      </c>
      <c r="B45" s="5" t="n">
        <v>-149</v>
      </c>
      <c r="I45" s="5" t="n">
        <v>-149</v>
      </c>
    </row>
    <row r="46">
      <c r="A46" s="4" t="inlineStr">
        <is>
          <t>Redemption of Series F Preferred Stock/Units (shares)</t>
        </is>
      </c>
      <c r="C46" s="5" t="n">
        <v>-12000000</v>
      </c>
    </row>
    <row r="47">
      <c r="A47" s="4" t="inlineStr">
        <is>
          <t>Redemption of Series F Preferred Units</t>
        </is>
      </c>
      <c r="B47" s="5" t="n">
        <v>-300052</v>
      </c>
      <c r="C47" s="6" t="n">
        <v>-120</v>
      </c>
      <c r="E47" s="5" t="n">
        <v>-299932</v>
      </c>
      <c r="H47" s="5" t="n">
        <v>-300052</v>
      </c>
    </row>
    <row r="48">
      <c r="A48" s="4" t="inlineStr">
        <is>
          <t>Repurchases of Common Stock to settle tax obligation (shares)</t>
        </is>
      </c>
      <c r="D48" s="5" t="n">
        <v>-250</v>
      </c>
    </row>
    <row r="49">
      <c r="A49" s="4" t="inlineStr">
        <is>
          <t>Repurchases of Common Stock to settle tax obligation</t>
        </is>
      </c>
      <c r="B49" s="5" t="n">
        <v>-8</v>
      </c>
      <c r="E49" s="5" t="n">
        <v>-8</v>
      </c>
      <c r="H49" s="5" t="n">
        <v>-8</v>
      </c>
    </row>
    <row r="50">
      <c r="A50" s="4" t="inlineStr">
        <is>
          <t>Equity-based compensation, net (shares)</t>
        </is>
      </c>
      <c r="D50" s="5" t="n">
        <v>19634</v>
      </c>
    </row>
    <row r="51">
      <c r="A51" s="4" t="inlineStr">
        <is>
          <t>Equity-based compensation, net</t>
        </is>
      </c>
      <c r="B51" s="5" t="n">
        <v>3211</v>
      </c>
      <c r="D51" s="6" t="n">
        <v>0</v>
      </c>
      <c r="E51" s="5" t="n">
        <v>3211</v>
      </c>
      <c r="H51" s="5" t="n">
        <v>3211</v>
      </c>
    </row>
    <row r="52">
      <c r="A52" s="4" t="inlineStr">
        <is>
          <t>Distributions declared on common stock</t>
        </is>
      </c>
      <c r="B52" s="5" t="n">
        <v>-84026</v>
      </c>
      <c r="G52" s="5" t="n">
        <v>-84026</v>
      </c>
      <c r="H52" s="5" t="n">
        <v>-84026</v>
      </c>
    </row>
    <row r="53">
      <c r="A53" s="4" t="inlineStr">
        <is>
          <t>Distributions to non-controlling interest holders</t>
        </is>
      </c>
      <c r="B53" s="5" t="n">
        <v>-59</v>
      </c>
      <c r="I53" s="5" t="n">
        <v>-59</v>
      </c>
    </row>
    <row r="54">
      <c r="A54" s="4" t="inlineStr">
        <is>
          <t>Dividend equivalents on awards granted under the Equity Plan</t>
        </is>
      </c>
      <c r="B54" s="5" t="n">
        <v>-24</v>
      </c>
      <c r="G54" s="5" t="n">
        <v>-24</v>
      </c>
      <c r="H54" s="5" t="n">
        <v>-24</v>
      </c>
    </row>
    <row r="55">
      <c r="A55" s="4" t="inlineStr">
        <is>
          <t>Distributions to preferred shareholders and unitholders</t>
        </is>
      </c>
      <c r="B55" s="5" t="n">
        <v>-10771</v>
      </c>
      <c r="G55" s="5" t="n">
        <v>-10750</v>
      </c>
      <c r="H55" s="5" t="n">
        <v>-10750</v>
      </c>
      <c r="I55" s="5" t="n">
        <v>-21</v>
      </c>
    </row>
    <row r="56">
      <c r="A56" s="4" t="inlineStr">
        <is>
          <t>Repurchase of convertible notes</t>
        </is>
      </c>
      <c r="B56" s="5" t="n">
        <v>-26</v>
      </c>
      <c r="E56" s="5" t="n">
        <v>-26</v>
      </c>
      <c r="H56" s="5" t="n">
        <v>-26</v>
      </c>
    </row>
    <row r="57">
      <c r="A57" s="4" t="inlineStr">
        <is>
          <t>Net income</t>
        </is>
      </c>
      <c r="B57" s="5" t="n">
        <v>98917</v>
      </c>
      <c r="G57" s="5" t="n">
        <v>98866</v>
      </c>
      <c r="H57" s="5" t="n">
        <v>98866</v>
      </c>
      <c r="I57" s="5" t="n">
        <v>51</v>
      </c>
    </row>
    <row r="58">
      <c r="A58" s="4" t="inlineStr">
        <is>
          <t>Other comprehensive income (loss)</t>
        </is>
      </c>
      <c r="B58" s="5" t="n">
        <v>9107</v>
      </c>
      <c r="F58" s="5" t="n">
        <v>9101</v>
      </c>
      <c r="H58" s="5" t="n">
        <v>9101</v>
      </c>
      <c r="I58" s="5" t="n">
        <v>6</v>
      </c>
    </row>
    <row r="59">
      <c r="A59" s="4" t="inlineStr">
        <is>
          <t>Ending balance (shares) at Sep. 30, 2020</t>
        </is>
      </c>
      <c r="C59" s="5" t="n">
        <v>18871246</v>
      </c>
      <c r="D59" s="5" t="n">
        <v>218248428</v>
      </c>
    </row>
    <row r="60">
      <c r="A60" s="4" t="inlineStr">
        <is>
          <t>Ending balance at Sep. 30, 2020</t>
        </is>
      </c>
      <c r="B60" s="5" t="n">
        <v>6485460</v>
      </c>
      <c r="C60" s="6" t="n">
        <v>189</v>
      </c>
      <c r="D60" s="6" t="n">
        <v>2183</v>
      </c>
      <c r="E60" s="5" t="n">
        <v>13057408</v>
      </c>
      <c r="F60" s="5" t="n">
        <v>-97008</v>
      </c>
      <c r="G60" s="5" t="n">
        <v>-6484455</v>
      </c>
      <c r="H60" s="5" t="n">
        <v>6478317</v>
      </c>
      <c r="I60" s="5" t="n">
        <v>7143</v>
      </c>
    </row>
    <row r="61">
      <c r="A61" s="4" t="inlineStr">
        <is>
          <t>Beginning balance (shares) at Dec. 31, 2020</t>
        </is>
      </c>
      <c r="C61" s="5" t="n">
        <v>18871246</v>
      </c>
      <c r="D61" s="5" t="n">
        <v>228881547</v>
      </c>
    </row>
    <row r="62">
      <c r="A62" s="4" t="inlineStr">
        <is>
          <t>Beginning balance at Dec. 31, 2020</t>
        </is>
      </c>
      <c r="B62" s="5" t="n">
        <v>6842216</v>
      </c>
      <c r="C62" s="6" t="n">
        <v>189</v>
      </c>
      <c r="D62" s="6" t="n">
        <v>2289</v>
      </c>
      <c r="E62" s="5" t="n">
        <v>13449412</v>
      </c>
      <c r="F62" s="5" t="n">
        <v>536</v>
      </c>
      <c r="G62" s="5" t="n">
        <v>-6617380</v>
      </c>
      <c r="H62" s="5" t="n">
        <v>6835046</v>
      </c>
      <c r="I62" s="5" t="n">
        <v>7170</v>
      </c>
    </row>
    <row r="63">
      <c r="A63" s="3" t="inlineStr">
        <is>
          <t>Increase (Decrease) in Stockholders' Equity [Roll Forward]</t>
        </is>
      </c>
    </row>
    <row r="64">
      <c r="A64" s="4" t="inlineStr">
        <is>
          <t>Issuance of Common Stock, net (shares)</t>
        </is>
      </c>
      <c r="D64" s="5" t="n">
        <v>35710</v>
      </c>
    </row>
    <row r="65">
      <c r="A65" s="4" t="inlineStr">
        <is>
          <t>Redemption of Series F Preferred Stock/Units (shares)</t>
        </is>
      </c>
      <c r="C65" s="5" t="n">
        <v>-4000000</v>
      </c>
    </row>
    <row r="66">
      <c r="A66" s="4" t="inlineStr">
        <is>
          <t>Redemption of Series F Preferred Units</t>
        </is>
      </c>
      <c r="B66" s="5" t="n">
        <v>-100000</v>
      </c>
      <c r="C66" s="6" t="n">
        <v>-40</v>
      </c>
      <c r="E66" s="5" t="n">
        <v>-99960</v>
      </c>
      <c r="H66" s="5" t="n">
        <v>-100000</v>
      </c>
    </row>
    <row r="67">
      <c r="A67" s="4" t="inlineStr">
        <is>
          <t>Repurchases of Common Stock to settle tax obligation (shares)</t>
        </is>
      </c>
      <c r="D67" s="5" t="n">
        <v>-49237</v>
      </c>
    </row>
    <row r="68">
      <c r="A68" s="4" t="inlineStr">
        <is>
          <t>Repurchases of Common Stock to settle tax obligation</t>
        </is>
      </c>
      <c r="B68" s="5" t="n">
        <v>-1681</v>
      </c>
      <c r="E68" s="5" t="n">
        <v>-1681</v>
      </c>
      <c r="H68" s="5" t="n">
        <v>-1681</v>
      </c>
    </row>
    <row r="69">
      <c r="A69" s="4" t="inlineStr">
        <is>
          <t>Equity-based compensation, net (shares)</t>
        </is>
      </c>
      <c r="D69" s="5" t="n">
        <v>261934</v>
      </c>
    </row>
    <row r="70">
      <c r="A70" s="4" t="inlineStr">
        <is>
          <t>Equity-based compensation, net</t>
        </is>
      </c>
      <c r="B70" s="5" t="n">
        <v>2892</v>
      </c>
      <c r="D70" s="6" t="n">
        <v>2</v>
      </c>
      <c r="E70" s="5" t="n">
        <v>2890</v>
      </c>
      <c r="H70" s="5" t="n">
        <v>2892</v>
      </c>
    </row>
    <row r="71">
      <c r="A71" s="4" t="inlineStr">
        <is>
          <t>Distributions declared on common stock</t>
        </is>
      </c>
      <c r="B71" s="5" t="n">
        <v>-105858</v>
      </c>
      <c r="G71" s="5" t="n">
        <v>-105858</v>
      </c>
      <c r="H71" s="5" t="n">
        <v>-105858</v>
      </c>
    </row>
    <row r="72">
      <c r="A72" s="4" t="inlineStr">
        <is>
          <t>Distributions to non-controlling interest holders</t>
        </is>
      </c>
      <c r="B72" s="5" t="n">
        <v>-70</v>
      </c>
      <c r="I72" s="5" t="n">
        <v>-70</v>
      </c>
    </row>
    <row r="73">
      <c r="A73" s="4" t="inlineStr">
        <is>
          <t>Dividend equivalents on awards granted under the Equity Plan</t>
        </is>
      </c>
      <c r="B73" s="5" t="n">
        <v>-1581</v>
      </c>
      <c r="G73" s="5" t="n">
        <v>-1581</v>
      </c>
      <c r="H73" s="5" t="n">
        <v>-1581</v>
      </c>
    </row>
    <row r="74">
      <c r="A74" s="4" t="inlineStr">
        <is>
          <t>Distributions to preferred shareholders and unitholders</t>
        </is>
      </c>
      <c r="B74" s="5" t="n">
        <v>-6525</v>
      </c>
      <c r="G74" s="5" t="n">
        <v>-6506</v>
      </c>
      <c r="H74" s="5" t="n">
        <v>-6506</v>
      </c>
      <c r="I74" s="5" t="n">
        <v>-19</v>
      </c>
    </row>
    <row r="75">
      <c r="A75" s="4" t="inlineStr">
        <is>
          <t>Net income</t>
        </is>
      </c>
      <c r="B75" s="5" t="n">
        <v>120723</v>
      </c>
      <c r="G75" s="5" t="n">
        <v>120647</v>
      </c>
      <c r="H75" s="5" t="n">
        <v>120647</v>
      </c>
      <c r="I75" s="5" t="n">
        <v>76</v>
      </c>
    </row>
    <row r="76">
      <c r="A76" s="4" t="inlineStr">
        <is>
          <t>Other comprehensive income (loss)</t>
        </is>
      </c>
      <c r="B76" s="5" t="n">
        <v>98</v>
      </c>
      <c r="F76" s="5" t="n">
        <v>98</v>
      </c>
      <c r="H76" s="5" t="n">
        <v>98</v>
      </c>
    </row>
    <row r="77">
      <c r="A77" s="4" t="inlineStr">
        <is>
          <t>Ending balance (shares) at Mar. 31, 2021</t>
        </is>
      </c>
      <c r="C77" s="5" t="n">
        <v>14871246</v>
      </c>
      <c r="D77" s="5" t="n">
        <v>229129954</v>
      </c>
    </row>
    <row r="78">
      <c r="A78" s="4" t="inlineStr">
        <is>
          <t>Ending balance at Mar. 31, 2021</t>
        </is>
      </c>
      <c r="B78" s="5" t="n">
        <v>6750214</v>
      </c>
      <c r="C78" s="6" t="n">
        <v>149</v>
      </c>
      <c r="D78" s="6" t="n">
        <v>2291</v>
      </c>
      <c r="E78" s="5" t="n">
        <v>13350661</v>
      </c>
      <c r="F78" s="5" t="n">
        <v>634</v>
      </c>
      <c r="G78" s="5" t="n">
        <v>-6610678</v>
      </c>
      <c r="H78" s="5" t="n">
        <v>6743057</v>
      </c>
      <c r="I78" s="5" t="n">
        <v>7157</v>
      </c>
    </row>
    <row r="79">
      <c r="A79" s="4" t="inlineStr">
        <is>
          <t>Beginning balance (shares) at Dec. 31, 2020</t>
        </is>
      </c>
      <c r="C79" s="5" t="n">
        <v>18871246</v>
      </c>
      <c r="D79" s="5" t="n">
        <v>228881547</v>
      </c>
    </row>
    <row r="80">
      <c r="A80" s="4" t="inlineStr">
        <is>
          <t>Beginning balance at Dec. 31, 2020</t>
        </is>
      </c>
      <c r="B80" s="5" t="n">
        <v>6842216</v>
      </c>
      <c r="C80" s="6" t="n">
        <v>189</v>
      </c>
      <c r="D80" s="6" t="n">
        <v>2289</v>
      </c>
      <c r="E80" s="5" t="n">
        <v>13449412</v>
      </c>
      <c r="F80" s="5" t="n">
        <v>536</v>
      </c>
      <c r="G80" s="5" t="n">
        <v>-6617380</v>
      </c>
      <c r="H80" s="5" t="n">
        <v>6835046</v>
      </c>
      <c r="I80" s="5" t="n">
        <v>7170</v>
      </c>
    </row>
    <row r="81">
      <c r="A81" s="3" t="inlineStr">
        <is>
          <t>Increase (Decrease) in Stockholders' Equity [Roll Forward]</t>
        </is>
      </c>
    </row>
    <row r="82">
      <c r="A82" s="4" t="inlineStr">
        <is>
          <t>Net income</t>
        </is>
      </c>
      <c r="B82" s="5" t="n">
        <v>260239</v>
      </c>
    </row>
    <row r="83">
      <c r="A83" s="4" t="inlineStr">
        <is>
          <t>Other comprehensive income (loss)</t>
        </is>
      </c>
      <c r="B83" s="5" t="n">
        <v>295</v>
      </c>
    </row>
    <row r="84">
      <c r="A84" s="4" t="inlineStr">
        <is>
          <t>Ending balance (shares) at Sep. 30, 2021</t>
        </is>
      </c>
      <c r="C84" s="5" t="n">
        <v>0</v>
      </c>
      <c r="D84" s="5" t="n">
        <v>229152001</v>
      </c>
    </row>
    <row r="85">
      <c r="A85" s="4" t="inlineStr">
        <is>
          <t>Ending balance at Sep. 30, 2021</t>
        </is>
      </c>
      <c r="B85" s="5" t="n">
        <v>6302739</v>
      </c>
      <c r="C85" s="6" t="n">
        <v>0</v>
      </c>
      <c r="D85" s="6" t="n">
        <v>2292</v>
      </c>
      <c r="E85" s="5" t="n">
        <v>12984914</v>
      </c>
      <c r="F85" s="5" t="n">
        <v>831</v>
      </c>
      <c r="G85" s="5" t="n">
        <v>-6692338</v>
      </c>
      <c r="H85" s="5" t="n">
        <v>6295699</v>
      </c>
      <c r="I85" s="5" t="n">
        <v>7040</v>
      </c>
    </row>
    <row r="86">
      <c r="A86" s="4" t="inlineStr">
        <is>
          <t>Beginning balance (shares) at Mar. 31, 2021</t>
        </is>
      </c>
      <c r="C86" s="5" t="n">
        <v>14871246</v>
      </c>
      <c r="D86" s="5" t="n">
        <v>229129954</v>
      </c>
    </row>
    <row r="87">
      <c r="A87" s="4" t="inlineStr">
        <is>
          <t>Beginning balance at Mar. 31, 2021</t>
        </is>
      </c>
      <c r="B87" s="5" t="n">
        <v>6750214</v>
      </c>
      <c r="C87" s="6" t="n">
        <v>149</v>
      </c>
      <c r="D87" s="6" t="n">
        <v>2291</v>
      </c>
      <c r="E87" s="5" t="n">
        <v>13350661</v>
      </c>
      <c r="F87" s="5" t="n">
        <v>634</v>
      </c>
      <c r="G87" s="5" t="n">
        <v>-6610678</v>
      </c>
      <c r="H87" s="5" t="n">
        <v>6743057</v>
      </c>
      <c r="I87" s="5" t="n">
        <v>7157</v>
      </c>
    </row>
    <row r="88">
      <c r="A88" s="3" t="inlineStr">
        <is>
          <t>Increase (Decrease) in Stockholders' Equity [Roll Forward]</t>
        </is>
      </c>
    </row>
    <row r="89">
      <c r="A89" s="4" t="inlineStr">
        <is>
          <t>Redemption of Series F Preferred Units</t>
        </is>
      </c>
      <c r="B89" s="5" t="n">
        <v>-41</v>
      </c>
      <c r="E89" s="5" t="n">
        <v>-41</v>
      </c>
      <c r="H89" s="5" t="n">
        <v>-41</v>
      </c>
    </row>
    <row r="90">
      <c r="A90" s="4" t="inlineStr">
        <is>
          <t>Repurchases of Common Stock to settle tax obligation (shares)</t>
        </is>
      </c>
      <c r="D90" s="5" t="n">
        <v>-18042</v>
      </c>
    </row>
    <row r="91">
      <c r="A91" s="4" t="inlineStr">
        <is>
          <t>Repurchases of Common Stock to settle tax obligation</t>
        </is>
      </c>
      <c r="B91" s="5" t="n">
        <v>-100</v>
      </c>
      <c r="E91" s="5" t="n">
        <v>-100</v>
      </c>
      <c r="H91" s="5" t="n">
        <v>-100</v>
      </c>
    </row>
    <row r="92">
      <c r="A92" s="4" t="inlineStr">
        <is>
          <t>Equity-based compensation, net (shares)</t>
        </is>
      </c>
      <c r="D92" s="5" t="n">
        <v>37704</v>
      </c>
    </row>
    <row r="93">
      <c r="A93" s="4" t="inlineStr">
        <is>
          <t>Equity-based compensation, net</t>
        </is>
      </c>
      <c r="B93" s="5" t="n">
        <v>4137</v>
      </c>
      <c r="D93" s="6" t="n">
        <v>0</v>
      </c>
      <c r="E93" s="5" t="n">
        <v>4137</v>
      </c>
      <c r="H93" s="5" t="n">
        <v>4137</v>
      </c>
    </row>
    <row r="94">
      <c r="A94" s="4" t="inlineStr">
        <is>
          <t>Distributions declared on common stock</t>
        </is>
      </c>
      <c r="B94" s="5" t="n">
        <v>-105867</v>
      </c>
      <c r="G94" s="5" t="n">
        <v>-105867</v>
      </c>
      <c r="H94" s="5" t="n">
        <v>-105867</v>
      </c>
    </row>
    <row r="95">
      <c r="A95" s="4" t="inlineStr">
        <is>
          <t>Distributions to non-controlling interest holders</t>
        </is>
      </c>
      <c r="B95" s="5" t="n">
        <v>-70</v>
      </c>
      <c r="I95" s="5" t="n">
        <v>-70</v>
      </c>
    </row>
    <row r="96">
      <c r="A96" s="4" t="inlineStr">
        <is>
          <t>Dividend equivalents on awards granted under the Equity Plan</t>
        </is>
      </c>
      <c r="B96" s="5" t="n">
        <v>-20</v>
      </c>
      <c r="G96" s="5" t="n">
        <v>-20</v>
      </c>
      <c r="H96" s="5" t="n">
        <v>-20</v>
      </c>
    </row>
    <row r="97">
      <c r="A97" s="4" t="inlineStr">
        <is>
          <t>Distributions to preferred shareholders and unitholders</t>
        </is>
      </c>
      <c r="B97" s="5" t="n">
        <v>-6248</v>
      </c>
      <c r="G97" s="5" t="n">
        <v>-6227</v>
      </c>
      <c r="H97" s="5" t="n">
        <v>-6227</v>
      </c>
      <c r="I97" s="5" t="n">
        <v>-21</v>
      </c>
    </row>
    <row r="98">
      <c r="A98" s="4" t="inlineStr">
        <is>
          <t>Net income</t>
        </is>
      </c>
      <c r="B98" s="5" t="n">
        <v>77903</v>
      </c>
      <c r="G98" s="5" t="n">
        <v>77896</v>
      </c>
      <c r="H98" s="5" t="n">
        <v>77896</v>
      </c>
      <c r="I98" s="5" t="n">
        <v>7</v>
      </c>
    </row>
    <row r="99">
      <c r="A99" s="4" t="inlineStr">
        <is>
          <t>Other comprehensive income (loss)</t>
        </is>
      </c>
      <c r="B99" s="5" t="n">
        <v>98</v>
      </c>
      <c r="F99" s="5" t="n">
        <v>98</v>
      </c>
      <c r="H99" s="5" t="n">
        <v>98</v>
      </c>
    </row>
    <row r="100">
      <c r="A100" s="4" t="inlineStr">
        <is>
          <t>Ending balance (shares) at Jun. 30, 2021</t>
        </is>
      </c>
      <c r="C100" s="5" t="n">
        <v>14871246</v>
      </c>
      <c r="D100" s="5" t="n">
        <v>229149616</v>
      </c>
    </row>
    <row r="101">
      <c r="A101" s="4" t="inlineStr">
        <is>
          <t>Ending balance at Jun. 30, 2021</t>
        </is>
      </c>
      <c r="B101" s="5" t="n">
        <v>6720006</v>
      </c>
      <c r="C101" s="6" t="n">
        <v>149</v>
      </c>
      <c r="D101" s="6" t="n">
        <v>2291</v>
      </c>
      <c r="E101" s="5" t="n">
        <v>13354657</v>
      </c>
      <c r="F101" s="5" t="n">
        <v>732</v>
      </c>
      <c r="G101" s="5" t="n">
        <v>-6644896</v>
      </c>
      <c r="H101" s="5" t="n">
        <v>6712933</v>
      </c>
      <c r="I101" s="5" t="n">
        <v>7073</v>
      </c>
    </row>
    <row r="102">
      <c r="A102" s="3" t="inlineStr">
        <is>
          <t>Increase (Decrease) in Stockholders' Equity [Roll Forward]</t>
        </is>
      </c>
    </row>
    <row r="103">
      <c r="A103" s="4" t="inlineStr">
        <is>
          <t>Redemption of Series F Preferred Stock/Units (shares)</t>
        </is>
      </c>
      <c r="C103" s="5" t="n">
        <v>-14871246</v>
      </c>
    </row>
    <row r="104">
      <c r="A104" s="4" t="inlineStr">
        <is>
          <t>Redemption of Series F Preferred Units</t>
        </is>
      </c>
      <c r="B104" s="5" t="n">
        <v>-373032</v>
      </c>
      <c r="C104" s="6" t="n">
        <v>-149</v>
      </c>
      <c r="E104" s="5" t="n">
        <v>-372883</v>
      </c>
      <c r="H104" s="5" t="n">
        <v>-373032</v>
      </c>
    </row>
    <row r="105">
      <c r="A105" s="4" t="inlineStr">
        <is>
          <t>Repurchases of Common Stock to settle tax obligation (shares)</t>
        </is>
      </c>
      <c r="D105" s="5" t="n">
        <v>-6356</v>
      </c>
    </row>
    <row r="106">
      <c r="A106" s="4" t="inlineStr">
        <is>
          <t>Repurchases of Common Stock to settle tax obligation</t>
        </is>
      </c>
      <c r="B106" s="5" t="n">
        <v>-47</v>
      </c>
      <c r="E106" s="5" t="n">
        <v>-47</v>
      </c>
      <c r="H106" s="5" t="n">
        <v>-47</v>
      </c>
    </row>
    <row r="107">
      <c r="A107" s="4" t="inlineStr">
        <is>
          <t>Equity-based compensation, net (shares)</t>
        </is>
      </c>
      <c r="D107" s="5" t="n">
        <v>8741</v>
      </c>
    </row>
    <row r="108">
      <c r="A108" s="4" t="inlineStr">
        <is>
          <t>Equity-based compensation, net</t>
        </is>
      </c>
      <c r="B108" s="5" t="n">
        <v>3188</v>
      </c>
      <c r="D108" s="6" t="n">
        <v>1</v>
      </c>
      <c r="E108" s="5" t="n">
        <v>3187</v>
      </c>
      <c r="H108" s="5" t="n">
        <v>3188</v>
      </c>
    </row>
    <row r="109">
      <c r="A109" s="4" t="inlineStr">
        <is>
          <t>Distributions declared on common stock</t>
        </is>
      </c>
      <c r="B109" s="5" t="n">
        <v>-105868</v>
      </c>
      <c r="G109" s="5" t="n">
        <v>-105868</v>
      </c>
      <c r="H109" s="5" t="n">
        <v>-105868</v>
      </c>
    </row>
    <row r="110">
      <c r="A110" s="4" t="inlineStr">
        <is>
          <t>Distributions to non-controlling interest holders</t>
        </is>
      </c>
      <c r="B110" s="5" t="n">
        <v>-70</v>
      </c>
      <c r="I110" s="5" t="n">
        <v>-70</v>
      </c>
    </row>
    <row r="111">
      <c r="A111" s="4" t="inlineStr">
        <is>
          <t>Dividend equivalents on awards granted under the Equity Plan</t>
        </is>
      </c>
      <c r="B111" s="5" t="n">
        <v>-26</v>
      </c>
      <c r="G111" s="5" t="n">
        <v>-26</v>
      </c>
      <c r="H111" s="5" t="n">
        <v>-26</v>
      </c>
    </row>
    <row r="112">
      <c r="A112" s="4" t="inlineStr">
        <is>
          <t>Distributions to preferred shareholders and unitholders</t>
        </is>
      </c>
      <c r="B112" s="5" t="n">
        <v>-3124</v>
      </c>
      <c r="G112" s="5" t="n">
        <v>-3113</v>
      </c>
      <c r="H112" s="5" t="n">
        <v>-3113</v>
      </c>
      <c r="I112" s="5" t="n">
        <v>-11</v>
      </c>
    </row>
    <row r="113">
      <c r="A113" s="4" t="inlineStr">
        <is>
          <t>Net income</t>
        </is>
      </c>
      <c r="B113" s="5" t="n">
        <v>61613</v>
      </c>
      <c r="G113" s="5" t="n">
        <v>61565</v>
      </c>
      <c r="H113" s="5" t="n">
        <v>61565</v>
      </c>
      <c r="I113" s="5" t="n">
        <v>48</v>
      </c>
    </row>
    <row r="114">
      <c r="A114" s="4" t="inlineStr">
        <is>
          <t>Other comprehensive income (loss)</t>
        </is>
      </c>
      <c r="B114" s="5" t="n">
        <v>99</v>
      </c>
      <c r="F114" s="5" t="n">
        <v>99</v>
      </c>
      <c r="H114" s="5" t="n">
        <v>99</v>
      </c>
      <c r="I114" s="5" t="n">
        <v>0</v>
      </c>
    </row>
    <row r="115">
      <c r="A115" s="4" t="inlineStr">
        <is>
          <t>Ending balance (shares) at Sep. 30, 2021</t>
        </is>
      </c>
      <c r="C115" s="5" t="n">
        <v>0</v>
      </c>
      <c r="D115" s="5" t="n">
        <v>229152001</v>
      </c>
    </row>
    <row r="116">
      <c r="A116" s="4" t="inlineStr">
        <is>
          <t>Ending balance at Sep. 30, 2021</t>
        </is>
      </c>
      <c r="B116" s="6" t="n">
        <v>6302739</v>
      </c>
      <c r="C116" s="6" t="n">
        <v>0</v>
      </c>
      <c r="D116" s="6" t="n">
        <v>2292</v>
      </c>
      <c r="E116" s="6" t="n">
        <v>12984914</v>
      </c>
      <c r="F116" s="6" t="n">
        <v>831</v>
      </c>
      <c r="G116" s="6" t="n">
        <v>-6692338</v>
      </c>
      <c r="H116" s="6" t="n">
        <v>6295699</v>
      </c>
      <c r="I116" s="6" t="n">
        <v>704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21" customWidth="1" min="2" max="2"/>
    <col width="30" customWidth="1" min="3" max="3"/>
    <col width="21" customWidth="1" min="4" max="4"/>
    <col width="20" customWidth="1" min="5" max="5"/>
  </cols>
  <sheetData>
    <row r="1">
      <c r="A1" s="1" t="inlineStr">
        <is>
          <t>Debt - Credit Facility (Details)</t>
        </is>
      </c>
      <c r="B1" s="2" t="inlineStr">
        <is>
          <t>3 Months Ended</t>
        </is>
      </c>
      <c r="C1" s="2" t="inlineStr">
        <is>
          <t>9 Months Ended</t>
        </is>
      </c>
    </row>
    <row r="2">
      <c r="B2" s="2" t="inlineStr">
        <is>
          <t>Dec. 31, 2020USD ($)</t>
        </is>
      </c>
      <c r="C2" s="2" t="inlineStr">
        <is>
          <t>Sep. 30, 2021USD ($)extension</t>
        </is>
      </c>
      <c r="D2" s="2" t="inlineStr">
        <is>
          <t>Dec. 27, 2019USD ($)</t>
        </is>
      </c>
      <c r="E2" s="2" t="inlineStr">
        <is>
          <t>May 23, 2018USD ($)</t>
        </is>
      </c>
    </row>
    <row r="3">
      <c r="A3" s="3" t="inlineStr">
        <is>
          <t>Line of Credit Facility [Line Items]</t>
        </is>
      </c>
    </row>
    <row r="4">
      <c r="A4" s="4" t="inlineStr">
        <is>
          <t>Outstanding balance</t>
        </is>
      </c>
      <c r="B4" s="6" t="n">
        <v>5913065000</v>
      </c>
      <c r="C4" s="6" t="n">
        <v>5666052000</v>
      </c>
    </row>
    <row r="5">
      <c r="A5" s="4" t="inlineStr">
        <is>
          <t>Interest Rate Swap [Member] | Designated as Hedging Instrument [Member]</t>
        </is>
      </c>
    </row>
    <row r="6">
      <c r="A6" s="3" t="inlineStr">
        <is>
          <t>Line of Credit Facility [Line Items]</t>
        </is>
      </c>
    </row>
    <row r="7">
      <c r="A7" s="4" t="inlineStr">
        <is>
          <t>Debt repayments</t>
        </is>
      </c>
      <c r="B7" s="5" t="n">
        <v>900000000</v>
      </c>
    </row>
    <row r="8">
      <c r="A8" s="4" t="inlineStr">
        <is>
          <t>Credit Facility [Member]</t>
        </is>
      </c>
    </row>
    <row r="9">
      <c r="A9" s="3" t="inlineStr">
        <is>
          <t>Line of Credit Facility [Line Items]</t>
        </is>
      </c>
    </row>
    <row r="10">
      <c r="A10" s="4" t="inlineStr">
        <is>
          <t>Outstanding balance</t>
        </is>
      </c>
      <c r="B10" s="6" t="n">
        <v>0</v>
      </c>
      <c r="C10" s="6" t="n">
        <v>88000000</v>
      </c>
    </row>
    <row r="11">
      <c r="A11" s="4" t="inlineStr">
        <is>
          <t>Number of extension option | extension</t>
        </is>
      </c>
      <c r="C11" s="5" t="n">
        <v>2</v>
      </c>
    </row>
    <row r="12">
      <c r="A12" s="4" t="inlineStr">
        <is>
          <t>Length of extension option</t>
        </is>
      </c>
      <c r="C12" s="4" t="inlineStr">
        <is>
          <t>6 months</t>
        </is>
      </c>
    </row>
    <row r="13">
      <c r="A13" s="4" t="inlineStr">
        <is>
          <t>Credit Facility [Member] | VEREIT Operating Partnership, L.P. [Member]</t>
        </is>
      </c>
    </row>
    <row r="14">
      <c r="A14" s="3" t="inlineStr">
        <is>
          <t>Line of Credit Facility [Line Items]</t>
        </is>
      </c>
    </row>
    <row r="15">
      <c r="A15" s="4" t="inlineStr">
        <is>
          <t>Maximum borrowing capacity</t>
        </is>
      </c>
      <c r="E15" s="6" t="n">
        <v>2900000000</v>
      </c>
    </row>
    <row r="16">
      <c r="A16" s="4" t="inlineStr">
        <is>
          <t>Outstanding balance</t>
        </is>
      </c>
      <c r="C16" s="6" t="n">
        <v>1300000</v>
      </c>
    </row>
    <row r="17">
      <c r="A17" s="4" t="inlineStr">
        <is>
          <t>Maximum aggregate amount outstanding at any one time</t>
        </is>
      </c>
      <c r="C17" s="6" t="n">
        <v>50000000</v>
      </c>
    </row>
    <row r="18">
      <c r="A18" s="4" t="inlineStr">
        <is>
          <t>Maximum leverage ratio (less than or equal to)</t>
        </is>
      </c>
      <c r="C18" s="4" t="inlineStr">
        <is>
          <t>60.00%</t>
        </is>
      </c>
    </row>
    <row r="19">
      <c r="A19" s="4" t="inlineStr">
        <is>
          <t>Minimum fixed charge coverage ratio (of at least)</t>
        </is>
      </c>
      <c r="C19" s="11" t="n">
        <v>1.5</v>
      </c>
    </row>
    <row r="20">
      <c r="A20" s="4" t="inlineStr">
        <is>
          <t>Secured leverage ratio (less than or equal to)</t>
        </is>
      </c>
      <c r="C20" s="4" t="inlineStr">
        <is>
          <t>45.00%</t>
        </is>
      </c>
    </row>
    <row r="21">
      <c r="A21" s="4" t="inlineStr">
        <is>
          <t>Unencumbered asset value ratio (less than or equal to)</t>
        </is>
      </c>
      <c r="C21" s="4" t="inlineStr">
        <is>
          <t>60.00%</t>
        </is>
      </c>
    </row>
    <row r="22">
      <c r="A22" s="4" t="inlineStr">
        <is>
          <t>Minimum unencumbered interest coverage ratio (of at least)</t>
        </is>
      </c>
      <c r="C22" s="13" t="n">
        <v>1.75</v>
      </c>
    </row>
    <row r="23">
      <c r="A23" s="4" t="inlineStr">
        <is>
          <t>Credit Facility [Member] | VEREIT Operating Partnership, L.P. [Member] | Minimum [Member]</t>
        </is>
      </c>
    </row>
    <row r="24">
      <c r="A24" s="3" t="inlineStr">
        <is>
          <t>Line of Credit Facility [Line Items]</t>
        </is>
      </c>
    </row>
    <row r="25">
      <c r="A25" s="4" t="inlineStr">
        <is>
          <t>Commitment fee percentage</t>
        </is>
      </c>
      <c r="C25" s="4" t="inlineStr">
        <is>
          <t>0.10%</t>
        </is>
      </c>
    </row>
    <row r="26">
      <c r="A26" s="4" t="inlineStr">
        <is>
          <t>Credit Facility [Member] | VEREIT Operating Partnership, L.P. [Member] | Maximum [Member]</t>
        </is>
      </c>
    </row>
    <row r="27">
      <c r="A27" s="3" t="inlineStr">
        <is>
          <t>Line of Credit Facility [Line Items]</t>
        </is>
      </c>
    </row>
    <row r="28">
      <c r="A28" s="4" t="inlineStr">
        <is>
          <t>Commitment fee percentage</t>
        </is>
      </c>
      <c r="C28" s="4" t="inlineStr">
        <is>
          <t>0.30%</t>
        </is>
      </c>
    </row>
    <row r="29">
      <c r="A29" s="4" t="inlineStr">
        <is>
          <t>Credit Facility [Member] | VEREIT Operating Partnership, L.P. [Member] | Revolving Credit Facility [Member]</t>
        </is>
      </c>
    </row>
    <row r="30">
      <c r="A30" s="3" t="inlineStr">
        <is>
          <t>Line of Credit Facility [Line Items]</t>
        </is>
      </c>
    </row>
    <row r="31">
      <c r="A31" s="4" t="inlineStr">
        <is>
          <t>Maximum borrowing capacity</t>
        </is>
      </c>
      <c r="D31" s="6" t="n">
        <v>1500000000</v>
      </c>
      <c r="E31" s="5" t="n">
        <v>2000000000</v>
      </c>
    </row>
    <row r="32">
      <c r="A32" s="4" t="inlineStr">
        <is>
          <t>Outstanding balance</t>
        </is>
      </c>
      <c r="C32" s="6" t="n">
        <v>88000000</v>
      </c>
    </row>
    <row r="33">
      <c r="A33" s="4" t="inlineStr">
        <is>
          <t>Credit Facility [Member] | VEREIT Operating Partnership, L.P. [Member] | Revolving Credit Facility [Member] | LIBOR [Member] | Minimum [Member]</t>
        </is>
      </c>
    </row>
    <row r="34">
      <c r="A34" s="3" t="inlineStr">
        <is>
          <t>Line of Credit Facility [Line Items]</t>
        </is>
      </c>
    </row>
    <row r="35">
      <c r="A35" s="4" t="inlineStr">
        <is>
          <t>Basis spread on variable rate</t>
        </is>
      </c>
      <c r="C35" s="4" t="inlineStr">
        <is>
          <t>0.775%</t>
        </is>
      </c>
    </row>
    <row r="36">
      <c r="A36" s="4" t="inlineStr">
        <is>
          <t>Credit Facility [Member] | VEREIT Operating Partnership, L.P. [Member] | Revolving Credit Facility [Member] | LIBOR [Member] | Maximum [Member]</t>
        </is>
      </c>
    </row>
    <row r="37">
      <c r="A37" s="3" t="inlineStr">
        <is>
          <t>Line of Credit Facility [Line Items]</t>
        </is>
      </c>
    </row>
    <row r="38">
      <c r="A38" s="4" t="inlineStr">
        <is>
          <t>Basis spread on variable rate</t>
        </is>
      </c>
      <c r="C38" s="4" t="inlineStr">
        <is>
          <t>1.55%</t>
        </is>
      </c>
    </row>
    <row r="39">
      <c r="A39" s="4" t="inlineStr">
        <is>
          <t>Credit Facility [Member] | VEREIT Operating Partnership, L.P. [Member] | Revolving Credit Facility [Member] | Base Rate [Member] | Minimum [Member]</t>
        </is>
      </c>
    </row>
    <row r="40">
      <c r="A40" s="3" t="inlineStr">
        <is>
          <t>Line of Credit Facility [Line Items]</t>
        </is>
      </c>
    </row>
    <row r="41">
      <c r="A41" s="4" t="inlineStr">
        <is>
          <t>Basis spread on variable rate</t>
        </is>
      </c>
      <c r="C41" s="4" t="inlineStr">
        <is>
          <t>0.00%</t>
        </is>
      </c>
    </row>
    <row r="42">
      <c r="A42" s="4" t="inlineStr">
        <is>
          <t>Credit Facility [Member] | VEREIT Operating Partnership, L.P. [Member] | Revolving Credit Facility [Member] | Base Rate [Member] | Maximum [Member]</t>
        </is>
      </c>
    </row>
    <row r="43">
      <c r="A43" s="3" t="inlineStr">
        <is>
          <t>Line of Credit Facility [Line Items]</t>
        </is>
      </c>
    </row>
    <row r="44">
      <c r="A44" s="4" t="inlineStr">
        <is>
          <t>Basis spread on variable rate</t>
        </is>
      </c>
      <c r="C44" s="4" t="inlineStr">
        <is>
          <t>0.55%</t>
        </is>
      </c>
    </row>
    <row r="45">
      <c r="A45" s="4" t="inlineStr">
        <is>
          <t>Credit Facility [Member] | VEREIT Operating Partnership, L.P. [Member] | Revolving Credit Facility [Member] | Federal Funds Rate [Member]</t>
        </is>
      </c>
    </row>
    <row r="46">
      <c r="A46" s="3" t="inlineStr">
        <is>
          <t>Line of Credit Facility [Line Items]</t>
        </is>
      </c>
    </row>
    <row r="47">
      <c r="A47" s="4" t="inlineStr">
        <is>
          <t>Basis spread on variable rate</t>
        </is>
      </c>
      <c r="C47" s="4" t="inlineStr">
        <is>
          <t>0.50%</t>
        </is>
      </c>
    </row>
    <row r="48">
      <c r="A48" s="4" t="inlineStr">
        <is>
          <t>Credit Facility [Member] | VEREIT Operating Partnership, L.P. [Member] | Revolving Credit Facility [Member] | One Month LIBOR [Member]</t>
        </is>
      </c>
    </row>
    <row r="49">
      <c r="A49" s="3" t="inlineStr">
        <is>
          <t>Line of Credit Facility [Line Items]</t>
        </is>
      </c>
    </row>
    <row r="50">
      <c r="A50" s="4" t="inlineStr">
        <is>
          <t>Basis spread on variable rate</t>
        </is>
      </c>
      <c r="C50" s="4" t="inlineStr">
        <is>
          <t>1.00%</t>
        </is>
      </c>
    </row>
    <row r="51">
      <c r="A51" s="4" t="inlineStr">
        <is>
          <t>Credit Facility [Member] | VEREIT Operating Partnership, L.P. [Member] | Delayed-Draw Term Loan [Member]</t>
        </is>
      </c>
    </row>
    <row r="52">
      <c r="A52" s="3" t="inlineStr">
        <is>
          <t>Line of Credit Facility [Line Items]</t>
        </is>
      </c>
    </row>
    <row r="53">
      <c r="A53" s="4" t="inlineStr">
        <is>
          <t>Maximum borrowing capacity</t>
        </is>
      </c>
      <c r="E53" s="6" t="n">
        <v>900000000</v>
      </c>
    </row>
    <row r="54">
      <c r="A54" s="4" t="inlineStr">
        <is>
          <t>Credit Facility [Member] | VEREIT Operating Partnership, L.P. [Member] | Delayed-Draw Term Loan [Member] | LIBOR [Member] | Minimum [Member]</t>
        </is>
      </c>
    </row>
    <row r="55">
      <c r="A55" s="3" t="inlineStr">
        <is>
          <t>Line of Credit Facility [Line Items]</t>
        </is>
      </c>
    </row>
    <row r="56">
      <c r="A56" s="4" t="inlineStr">
        <is>
          <t>Basis spread on variable rate</t>
        </is>
      </c>
      <c r="C56" s="4" t="inlineStr">
        <is>
          <t>0.85%</t>
        </is>
      </c>
    </row>
    <row r="57">
      <c r="A57" s="4" t="inlineStr">
        <is>
          <t>Credit Facility [Member] | VEREIT Operating Partnership, L.P. [Member] | Delayed-Draw Term Loan [Member] | LIBOR [Member] | Maximum [Member]</t>
        </is>
      </c>
    </row>
    <row r="58">
      <c r="A58" s="3" t="inlineStr">
        <is>
          <t>Line of Credit Facility [Line Items]</t>
        </is>
      </c>
    </row>
    <row r="59">
      <c r="A59" s="4" t="inlineStr">
        <is>
          <t>Basis spread on variable rate</t>
        </is>
      </c>
      <c r="C59" s="4" t="inlineStr">
        <is>
          <t>1.75%</t>
        </is>
      </c>
    </row>
    <row r="60">
      <c r="A60" s="4" t="inlineStr">
        <is>
          <t>Credit Facility [Member] | VEREIT Operating Partnership, L.P. [Member] | Delayed-Draw Term Loan [Member] | Base Rate [Member] | Minimum [Member]</t>
        </is>
      </c>
    </row>
    <row r="61">
      <c r="A61" s="3" t="inlineStr">
        <is>
          <t>Line of Credit Facility [Line Items]</t>
        </is>
      </c>
    </row>
    <row r="62">
      <c r="A62" s="4" t="inlineStr">
        <is>
          <t>Basis spread on variable rate</t>
        </is>
      </c>
      <c r="C62" s="4" t="inlineStr">
        <is>
          <t>0.00%</t>
        </is>
      </c>
    </row>
    <row r="63">
      <c r="A63" s="4" t="inlineStr">
        <is>
          <t>Credit Facility [Member] | VEREIT Operating Partnership, L.P. [Member] | Delayed-Draw Term Loan [Member] | Base Rate [Member] | Maximum [Member]</t>
        </is>
      </c>
    </row>
    <row r="64">
      <c r="A64" s="3" t="inlineStr">
        <is>
          <t>Line of Credit Facility [Line Items]</t>
        </is>
      </c>
    </row>
    <row r="65">
      <c r="A65" s="4" t="inlineStr">
        <is>
          <t>Basis spread on variable rate</t>
        </is>
      </c>
      <c r="C65" s="4" t="inlineStr">
        <is>
          <t>0.75%</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31" customWidth="1" min="2" max="2"/>
    <col width="31" customWidth="1" min="3" max="3"/>
    <col width="21" customWidth="1" min="4" max="4"/>
    <col width="31" customWidth="1" min="5" max="5"/>
    <col width="21" customWidth="1" min="6" max="6"/>
  </cols>
  <sheetData>
    <row r="1">
      <c r="A1" s="1" t="inlineStr">
        <is>
          <t>Derivatives and Hedging Activities - Narrative (Details)</t>
        </is>
      </c>
      <c r="B1" s="2" t="inlineStr">
        <is>
          <t>3 Months Ended</t>
        </is>
      </c>
      <c r="E1" s="2" t="inlineStr">
        <is>
          <t>9 Months Ended</t>
        </is>
      </c>
    </row>
    <row r="2">
      <c r="B2" s="2" t="inlineStr">
        <is>
          <t>Sep. 30, 2021USD ($)derivative</t>
        </is>
      </c>
      <c r="C2" s="2" t="inlineStr">
        <is>
          <t>Dec. 31, 2020USD ($)derivative</t>
        </is>
      </c>
      <c r="D2" s="2" t="inlineStr">
        <is>
          <t>Sep. 30, 2020USD ($)</t>
        </is>
      </c>
      <c r="E2" s="2" t="inlineStr">
        <is>
          <t>Sep. 30, 2021USD ($)derivative</t>
        </is>
      </c>
      <c r="F2" s="2" t="inlineStr">
        <is>
          <t>Sep. 30, 2020USD ($)</t>
        </is>
      </c>
    </row>
    <row r="3">
      <c r="A3" s="3" t="inlineStr">
        <is>
          <t>Derivative [Line Items]</t>
        </is>
      </c>
    </row>
    <row r="4">
      <c r="A4" s="4" t="inlineStr">
        <is>
          <t>Reclassification of previously unrealized losses on interest rate derivatives into net income</t>
        </is>
      </c>
      <c r="B4" s="6" t="n">
        <v>99000</v>
      </c>
      <c r="D4" s="6" t="n">
        <v>5441000</v>
      </c>
      <c r="E4" s="6" t="n">
        <v>295000</v>
      </c>
      <c r="F4" s="6" t="n">
        <v>11995000</v>
      </c>
    </row>
    <row r="5">
      <c r="A5" s="4" t="inlineStr">
        <is>
          <t>Gain to be reclassified in next twelve months</t>
        </is>
      </c>
      <c r="B5" s="5" t="n">
        <v>400000</v>
      </c>
      <c r="E5" s="5" t="n">
        <v>400000</v>
      </c>
    </row>
    <row r="6">
      <c r="A6" s="4" t="inlineStr">
        <is>
          <t>Cash Flow Hedging [Member]</t>
        </is>
      </c>
    </row>
    <row r="7">
      <c r="A7" s="3" t="inlineStr">
        <is>
          <t>Derivative [Line Items]</t>
        </is>
      </c>
    </row>
    <row r="8">
      <c r="A8" s="4" t="inlineStr">
        <is>
          <t>Amount of gain (loss) recognized in income on cash flow hedges</t>
        </is>
      </c>
      <c r="B8" s="6" t="n">
        <v>0</v>
      </c>
      <c r="D8" s="5" t="n">
        <v>3700000</v>
      </c>
      <c r="E8" s="6" t="n">
        <v>0</v>
      </c>
      <c r="F8" s="5" t="n">
        <v>-81400000</v>
      </c>
    </row>
    <row r="9">
      <c r="A9" s="4" t="inlineStr">
        <is>
          <t>Designated as Hedging Instrument [Member] | Interest Rate Swap [Member]</t>
        </is>
      </c>
    </row>
    <row r="10">
      <c r="A10" s="3" t="inlineStr">
        <is>
          <t>Derivative [Line Items]</t>
        </is>
      </c>
    </row>
    <row r="11">
      <c r="A11" s="4" t="inlineStr">
        <is>
          <t>Number of derivatives held | derivative</t>
        </is>
      </c>
      <c r="B11" s="5" t="n">
        <v>0</v>
      </c>
      <c r="C11" s="5" t="n">
        <v>0</v>
      </c>
      <c r="E11" s="5" t="n">
        <v>0</v>
      </c>
    </row>
    <row r="12">
      <c r="A12" s="4" t="inlineStr">
        <is>
          <t>Notional amount</t>
        </is>
      </c>
      <c r="B12" s="6" t="n">
        <v>900000000</v>
      </c>
      <c r="E12" s="6" t="n">
        <v>900000000</v>
      </c>
    </row>
    <row r="13">
      <c r="A13" s="4" t="inlineStr">
        <is>
          <t>Termination of derivative contract</t>
        </is>
      </c>
      <c r="C13" s="6" t="n">
        <v>900000000</v>
      </c>
    </row>
    <row r="14">
      <c r="A14" s="4" t="inlineStr">
        <is>
          <t>Designated as Hedging Instrument [Member] | Forward Starting Interest Rate Swap [Member]</t>
        </is>
      </c>
    </row>
    <row r="15">
      <c r="A15" s="3" t="inlineStr">
        <is>
          <t>Derivative [Line Items]</t>
        </is>
      </c>
    </row>
    <row r="16">
      <c r="A16" s="4" t="inlineStr">
        <is>
          <t>Notional amount</t>
        </is>
      </c>
      <c r="B16" s="5" t="n">
        <v>400000000</v>
      </c>
      <c r="E16" s="5" t="n">
        <v>400000000</v>
      </c>
    </row>
    <row r="17">
      <c r="A17" s="4" t="inlineStr">
        <is>
          <t>Termination of derivative contract</t>
        </is>
      </c>
      <c r="C17" s="6" t="n">
        <v>400000000</v>
      </c>
    </row>
    <row r="18">
      <c r="A18" s="4" t="inlineStr">
        <is>
          <t>Designated as Hedging Instrument [Member] | Cash Flow Hedging [Member]</t>
        </is>
      </c>
    </row>
    <row r="19">
      <c r="A19" s="3" t="inlineStr">
        <is>
          <t>Derivative [Line Items]</t>
        </is>
      </c>
    </row>
    <row r="20">
      <c r="A20" s="4" t="inlineStr">
        <is>
          <t>Reclassification of previously unrealized losses on interest rate derivatives into net income</t>
        </is>
      </c>
      <c r="B20" s="6" t="n">
        <v>100000</v>
      </c>
      <c r="D20" s="6" t="n">
        <v>5400000</v>
      </c>
      <c r="E20" s="6" t="n">
        <v>300000</v>
      </c>
      <c r="F20" s="6" t="n">
        <v>12000000</v>
      </c>
    </row>
  </sheetData>
  <mergeCells count="3">
    <mergeCell ref="A1:A2"/>
    <mergeCell ref="B1:D1"/>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upplemental Cash Flow Disclosures (Details) - USD ($) $ in Thousands</t>
        </is>
      </c>
      <c r="B1" s="2" t="inlineStr">
        <is>
          <t>9 Months Ended</t>
        </is>
      </c>
    </row>
    <row r="2">
      <c r="B2" s="2" t="inlineStr">
        <is>
          <t>Sep. 30, 2021</t>
        </is>
      </c>
      <c r="C2" s="2" t="inlineStr">
        <is>
          <t>Sep. 30, 2020</t>
        </is>
      </c>
    </row>
    <row r="3">
      <c r="A3" s="3" t="inlineStr">
        <is>
          <t>Supplemental disclosures:</t>
        </is>
      </c>
    </row>
    <row r="4">
      <c r="A4" s="4" t="inlineStr">
        <is>
          <t>Cash paid for interest</t>
        </is>
      </c>
      <c r="B4" s="6" t="n">
        <v>165441</v>
      </c>
      <c r="C4" s="6" t="n">
        <v>176694</v>
      </c>
    </row>
    <row r="5">
      <c r="A5" s="4" t="inlineStr">
        <is>
          <t>Cash paid for income taxes</t>
        </is>
      </c>
      <c r="B5" s="5" t="n">
        <v>4017</v>
      </c>
      <c r="C5" s="5" t="n">
        <v>5601</v>
      </c>
    </row>
    <row r="6">
      <c r="A6" s="3" t="inlineStr">
        <is>
          <t>Non-cash investing and financing activities:</t>
        </is>
      </c>
    </row>
    <row r="7">
      <c r="A7" s="4" t="inlineStr">
        <is>
          <t>Accrued capital expenditures, tenant improvements and real estate developments</t>
        </is>
      </c>
      <c r="B7" s="5" t="n">
        <v>10499</v>
      </c>
      <c r="C7" s="5" t="n">
        <v>8831</v>
      </c>
    </row>
    <row r="8">
      <c r="A8" s="4" t="inlineStr">
        <is>
          <t>Real estate contributions to office partnership</t>
        </is>
      </c>
      <c r="B8" s="5" t="n">
        <v>0</v>
      </c>
      <c r="C8" s="5" t="n">
        <v>17240</v>
      </c>
    </row>
    <row r="9">
      <c r="A9" s="4" t="inlineStr">
        <is>
          <t>Distributions declared and unpaid</t>
        </is>
      </c>
      <c r="B9" s="5" t="n">
        <v>105958</v>
      </c>
      <c r="C9" s="5" t="n">
        <v>85421</v>
      </c>
    </row>
    <row r="10">
      <c r="A10" s="4" t="inlineStr">
        <is>
          <t>Real estate investments received from lease related transactions</t>
        </is>
      </c>
      <c r="B10" s="5" t="n">
        <v>3982</v>
      </c>
      <c r="C10" s="5" t="n">
        <v>259</v>
      </c>
    </row>
    <row r="11">
      <c r="A11" s="4" t="inlineStr">
        <is>
          <t>Note receivable for disposal of real estate investments</t>
        </is>
      </c>
      <c r="B11" s="6" t="n">
        <v>4500</v>
      </c>
      <c r="C11" s="6"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 Schedule of Payables (Details) - USD ($) $ in Thousands</t>
        </is>
      </c>
      <c r="B1" s="2" t="inlineStr">
        <is>
          <t>Sep. 30, 2021</t>
        </is>
      </c>
      <c r="C1" s="2" t="inlineStr">
        <is>
          <t>Dec. 31, 2020</t>
        </is>
      </c>
    </row>
    <row r="2">
      <c r="A2" s="3" t="inlineStr">
        <is>
          <t>Payables and Accruals [Abstract]</t>
        </is>
      </c>
    </row>
    <row r="3">
      <c r="A3" s="4" t="inlineStr">
        <is>
          <t>Accrued interest</t>
        </is>
      </c>
      <c r="B3" s="6" t="n">
        <v>49091</v>
      </c>
      <c r="C3" s="6" t="n">
        <v>44164</v>
      </c>
    </row>
    <row r="4">
      <c r="A4" s="4" t="inlineStr">
        <is>
          <t>Accrued real estate and other taxes</t>
        </is>
      </c>
      <c r="B4" s="5" t="n">
        <v>32032</v>
      </c>
      <c r="C4" s="5" t="n">
        <v>27689</v>
      </c>
    </row>
    <row r="5">
      <c r="A5" s="4" t="inlineStr">
        <is>
          <t>Accrued merger costs, legal fees and litigation settlements</t>
        </is>
      </c>
      <c r="B5" s="5" t="n">
        <v>12775</v>
      </c>
      <c r="C5" s="5" t="n">
        <v>11245</v>
      </c>
    </row>
    <row r="6">
      <c r="A6" s="4" t="inlineStr">
        <is>
          <t>Accounts payable</t>
        </is>
      </c>
      <c r="B6" s="5" t="n">
        <v>1363</v>
      </c>
      <c r="C6" s="5" t="n">
        <v>1895</v>
      </c>
    </row>
    <row r="7">
      <c r="A7" s="4" t="inlineStr">
        <is>
          <t>Accrued other</t>
        </is>
      </c>
      <c r="B7" s="5" t="n">
        <v>42365</v>
      </c>
      <c r="C7" s="5" t="n">
        <v>32022</v>
      </c>
    </row>
    <row r="8">
      <c r="A8" s="4" t="inlineStr">
        <is>
          <t>Total</t>
        </is>
      </c>
      <c r="B8" s="6" t="n">
        <v>137626</v>
      </c>
      <c r="C8" s="6" t="n">
        <v>11701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1" customWidth="1" min="2" max="2"/>
  </cols>
  <sheetData>
    <row r="1">
      <c r="A1" s="1" t="inlineStr">
        <is>
          <t>Commitments and Contingencies - Narrative (Details)</t>
        </is>
      </c>
      <c r="B1" s="2" t="inlineStr">
        <is>
          <t>Apr. 29, 2021lawsuit</t>
        </is>
      </c>
    </row>
    <row r="2">
      <c r="A2" s="3" t="inlineStr">
        <is>
          <t>Commitments and Contingencies Disclosure [Abstract]</t>
        </is>
      </c>
    </row>
    <row r="3">
      <c r="A3" s="4" t="inlineStr">
        <is>
          <t>Number of lawsuits filed</t>
        </is>
      </c>
      <c r="B3" s="5" t="n">
        <v>1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2" customWidth="1" min="1" max="1"/>
    <col width="29" customWidth="1" min="2" max="2"/>
    <col width="21" customWidth="1" min="3" max="3"/>
  </cols>
  <sheetData>
    <row r="1">
      <c r="A1" s="1" t="inlineStr">
        <is>
          <t>Leases - Narrative (Details) $ in Millions</t>
        </is>
      </c>
      <c r="B1" s="2" t="inlineStr">
        <is>
          <t>9 Months Ended</t>
        </is>
      </c>
    </row>
    <row r="2">
      <c r="B2" s="2" t="inlineStr">
        <is>
          <t>Sep. 30, 2021USD ($)property</t>
        </is>
      </c>
      <c r="C2" s="2" t="inlineStr">
        <is>
          <t>Sep. 30, 2020USD ($)</t>
        </is>
      </c>
    </row>
    <row r="3">
      <c r="A3" s="3" t="inlineStr">
        <is>
          <t>Lessor, Lease, Description [Line Items]</t>
        </is>
      </c>
    </row>
    <row r="4">
      <c r="A4" s="4" t="inlineStr">
        <is>
          <t>Number of Properties | property</t>
        </is>
      </c>
      <c r="B4" s="5" t="n">
        <v>3882</v>
      </c>
    </row>
    <row r="5">
      <c r="A5" s="4" t="inlineStr">
        <is>
          <t>Weighted average remaining lease term</t>
        </is>
      </c>
      <c r="B5" s="4" t="inlineStr">
        <is>
          <t>15 years 7 months 6 days</t>
        </is>
      </c>
    </row>
    <row r="6">
      <c r="A6" s="4" t="inlineStr">
        <is>
          <t>Weighted average discount rate</t>
        </is>
      </c>
      <c r="B6" s="4" t="inlineStr">
        <is>
          <t>4.91%</t>
        </is>
      </c>
    </row>
    <row r="7">
      <c r="A7" s="4" t="inlineStr">
        <is>
          <t>Increase (reduction) of right-of-use assets</t>
        </is>
      </c>
      <c r="B7" s="12" t="n">
        <v>-0.6</v>
      </c>
      <c r="C7" s="12" t="n">
        <v>0.9</v>
      </c>
    </row>
    <row r="8">
      <c r="A8" s="4" t="inlineStr">
        <is>
          <t>Increase (reduction) of operating lease liabilities</t>
        </is>
      </c>
      <c r="B8" s="12" t="n">
        <v>-4.1</v>
      </c>
      <c r="C8" s="12" t="n">
        <v>0.9</v>
      </c>
    </row>
    <row r="9">
      <c r="A9" s="4" t="inlineStr">
        <is>
          <t>Minimum [Member]</t>
        </is>
      </c>
    </row>
    <row r="10">
      <c r="A10" s="3" t="inlineStr">
        <is>
          <t>Lessor, Lease, Description [Line Items]</t>
        </is>
      </c>
    </row>
    <row r="11">
      <c r="A11" s="4" t="inlineStr">
        <is>
          <t>Lease terms</t>
        </is>
      </c>
      <c r="B11" s="4" t="inlineStr">
        <is>
          <t>29 days</t>
        </is>
      </c>
    </row>
    <row r="12">
      <c r="A12" s="4" t="inlineStr">
        <is>
          <t>Remaining lease terms</t>
        </is>
      </c>
      <c r="B12" s="4" t="inlineStr">
        <is>
          <t>2 months 12 days</t>
        </is>
      </c>
    </row>
    <row r="13">
      <c r="A13" s="4" t="inlineStr">
        <is>
          <t>Maximum [Member]</t>
        </is>
      </c>
    </row>
    <row r="14">
      <c r="A14" s="3" t="inlineStr">
        <is>
          <t>Lessor, Lease, Description [Line Items]</t>
        </is>
      </c>
    </row>
    <row r="15">
      <c r="A15" s="4" t="inlineStr">
        <is>
          <t>Lease terms</t>
        </is>
      </c>
      <c r="B15" s="4" t="inlineStr">
        <is>
          <t>25 years</t>
        </is>
      </c>
    </row>
    <row r="16">
      <c r="A16" s="4" t="inlineStr">
        <is>
          <t>Remaining lease terms</t>
        </is>
      </c>
      <c r="B16" s="4" t="inlineStr">
        <is>
          <t>77 years 10 months 24 days</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Leases - Rental Revenu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ases [Abstract]</t>
        </is>
      </c>
    </row>
    <row r="4">
      <c r="A4" s="4" t="inlineStr">
        <is>
          <t>Cash rent</t>
        </is>
      </c>
      <c r="B4" s="6" t="n">
        <v>264466</v>
      </c>
      <c r="C4" s="6" t="n">
        <v>255996</v>
      </c>
      <c r="D4" s="6" t="n">
        <v>799943</v>
      </c>
      <c r="E4" s="6" t="n">
        <v>778697</v>
      </c>
    </row>
    <row r="5">
      <c r="A5" s="4" t="inlineStr">
        <is>
          <t>Straight-line rent</t>
        </is>
      </c>
      <c r="B5" s="5" t="n">
        <v>3560</v>
      </c>
      <c r="C5" s="5" t="n">
        <v>12595</v>
      </c>
      <c r="D5" s="5" t="n">
        <v>12392</v>
      </c>
      <c r="E5" s="5" t="n">
        <v>18053</v>
      </c>
    </row>
    <row r="6">
      <c r="A6" s="4" t="inlineStr">
        <is>
          <t>Lease intangible amortization</t>
        </is>
      </c>
      <c r="B6" s="5" t="n">
        <v>-1164</v>
      </c>
      <c r="C6" s="5" t="n">
        <v>-393</v>
      </c>
      <c r="D6" s="5" t="n">
        <v>-4541</v>
      </c>
      <c r="E6" s="5" t="n">
        <v>-1929</v>
      </c>
    </row>
    <row r="7">
      <c r="A7" s="4" t="inlineStr">
        <is>
          <t>Property operating cost reimbursements</t>
        </is>
      </c>
      <c r="B7" s="5" t="n">
        <v>1373</v>
      </c>
      <c r="C7" s="5" t="n">
        <v>1581</v>
      </c>
      <c r="D7" s="5" t="n">
        <v>4045</v>
      </c>
      <c r="E7" s="5" t="n">
        <v>4372</v>
      </c>
    </row>
    <row r="8">
      <c r="A8" s="4" t="inlineStr">
        <is>
          <t>Sub-lease</t>
        </is>
      </c>
      <c r="B8" s="5" t="n">
        <v>4898</v>
      </c>
      <c r="C8" s="5" t="n">
        <v>5175</v>
      </c>
      <c r="D8" s="5" t="n">
        <v>14623</v>
      </c>
      <c r="E8" s="5" t="n">
        <v>15718</v>
      </c>
    </row>
    <row r="9">
      <c r="A9" s="4" t="inlineStr">
        <is>
          <t>Total fixed</t>
        </is>
      </c>
      <c r="B9" s="5" t="n">
        <v>273133</v>
      </c>
      <c r="C9" s="5" t="n">
        <v>274954</v>
      </c>
      <c r="D9" s="5" t="n">
        <v>826462</v>
      </c>
      <c r="E9" s="5" t="n">
        <v>814911</v>
      </c>
    </row>
    <row r="10">
      <c r="A10" s="4" t="inlineStr">
        <is>
          <t>Variable</t>
        </is>
      </c>
      <c r="B10" s="5" t="n">
        <v>16422</v>
      </c>
      <c r="C10" s="5" t="n">
        <v>18585</v>
      </c>
      <c r="D10" s="5" t="n">
        <v>43711</v>
      </c>
      <c r="E10" s="5" t="n">
        <v>55438</v>
      </c>
    </row>
    <row r="11">
      <c r="A11" s="4" t="inlineStr">
        <is>
          <t>Income from direct financing leases</t>
        </is>
      </c>
      <c r="B11" s="5" t="n">
        <v>116</v>
      </c>
      <c r="C11" s="5" t="n">
        <v>153</v>
      </c>
      <c r="D11" s="5" t="n">
        <v>374</v>
      </c>
      <c r="E11" s="5" t="n">
        <v>505</v>
      </c>
    </row>
    <row r="12">
      <c r="A12" s="4" t="inlineStr">
        <is>
          <t>Total rental revenue</t>
        </is>
      </c>
      <c r="B12" s="6" t="n">
        <v>289671</v>
      </c>
      <c r="C12" s="6" t="n">
        <v>293692</v>
      </c>
      <c r="D12" s="6" t="n">
        <v>870547</v>
      </c>
      <c r="E12" s="6" t="n">
        <v>870854</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4" customWidth="1" min="1" max="1"/>
    <col width="29" customWidth="1" min="2" max="2"/>
  </cols>
  <sheetData>
    <row r="1">
      <c r="A1" s="1" t="inlineStr">
        <is>
          <t>Leases - Maturities of Lease Payments Receivable (Details) $ in Thousands</t>
        </is>
      </c>
      <c r="B1" s="2" t="inlineStr">
        <is>
          <t>Sep. 30, 2021USD ($)property</t>
        </is>
      </c>
    </row>
    <row r="2">
      <c r="A2" s="3" t="inlineStr">
        <is>
          <t>Future Minimum Operating Lease Payments</t>
        </is>
      </c>
    </row>
    <row r="3">
      <c r="A3" s="4" t="inlineStr">
        <is>
          <t>October 1, 2021 - December 31, 2021</t>
        </is>
      </c>
      <c r="B3" s="6" t="n">
        <v>251110</v>
      </c>
    </row>
    <row r="4">
      <c r="A4" s="4" t="inlineStr">
        <is>
          <t>2022</t>
        </is>
      </c>
      <c r="B4" s="5" t="n">
        <v>1009650</v>
      </c>
    </row>
    <row r="5">
      <c r="A5" s="4" t="inlineStr">
        <is>
          <t>2023</t>
        </is>
      </c>
      <c r="B5" s="5" t="n">
        <v>954282</v>
      </c>
    </row>
    <row r="6">
      <c r="A6" s="4" t="inlineStr">
        <is>
          <t>2024</t>
        </is>
      </c>
      <c r="B6" s="5" t="n">
        <v>890154</v>
      </c>
    </row>
    <row r="7">
      <c r="A7" s="4" t="inlineStr">
        <is>
          <t>2025</t>
        </is>
      </c>
      <c r="B7" s="5" t="n">
        <v>790230</v>
      </c>
    </row>
    <row r="8">
      <c r="A8" s="4" t="inlineStr">
        <is>
          <t>2026</t>
        </is>
      </c>
      <c r="B8" s="5" t="n">
        <v>730788</v>
      </c>
    </row>
    <row r="9">
      <c r="A9" s="4" t="inlineStr">
        <is>
          <t>Thereafter</t>
        </is>
      </c>
      <c r="B9" s="5" t="n">
        <v>4532336</v>
      </c>
    </row>
    <row r="10">
      <c r="A10" s="4" t="inlineStr">
        <is>
          <t>Total</t>
        </is>
      </c>
      <c r="B10" s="5" t="n">
        <v>9158550</v>
      </c>
    </row>
    <row r="11">
      <c r="A11" s="3" t="inlineStr">
        <is>
          <t>Future Minimum Direct Financing Lease Payments</t>
        </is>
      </c>
    </row>
    <row r="12">
      <c r="A12" s="4" t="inlineStr">
        <is>
          <t>October 1, 2021 - December 31, 2021</t>
        </is>
      </c>
      <c r="B12" s="5" t="n">
        <v>501</v>
      </c>
    </row>
    <row r="13">
      <c r="A13" s="4" t="inlineStr">
        <is>
          <t>2022</t>
        </is>
      </c>
      <c r="B13" s="5" t="n">
        <v>1925</v>
      </c>
    </row>
    <row r="14">
      <c r="A14" s="4" t="inlineStr">
        <is>
          <t>2023</t>
        </is>
      </c>
      <c r="B14" s="5" t="n">
        <v>1565</v>
      </c>
    </row>
    <row r="15">
      <c r="A15" s="4" t="inlineStr">
        <is>
          <t>2024</t>
        </is>
      </c>
      <c r="B15" s="5" t="n">
        <v>510</v>
      </c>
    </row>
    <row r="16">
      <c r="A16" s="4" t="inlineStr">
        <is>
          <t>2025</t>
        </is>
      </c>
      <c r="B16" s="5" t="n">
        <v>169</v>
      </c>
    </row>
    <row r="17">
      <c r="A17" s="4" t="inlineStr">
        <is>
          <t>2026</t>
        </is>
      </c>
      <c r="B17" s="5" t="n">
        <v>171</v>
      </c>
    </row>
    <row r="18">
      <c r="A18" s="4" t="inlineStr">
        <is>
          <t>Thereafter</t>
        </is>
      </c>
      <c r="B18" s="5" t="n">
        <v>484</v>
      </c>
    </row>
    <row r="19">
      <c r="A19" s="4" t="inlineStr">
        <is>
          <t>Total</t>
        </is>
      </c>
      <c r="B19" s="6" t="n">
        <v>5325</v>
      </c>
    </row>
    <row r="20">
      <c r="A20" s="4" t="inlineStr">
        <is>
          <t>Number of properties subject to direct financing leases | property</t>
        </is>
      </c>
      <c r="B20" s="5" t="n">
        <v>1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Leases - Lease Cos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ases [Abstract]</t>
        </is>
      </c>
    </row>
    <row r="4">
      <c r="A4" s="4" t="inlineStr">
        <is>
          <t>Operating lease cost</t>
        </is>
      </c>
      <c r="B4" s="6" t="n">
        <v>5704</v>
      </c>
      <c r="C4" s="6" t="n">
        <v>5933</v>
      </c>
      <c r="D4" s="6" t="n">
        <v>16932</v>
      </c>
      <c r="E4" s="6" t="n">
        <v>19643</v>
      </c>
    </row>
    <row r="5">
      <c r="A5" s="4" t="inlineStr">
        <is>
          <t>Sublease income</t>
        </is>
      </c>
      <c r="B5" s="6" t="n">
        <v>-4898</v>
      </c>
      <c r="C5" s="6" t="n">
        <v>-5175</v>
      </c>
      <c r="D5" s="6" t="n">
        <v>-14623</v>
      </c>
      <c r="E5" s="6" t="n">
        <v>-15718</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Future Minimum Lease Payments (Details) - USD ($) $ in Thousands</t>
        </is>
      </c>
      <c r="B1" s="2" t="inlineStr">
        <is>
          <t>Sep. 30, 2021</t>
        </is>
      </c>
      <c r="C1" s="2" t="inlineStr">
        <is>
          <t>Dec. 31, 2020</t>
        </is>
      </c>
    </row>
    <row r="2">
      <c r="A2" s="3" t="inlineStr">
        <is>
          <t>Leases [Abstract]</t>
        </is>
      </c>
    </row>
    <row r="3">
      <c r="A3" s="4" t="inlineStr">
        <is>
          <t>October 1, 2021 - December 31, 2021</t>
        </is>
      </c>
      <c r="B3" s="6" t="n">
        <v>5649</v>
      </c>
    </row>
    <row r="4">
      <c r="A4" s="4" t="inlineStr">
        <is>
          <t>2022</t>
        </is>
      </c>
      <c r="B4" s="5" t="n">
        <v>21069</v>
      </c>
    </row>
    <row r="5">
      <c r="A5" s="4" t="inlineStr">
        <is>
          <t>2023</t>
        </is>
      </c>
      <c r="B5" s="5" t="n">
        <v>20571</v>
      </c>
    </row>
    <row r="6">
      <c r="A6" s="4" t="inlineStr">
        <is>
          <t>2024</t>
        </is>
      </c>
      <c r="B6" s="5" t="n">
        <v>19942</v>
      </c>
    </row>
    <row r="7">
      <c r="A7" s="4" t="inlineStr">
        <is>
          <t>2025</t>
        </is>
      </c>
      <c r="B7" s="5" t="n">
        <v>19644</v>
      </c>
    </row>
    <row r="8">
      <c r="A8" s="4" t="inlineStr">
        <is>
          <t>2026</t>
        </is>
      </c>
      <c r="B8" s="5" t="n">
        <v>18247</v>
      </c>
    </row>
    <row r="9">
      <c r="A9" s="4" t="inlineStr">
        <is>
          <t>Thereafter</t>
        </is>
      </c>
      <c r="B9" s="5" t="n">
        <v>187379</v>
      </c>
    </row>
    <row r="10">
      <c r="A10" s="4" t="inlineStr">
        <is>
          <t>Total</t>
        </is>
      </c>
      <c r="B10" s="5" t="n">
        <v>292501</v>
      </c>
    </row>
    <row r="11">
      <c r="A11" s="4" t="inlineStr">
        <is>
          <t>Less: imputed interest</t>
        </is>
      </c>
      <c r="B11" s="5" t="n">
        <v>95830</v>
      </c>
    </row>
    <row r="12">
      <c r="A12" s="4" t="inlineStr">
        <is>
          <t>Operating lease liabilities</t>
        </is>
      </c>
      <c r="B12" s="6" t="n">
        <v>196671</v>
      </c>
      <c r="C12" s="6" t="n">
        <v>20910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112"/>
  <sheetViews>
    <sheetView workbookViewId="0">
      <selection activeCell="A1" sqref="A1"/>
    </sheetView>
  </sheetViews>
  <sheetFormatPr baseColWidth="8" defaultRowHeight="15"/>
  <cols>
    <col width="80" customWidth="1" min="1" max="1"/>
    <col width="13" customWidth="1" min="2" max="2"/>
    <col width="44" customWidth="1" min="3" max="3"/>
    <col width="80" customWidth="1" min="4" max="4"/>
    <col width="80" customWidth="1" min="5" max="5"/>
    <col width="80" customWidth="1" min="6" max="6"/>
    <col width="80" customWidth="1" min="7" max="7"/>
    <col width="76" customWidth="1" min="8" max="8"/>
    <col width="76" customWidth="1" min="9" max="9"/>
  </cols>
  <sheetData>
    <row r="1">
      <c r="A1" s="1" t="inlineStr">
        <is>
          <t>CONSOLIDATED STATEMENTS OF CHANGES IN EQUITY - OP - USD ($) $ in Thousands</t>
        </is>
      </c>
      <c r="B1" s="2" t="inlineStr">
        <is>
          <t>Total</t>
        </is>
      </c>
      <c r="C1" s="2" t="inlineStr">
        <is>
          <t>VEREIT Operating Partnership, L.P. [Member]</t>
        </is>
      </c>
      <c r="D1" s="2" t="inlineStr">
        <is>
          <t>VEREIT Operating Partnership, L.P. [Member]Preferred Units [Member]General Partner [Member]</t>
        </is>
      </c>
      <c r="E1" s="2" t="inlineStr">
        <is>
          <t>VEREIT Operating Partnership, L.P. [Member]Preferred Units [Member]Limited Partner [Member]</t>
        </is>
      </c>
      <c r="F1" s="2" t="inlineStr">
        <is>
          <t>VEREIT Operating Partnership, L.P. [Member]Common Stock [Member]General Partner [Member]</t>
        </is>
      </c>
      <c r="G1" s="2" t="inlineStr">
        <is>
          <t>VEREIT Operating Partnership, L.P. [Member]Common Stock [Member]Limited Partner [Member]</t>
        </is>
      </c>
      <c r="H1" s="2" t="inlineStr">
        <is>
          <t>VEREIT Operating Partnership, L.P. [Member]Total Partners' Capital [Member]</t>
        </is>
      </c>
      <c r="I1" s="2" t="inlineStr">
        <is>
          <t>VEREIT Operating Partnership, L.P. [Member]Noncontrolling Interest [Member]</t>
        </is>
      </c>
    </row>
    <row r="2">
      <c r="A2" s="4" t="inlineStr">
        <is>
          <t>Beginning balance (shares) at Dec. 31, 2019</t>
        </is>
      </c>
      <c r="D2" s="5" t="n">
        <v>30871246</v>
      </c>
      <c r="E2" s="5" t="n">
        <v>49766</v>
      </c>
      <c r="F2" s="5" t="n">
        <v>215369197</v>
      </c>
      <c r="G2" s="5" t="n">
        <v>157343</v>
      </c>
    </row>
    <row r="3">
      <c r="A3" s="4" t="inlineStr">
        <is>
          <t>Beginning balance at Dec. 31, 2019</t>
        </is>
      </c>
      <c r="C3" s="6" t="n">
        <v>6870194</v>
      </c>
      <c r="D3" s="6" t="n">
        <v>460504</v>
      </c>
      <c r="E3" s="6" t="n">
        <v>1869</v>
      </c>
      <c r="F3" s="6" t="n">
        <v>6402155</v>
      </c>
      <c r="G3" s="6" t="n">
        <v>4433</v>
      </c>
      <c r="H3" s="6" t="n">
        <v>6868961</v>
      </c>
      <c r="I3" s="6" t="n">
        <v>1233</v>
      </c>
    </row>
    <row r="4">
      <c r="A4" s="3" t="inlineStr">
        <is>
          <t>Increase (Decrease) in Partners' Capital [Roll Forward]</t>
        </is>
      </c>
    </row>
    <row r="5">
      <c r="A5" s="4" t="inlineStr">
        <is>
          <t>Conversion of Limited Partners' Common OP Units to General Partner's Common OP Units (shares)</t>
        </is>
      </c>
      <c r="F5" s="5" t="n">
        <v>910</v>
      </c>
      <c r="G5" s="5" t="n">
        <v>-910</v>
      </c>
    </row>
    <row r="6">
      <c r="A6" s="4" t="inlineStr">
        <is>
          <t>Conversion of Limited Partners' Common OP Units to General Partner's Common OP Units</t>
        </is>
      </c>
      <c r="C6" s="5" t="n">
        <v>0</v>
      </c>
      <c r="F6" s="6" t="n">
        <v>45</v>
      </c>
      <c r="G6" s="6" t="n">
        <v>-45</v>
      </c>
    </row>
    <row r="7">
      <c r="A7" s="4" t="inlineStr">
        <is>
          <t>Redemption of Series F Preferred Units</t>
        </is>
      </c>
      <c r="B7" s="6" t="n">
        <v>-27</v>
      </c>
      <c r="C7" s="5" t="n">
        <v>-27</v>
      </c>
      <c r="D7" s="5" t="n">
        <v>-27</v>
      </c>
      <c r="H7" s="5" t="n">
        <v>-27</v>
      </c>
    </row>
    <row r="8">
      <c r="A8" s="4" t="inlineStr">
        <is>
          <t>Repurchases of common OP Units to settle tax obligation (shares)</t>
        </is>
      </c>
      <c r="F8" s="5" t="n">
        <v>-48218</v>
      </c>
    </row>
    <row r="9">
      <c r="A9" s="4" t="inlineStr">
        <is>
          <t>Repurchases of common OP Units to settle tax obligation</t>
        </is>
      </c>
      <c r="B9" s="5" t="n">
        <v>-2378</v>
      </c>
      <c r="C9" s="5" t="n">
        <v>-2378</v>
      </c>
      <c r="F9" s="6" t="n">
        <v>-2378</v>
      </c>
      <c r="H9" s="5" t="n">
        <v>-2378</v>
      </c>
    </row>
    <row r="10">
      <c r="A10" s="4" t="inlineStr">
        <is>
          <t>Equity-based compensation, net (shares)</t>
        </is>
      </c>
      <c r="F10" s="5" t="n">
        <v>234408</v>
      </c>
    </row>
    <row r="11">
      <c r="A11" s="4" t="inlineStr">
        <is>
          <t>Equity-based compensation, net</t>
        </is>
      </c>
      <c r="C11" s="5" t="n">
        <v>2855</v>
      </c>
      <c r="F11" s="6" t="n">
        <v>2855</v>
      </c>
      <c r="H11" s="5" t="n">
        <v>2855</v>
      </c>
    </row>
    <row r="12">
      <c r="A12" s="4" t="inlineStr">
        <is>
          <t>Distributions to Common OP Units and non-controlling interests</t>
        </is>
      </c>
      <c r="B12" s="5" t="n">
        <v>-105</v>
      </c>
      <c r="C12" s="5" t="n">
        <v>-148299</v>
      </c>
      <c r="F12" s="5" t="n">
        <v>-148194</v>
      </c>
      <c r="G12" s="5" t="n">
        <v>-105</v>
      </c>
      <c r="H12" s="5" t="n">
        <v>-148299</v>
      </c>
    </row>
    <row r="13">
      <c r="A13" s="4" t="inlineStr">
        <is>
          <t>Dividend equivalents on awards granted under the Equity Plan</t>
        </is>
      </c>
      <c r="B13" s="5" t="n">
        <v>-1628</v>
      </c>
      <c r="C13" s="5" t="n">
        <v>-1628</v>
      </c>
      <c r="F13" s="5" t="n">
        <v>-1628</v>
      </c>
      <c r="H13" s="5" t="n">
        <v>-1628</v>
      </c>
    </row>
    <row r="14">
      <c r="A14" s="4" t="inlineStr">
        <is>
          <t>Distributions to Series F Preferred Units</t>
        </is>
      </c>
      <c r="B14" s="5" t="n">
        <v>-12947</v>
      </c>
      <c r="C14" s="5" t="n">
        <v>-12947</v>
      </c>
      <c r="D14" s="6" t="n">
        <v>-12928</v>
      </c>
      <c r="E14" s="6" t="n">
        <v>-19</v>
      </c>
      <c r="H14" s="5" t="n">
        <v>-12947</v>
      </c>
    </row>
    <row r="15">
      <c r="A15" s="4" t="inlineStr">
        <is>
          <t>Net income</t>
        </is>
      </c>
      <c r="B15" s="5" t="n">
        <v>86863</v>
      </c>
      <c r="C15" s="5" t="n">
        <v>86863</v>
      </c>
      <c r="F15" s="5" t="n">
        <v>86808</v>
      </c>
      <c r="G15" s="5" t="n">
        <v>62</v>
      </c>
      <c r="H15" s="5" t="n">
        <v>86870</v>
      </c>
      <c r="I15" s="5" t="n">
        <v>-7</v>
      </c>
    </row>
    <row r="16">
      <c r="A16" s="4" t="inlineStr">
        <is>
          <t>Other comprehensive income (loss)</t>
        </is>
      </c>
      <c r="B16" s="5" t="n">
        <v>-76602</v>
      </c>
      <c r="C16" s="5" t="n">
        <v>-76602</v>
      </c>
      <c r="F16" s="6" t="n">
        <v>-76547</v>
      </c>
      <c r="G16" s="6" t="n">
        <v>-55</v>
      </c>
      <c r="H16" s="5" t="n">
        <v>-76602</v>
      </c>
    </row>
    <row r="17">
      <c r="A17" s="4" t="inlineStr">
        <is>
          <t>Ending balance (shares) at Mar. 31, 2020</t>
        </is>
      </c>
      <c r="D17" s="5" t="n">
        <v>30871246</v>
      </c>
      <c r="E17" s="5" t="n">
        <v>49766</v>
      </c>
      <c r="F17" s="5" t="n">
        <v>215556297</v>
      </c>
      <c r="G17" s="5" t="n">
        <v>156433</v>
      </c>
    </row>
    <row r="18">
      <c r="A18" s="4" t="inlineStr">
        <is>
          <t>Ending balance at Mar. 31, 2020</t>
        </is>
      </c>
      <c r="C18" s="5" t="n">
        <v>6718031</v>
      </c>
      <c r="D18" s="6" t="n">
        <v>447549</v>
      </c>
      <c r="E18" s="6" t="n">
        <v>1850</v>
      </c>
      <c r="F18" s="6" t="n">
        <v>6263116</v>
      </c>
      <c r="G18" s="6" t="n">
        <v>4290</v>
      </c>
      <c r="H18" s="5" t="n">
        <v>6716805</v>
      </c>
      <c r="I18" s="5" t="n">
        <v>1226</v>
      </c>
    </row>
    <row r="19">
      <c r="A19" s="4" t="inlineStr">
        <is>
          <t>Beginning balance (shares) at Dec. 31, 2019</t>
        </is>
      </c>
      <c r="D19" s="5" t="n">
        <v>30871246</v>
      </c>
      <c r="E19" s="5" t="n">
        <v>49766</v>
      </c>
      <c r="F19" s="5" t="n">
        <v>215369197</v>
      </c>
      <c r="G19" s="5" t="n">
        <v>157343</v>
      </c>
    </row>
    <row r="20">
      <c r="A20" s="4" t="inlineStr">
        <is>
          <t>Beginning balance at Dec. 31, 2019</t>
        </is>
      </c>
      <c r="C20" s="5" t="n">
        <v>6870194</v>
      </c>
      <c r="D20" s="6" t="n">
        <v>460504</v>
      </c>
      <c r="E20" s="6" t="n">
        <v>1869</v>
      </c>
      <c r="F20" s="6" t="n">
        <v>6402155</v>
      </c>
      <c r="G20" s="6" t="n">
        <v>4433</v>
      </c>
      <c r="H20" s="5" t="n">
        <v>6868961</v>
      </c>
      <c r="I20" s="5" t="n">
        <v>1233</v>
      </c>
    </row>
    <row r="21">
      <c r="A21" s="3" t="inlineStr">
        <is>
          <t>Increase (Decrease) in Partners' Capital [Roll Forward]</t>
        </is>
      </c>
    </row>
    <row r="22">
      <c r="A22" s="4" t="inlineStr">
        <is>
          <t>Net income</t>
        </is>
      </c>
      <c r="B22" s="5" t="n">
        <v>241885</v>
      </c>
      <c r="C22" s="5" t="n">
        <v>241885</v>
      </c>
    </row>
    <row r="23">
      <c r="A23" s="4" t="inlineStr">
        <is>
          <t>Other comprehensive income (loss)</t>
        </is>
      </c>
      <c r="B23" s="5" t="n">
        <v>-69388</v>
      </c>
      <c r="C23" s="5" t="n">
        <v>-69388</v>
      </c>
    </row>
    <row r="24">
      <c r="A24" s="4" t="inlineStr">
        <is>
          <t>Ending balance (shares) at Sep. 30, 2020</t>
        </is>
      </c>
      <c r="D24" s="5" t="n">
        <v>18871246</v>
      </c>
      <c r="E24" s="5" t="n">
        <v>49766</v>
      </c>
      <c r="F24" s="5" t="n">
        <v>218248428</v>
      </c>
      <c r="G24" s="5" t="n">
        <v>152033</v>
      </c>
    </row>
    <row r="25">
      <c r="A25" s="4" t="inlineStr">
        <is>
          <t>Ending balance at Sep. 30, 2020</t>
        </is>
      </c>
      <c r="C25" s="5" t="n">
        <v>6485460</v>
      </c>
      <c r="D25" s="6" t="n">
        <v>123794</v>
      </c>
      <c r="E25" s="6" t="n">
        <v>1809</v>
      </c>
      <c r="F25" s="6" t="n">
        <v>6354523</v>
      </c>
      <c r="G25" s="6" t="n">
        <v>4130</v>
      </c>
      <c r="H25" s="5" t="n">
        <v>6484256</v>
      </c>
      <c r="I25" s="5" t="n">
        <v>1204</v>
      </c>
    </row>
    <row r="26">
      <c r="A26" s="4" t="inlineStr">
        <is>
          <t>Beginning balance (shares) at Mar. 31, 2020</t>
        </is>
      </c>
      <c r="D26" s="5" t="n">
        <v>30871246</v>
      </c>
      <c r="E26" s="5" t="n">
        <v>49766</v>
      </c>
      <c r="F26" s="5" t="n">
        <v>215556297</v>
      </c>
      <c r="G26" s="5" t="n">
        <v>156433</v>
      </c>
    </row>
    <row r="27">
      <c r="A27" s="4" t="inlineStr">
        <is>
          <t>Beginning balance at Mar. 31, 2020</t>
        </is>
      </c>
      <c r="C27" s="5" t="n">
        <v>6718031</v>
      </c>
      <c r="D27" s="6" t="n">
        <v>447549</v>
      </c>
      <c r="E27" s="6" t="n">
        <v>1850</v>
      </c>
      <c r="F27" s="6" t="n">
        <v>6263116</v>
      </c>
      <c r="G27" s="6" t="n">
        <v>4290</v>
      </c>
      <c r="H27" s="5" t="n">
        <v>6716805</v>
      </c>
      <c r="I27" s="5" t="n">
        <v>1226</v>
      </c>
    </row>
    <row r="28">
      <c r="A28" s="3" t="inlineStr">
        <is>
          <t>Increase (Decrease) in Partners' Capital [Roll Forward]</t>
        </is>
      </c>
    </row>
    <row r="29">
      <c r="A29" s="4" t="inlineStr">
        <is>
          <t>Redemption of Series F Preferred Units</t>
        </is>
      </c>
      <c r="C29" s="5" t="n">
        <v>-25</v>
      </c>
      <c r="D29" s="5" t="n">
        <v>-25</v>
      </c>
      <c r="H29" s="5" t="n">
        <v>-25</v>
      </c>
    </row>
    <row r="30">
      <c r="A30" s="4" t="inlineStr">
        <is>
          <t>Repurchases of common OP Units to settle tax obligation</t>
        </is>
      </c>
      <c r="B30" s="5" t="n">
        <v>-25</v>
      </c>
    </row>
    <row r="31">
      <c r="A31" s="4" t="inlineStr">
        <is>
          <t>Equity-based compensation, net (shares)</t>
        </is>
      </c>
      <c r="F31" s="5" t="n">
        <v>13415</v>
      </c>
    </row>
    <row r="32">
      <c r="A32" s="4" t="inlineStr">
        <is>
          <t>Equity-based compensation, net</t>
        </is>
      </c>
      <c r="C32" s="5" t="n">
        <v>4071</v>
      </c>
      <c r="F32" s="6" t="n">
        <v>4071</v>
      </c>
      <c r="H32" s="5" t="n">
        <v>4071</v>
      </c>
    </row>
    <row r="33">
      <c r="A33" s="4" t="inlineStr">
        <is>
          <t>Distributions to Common OP Units and non-controlling interests</t>
        </is>
      </c>
      <c r="B33" s="5" t="n">
        <v>-61</v>
      </c>
      <c r="C33" s="5" t="n">
        <v>-83058</v>
      </c>
      <c r="F33" s="5" t="n">
        <v>-82997</v>
      </c>
      <c r="G33" s="5" t="n">
        <v>-61</v>
      </c>
      <c r="H33" s="5" t="n">
        <v>-83058</v>
      </c>
    </row>
    <row r="34">
      <c r="A34" s="4" t="inlineStr">
        <is>
          <t>Dividend equivalents on awards granted under the Equity Plan</t>
        </is>
      </c>
      <c r="B34" s="5" t="n">
        <v>-18</v>
      </c>
      <c r="C34" s="5" t="n">
        <v>-18</v>
      </c>
      <c r="F34" s="5" t="n">
        <v>-18</v>
      </c>
      <c r="H34" s="5" t="n">
        <v>-18</v>
      </c>
    </row>
    <row r="35">
      <c r="A35" s="4" t="inlineStr">
        <is>
          <t>Distributions to Series F Preferred Units</t>
        </is>
      </c>
      <c r="B35" s="5" t="n">
        <v>-12948</v>
      </c>
      <c r="C35" s="5" t="n">
        <v>-12948</v>
      </c>
      <c r="D35" s="6" t="n">
        <v>-12928</v>
      </c>
      <c r="E35" s="6" t="n">
        <v>-20</v>
      </c>
      <c r="H35" s="5" t="n">
        <v>-12948</v>
      </c>
    </row>
    <row r="36">
      <c r="A36" s="4" t="inlineStr">
        <is>
          <t>Repurchase of convertible notes</t>
        </is>
      </c>
      <c r="B36" s="5" t="n">
        <v>-204</v>
      </c>
      <c r="C36" s="5" t="n">
        <v>-204</v>
      </c>
      <c r="F36" s="5" t="n">
        <v>-204</v>
      </c>
      <c r="H36" s="5" t="n">
        <v>-204</v>
      </c>
    </row>
    <row r="37">
      <c r="A37" s="4" t="inlineStr">
        <is>
          <t>Net income</t>
        </is>
      </c>
      <c r="B37" s="5" t="n">
        <v>56105</v>
      </c>
      <c r="C37" s="5" t="n">
        <v>56105</v>
      </c>
      <c r="F37" s="5" t="n">
        <v>56074</v>
      </c>
      <c r="G37" s="5" t="n">
        <v>39</v>
      </c>
      <c r="H37" s="5" t="n">
        <v>56113</v>
      </c>
      <c r="I37" s="5" t="n">
        <v>-8</v>
      </c>
    </row>
    <row r="38">
      <c r="A38" s="4" t="inlineStr">
        <is>
          <t>Other comprehensive income (loss)</t>
        </is>
      </c>
      <c r="B38" s="5" t="n">
        <v>-1893</v>
      </c>
      <c r="C38" s="5" t="n">
        <v>-1893</v>
      </c>
      <c r="F38" s="6" t="n">
        <v>-1892</v>
      </c>
      <c r="G38" s="6" t="n">
        <v>-1</v>
      </c>
      <c r="H38" s="5" t="n">
        <v>-1893</v>
      </c>
    </row>
    <row r="39">
      <c r="A39" s="4" t="inlineStr">
        <is>
          <t>Ending balance (shares) at Jun. 30, 2020</t>
        </is>
      </c>
      <c r="D39" s="5" t="n">
        <v>30871246</v>
      </c>
      <c r="E39" s="5" t="n">
        <v>49766</v>
      </c>
      <c r="F39" s="5" t="n">
        <v>215569712</v>
      </c>
      <c r="G39" s="5" t="n">
        <v>156433</v>
      </c>
    </row>
    <row r="40">
      <c r="A40" s="4" t="inlineStr">
        <is>
          <t>Ending balance at Jun. 30, 2020</t>
        </is>
      </c>
      <c r="C40" s="5" t="n">
        <v>6680061</v>
      </c>
      <c r="D40" s="6" t="n">
        <v>434596</v>
      </c>
      <c r="E40" s="6" t="n">
        <v>1830</v>
      </c>
      <c r="F40" s="6" t="n">
        <v>6238150</v>
      </c>
      <c r="G40" s="6" t="n">
        <v>4267</v>
      </c>
      <c r="H40" s="5" t="n">
        <v>6678843</v>
      </c>
      <c r="I40" s="5" t="n">
        <v>1218</v>
      </c>
    </row>
    <row r="41">
      <c r="A41" s="3" t="inlineStr">
        <is>
          <t>Increase (Decrease) in Partners' Capital [Roll Forward]</t>
        </is>
      </c>
    </row>
    <row r="42">
      <c r="A42" s="4" t="inlineStr">
        <is>
          <t>Issuance of common OP Units, net (shares)</t>
        </is>
      </c>
      <c r="F42" s="5" t="n">
        <v>2659332</v>
      </c>
    </row>
    <row r="43">
      <c r="A43" s="4" t="inlineStr">
        <is>
          <t>Issuance of common OP Units, net</t>
        </is>
      </c>
      <c r="B43" s="5" t="n">
        <v>89279</v>
      </c>
      <c r="C43" s="5" t="n">
        <v>89279</v>
      </c>
      <c r="F43" s="6" t="n">
        <v>89279</v>
      </c>
      <c r="H43" s="5" t="n">
        <v>89279</v>
      </c>
    </row>
    <row r="44">
      <c r="A44" s="4" t="inlineStr">
        <is>
          <t>Redemption of Limited Partners' Common OP Units (shares)</t>
        </is>
      </c>
      <c r="G44" s="5" t="n">
        <v>-4400</v>
      </c>
    </row>
    <row r="45">
      <c r="A45" s="4" t="inlineStr">
        <is>
          <t>Redemption of Limited Partners' Common OP Units</t>
        </is>
      </c>
      <c r="B45" s="5" t="n">
        <v>-149</v>
      </c>
      <c r="C45" s="5" t="n">
        <v>-149</v>
      </c>
      <c r="G45" s="6" t="n">
        <v>-149</v>
      </c>
      <c r="H45" s="5" t="n">
        <v>-149</v>
      </c>
    </row>
    <row r="46">
      <c r="A46" s="4" t="inlineStr">
        <is>
          <t>Redemption of Series F Preferred Stock/Units (shares)</t>
        </is>
      </c>
      <c r="D46" s="5" t="n">
        <v>-12000000</v>
      </c>
    </row>
    <row r="47">
      <c r="A47" s="4" t="inlineStr">
        <is>
          <t>Redemption of Series F Preferred Units</t>
        </is>
      </c>
      <c r="B47" s="5" t="n">
        <v>-300052</v>
      </c>
      <c r="C47" s="5" t="n">
        <v>-300052</v>
      </c>
      <c r="D47" s="6" t="n">
        <v>-300052</v>
      </c>
      <c r="H47" s="5" t="n">
        <v>-300052</v>
      </c>
    </row>
    <row r="48">
      <c r="A48" s="4" t="inlineStr">
        <is>
          <t>Repurchases of common OP Units to settle tax obligation (shares)</t>
        </is>
      </c>
      <c r="F48" s="5" t="n">
        <v>-250</v>
      </c>
    </row>
    <row r="49">
      <c r="A49" s="4" t="inlineStr">
        <is>
          <t>Repurchases of common OP Units to settle tax obligation</t>
        </is>
      </c>
      <c r="B49" s="5" t="n">
        <v>-8</v>
      </c>
      <c r="C49" s="5" t="n">
        <v>-8</v>
      </c>
      <c r="F49" s="6" t="n">
        <v>-8</v>
      </c>
      <c r="H49" s="5" t="n">
        <v>-8</v>
      </c>
    </row>
    <row r="50">
      <c r="A50" s="4" t="inlineStr">
        <is>
          <t>Equity-based compensation, net (shares)</t>
        </is>
      </c>
      <c r="F50" s="5" t="n">
        <v>19634</v>
      </c>
    </row>
    <row r="51">
      <c r="A51" s="4" t="inlineStr">
        <is>
          <t>Equity-based compensation, net</t>
        </is>
      </c>
      <c r="C51" s="5" t="n">
        <v>3211</v>
      </c>
      <c r="F51" s="6" t="n">
        <v>3211</v>
      </c>
      <c r="H51" s="5" t="n">
        <v>3211</v>
      </c>
    </row>
    <row r="52">
      <c r="A52" s="4" t="inlineStr">
        <is>
          <t>Distributions to Common OP Units and non-controlling interests</t>
        </is>
      </c>
      <c r="B52" s="5" t="n">
        <v>-59</v>
      </c>
      <c r="C52" s="5" t="n">
        <v>-84085</v>
      </c>
      <c r="F52" s="5" t="n">
        <v>-84026</v>
      </c>
      <c r="G52" s="5" t="n">
        <v>-59</v>
      </c>
      <c r="H52" s="5" t="n">
        <v>-84085</v>
      </c>
    </row>
    <row r="53">
      <c r="A53" s="4" t="inlineStr">
        <is>
          <t>Dividend equivalents on awards granted under the Equity Plan</t>
        </is>
      </c>
      <c r="B53" s="5" t="n">
        <v>-24</v>
      </c>
      <c r="C53" s="5" t="n">
        <v>-24</v>
      </c>
      <c r="F53" s="5" t="n">
        <v>-24</v>
      </c>
      <c r="H53" s="5" t="n">
        <v>-24</v>
      </c>
    </row>
    <row r="54">
      <c r="A54" s="4" t="inlineStr">
        <is>
          <t>Distributions to Series F Preferred Units</t>
        </is>
      </c>
      <c r="B54" s="5" t="n">
        <v>-10771</v>
      </c>
      <c r="C54" s="5" t="n">
        <v>-10771</v>
      </c>
      <c r="D54" s="6" t="n">
        <v>-10750</v>
      </c>
      <c r="E54" s="6" t="n">
        <v>-21</v>
      </c>
      <c r="H54" s="5" t="n">
        <v>-10771</v>
      </c>
    </row>
    <row r="55">
      <c r="A55" s="4" t="inlineStr">
        <is>
          <t>Repurchase of convertible notes</t>
        </is>
      </c>
      <c r="B55" s="5" t="n">
        <v>-26</v>
      </c>
      <c r="C55" s="5" t="n">
        <v>-26</v>
      </c>
      <c r="F55" s="5" t="n">
        <v>-26</v>
      </c>
      <c r="H55" s="5" t="n">
        <v>-26</v>
      </c>
    </row>
    <row r="56">
      <c r="A56" s="4" t="inlineStr">
        <is>
          <t>Net income</t>
        </is>
      </c>
      <c r="B56" s="5" t="n">
        <v>98917</v>
      </c>
      <c r="C56" s="5" t="n">
        <v>98917</v>
      </c>
      <c r="F56" s="5" t="n">
        <v>98866</v>
      </c>
      <c r="G56" s="5" t="n">
        <v>65</v>
      </c>
      <c r="H56" s="5" t="n">
        <v>98931</v>
      </c>
      <c r="I56" s="5" t="n">
        <v>-14</v>
      </c>
    </row>
    <row r="57">
      <c r="A57" s="4" t="inlineStr">
        <is>
          <t>Other comprehensive income (loss)</t>
        </is>
      </c>
      <c r="B57" s="5" t="n">
        <v>9107</v>
      </c>
      <c r="C57" s="5" t="n">
        <v>9107</v>
      </c>
      <c r="F57" s="6" t="n">
        <v>9101</v>
      </c>
      <c r="G57" s="6" t="n">
        <v>6</v>
      </c>
      <c r="H57" s="5" t="n">
        <v>9107</v>
      </c>
    </row>
    <row r="58">
      <c r="A58" s="4" t="inlineStr">
        <is>
          <t>Ending balance (shares) at Sep. 30, 2020</t>
        </is>
      </c>
      <c r="D58" s="5" t="n">
        <v>18871246</v>
      </c>
      <c r="E58" s="5" t="n">
        <v>49766</v>
      </c>
      <c r="F58" s="5" t="n">
        <v>218248428</v>
      </c>
      <c r="G58" s="5" t="n">
        <v>152033</v>
      </c>
    </row>
    <row r="59">
      <c r="A59" s="4" t="inlineStr">
        <is>
          <t>Ending balance at Sep. 30, 2020</t>
        </is>
      </c>
      <c r="C59" s="5" t="n">
        <v>6485460</v>
      </c>
      <c r="D59" s="6" t="n">
        <v>123794</v>
      </c>
      <c r="E59" s="6" t="n">
        <v>1809</v>
      </c>
      <c r="F59" s="6" t="n">
        <v>6354523</v>
      </c>
      <c r="G59" s="6" t="n">
        <v>4130</v>
      </c>
      <c r="H59" s="5" t="n">
        <v>6484256</v>
      </c>
      <c r="I59" s="5" t="n">
        <v>1204</v>
      </c>
    </row>
    <row r="60">
      <c r="A60" s="4" t="inlineStr">
        <is>
          <t>Beginning balance (shares) at Dec. 31, 2020</t>
        </is>
      </c>
      <c r="D60" s="5" t="n">
        <v>18871246</v>
      </c>
      <c r="E60" s="5" t="n">
        <v>49766</v>
      </c>
      <c r="F60" s="5" t="n">
        <v>228881547</v>
      </c>
      <c r="G60" s="5" t="n">
        <v>152033</v>
      </c>
    </row>
    <row r="61">
      <c r="A61" s="4" t="inlineStr">
        <is>
          <t>Beginning balance at Dec. 31, 2020</t>
        </is>
      </c>
      <c r="C61" s="5" t="n">
        <v>6842216</v>
      </c>
      <c r="D61" s="6" t="n">
        <v>254294</v>
      </c>
      <c r="E61" s="6" t="n">
        <v>1787</v>
      </c>
      <c r="F61" s="6" t="n">
        <v>6580752</v>
      </c>
      <c r="G61" s="6" t="n">
        <v>4209</v>
      </c>
      <c r="H61" s="5" t="n">
        <v>6841042</v>
      </c>
      <c r="I61" s="5" t="n">
        <v>1174</v>
      </c>
    </row>
    <row r="62">
      <c r="A62" s="3" t="inlineStr">
        <is>
          <t>Increase (Decrease) in Partners' Capital [Roll Forward]</t>
        </is>
      </c>
    </row>
    <row r="63">
      <c r="A63" s="4" t="inlineStr">
        <is>
          <t>Issuance of common OP Units, net (shares)</t>
        </is>
      </c>
      <c r="F63" s="5" t="n">
        <v>35710</v>
      </c>
    </row>
    <row r="64">
      <c r="A64" s="4" t="inlineStr">
        <is>
          <t>Redemption of Series F Preferred Stock/Units (shares)</t>
        </is>
      </c>
      <c r="D64" s="5" t="n">
        <v>-4000000</v>
      </c>
    </row>
    <row r="65">
      <c r="A65" s="4" t="inlineStr">
        <is>
          <t>Redemption of Series F Preferred Units</t>
        </is>
      </c>
      <c r="B65" s="5" t="n">
        <v>-100000</v>
      </c>
      <c r="C65" s="5" t="n">
        <v>-100000</v>
      </c>
      <c r="D65" s="6" t="n">
        <v>-100000</v>
      </c>
      <c r="H65" s="5" t="n">
        <v>-100000</v>
      </c>
    </row>
    <row r="66">
      <c r="A66" s="4" t="inlineStr">
        <is>
          <t>Repurchases of common OP Units to settle tax obligation (shares)</t>
        </is>
      </c>
      <c r="F66" s="5" t="n">
        <v>-49237</v>
      </c>
    </row>
    <row r="67">
      <c r="A67" s="4" t="inlineStr">
        <is>
          <t>Repurchases of common OP Units to settle tax obligation</t>
        </is>
      </c>
      <c r="B67" s="5" t="n">
        <v>-1681</v>
      </c>
      <c r="C67" s="5" t="n">
        <v>-1681</v>
      </c>
      <c r="F67" s="6" t="n">
        <v>-1681</v>
      </c>
      <c r="H67" s="5" t="n">
        <v>-1681</v>
      </c>
    </row>
    <row r="68">
      <c r="A68" s="4" t="inlineStr">
        <is>
          <t>Equity-based compensation, net (shares)</t>
        </is>
      </c>
      <c r="F68" s="5" t="n">
        <v>261934</v>
      </c>
    </row>
    <row r="69">
      <c r="A69" s="4" t="inlineStr">
        <is>
          <t>Equity-based compensation, net</t>
        </is>
      </c>
      <c r="C69" s="5" t="n">
        <v>2892</v>
      </c>
      <c r="F69" s="6" t="n">
        <v>2892</v>
      </c>
      <c r="H69" s="5" t="n">
        <v>2892</v>
      </c>
    </row>
    <row r="70">
      <c r="A70" s="4" t="inlineStr">
        <is>
          <t>Distributions to Common OP Units and non-controlling interests</t>
        </is>
      </c>
      <c r="B70" s="5" t="n">
        <v>-70</v>
      </c>
      <c r="C70" s="5" t="n">
        <v>-105928</v>
      </c>
      <c r="F70" s="5" t="n">
        <v>-105858</v>
      </c>
      <c r="G70" s="5" t="n">
        <v>-70</v>
      </c>
      <c r="H70" s="5" t="n">
        <v>-105928</v>
      </c>
    </row>
    <row r="71">
      <c r="A71" s="4" t="inlineStr">
        <is>
          <t>Dividend equivalents on awards granted under the Equity Plan</t>
        </is>
      </c>
      <c r="B71" s="5" t="n">
        <v>-1581</v>
      </c>
      <c r="C71" s="5" t="n">
        <v>-1581</v>
      </c>
      <c r="F71" s="5" t="n">
        <v>-1581</v>
      </c>
      <c r="H71" s="5" t="n">
        <v>-1581</v>
      </c>
    </row>
    <row r="72">
      <c r="A72" s="4" t="inlineStr">
        <is>
          <t>Distributions to Series F Preferred Units</t>
        </is>
      </c>
      <c r="B72" s="5" t="n">
        <v>-6525</v>
      </c>
      <c r="C72" s="5" t="n">
        <v>-6525</v>
      </c>
      <c r="D72" s="6" t="n">
        <v>-6506</v>
      </c>
      <c r="E72" s="6" t="n">
        <v>-19</v>
      </c>
      <c r="H72" s="5" t="n">
        <v>-6525</v>
      </c>
    </row>
    <row r="73">
      <c r="A73" s="4" t="inlineStr">
        <is>
          <t>Net income</t>
        </is>
      </c>
      <c r="B73" s="5" t="n">
        <v>120723</v>
      </c>
      <c r="C73" s="5" t="n">
        <v>120723</v>
      </c>
      <c r="F73" s="5" t="n">
        <v>120647</v>
      </c>
      <c r="G73" s="6" t="n">
        <v>79</v>
      </c>
      <c r="H73" s="5" t="n">
        <v>120726</v>
      </c>
      <c r="I73" s="5" t="n">
        <v>-3</v>
      </c>
    </row>
    <row r="74">
      <c r="A74" s="4" t="inlineStr">
        <is>
          <t>Other comprehensive income (loss)</t>
        </is>
      </c>
      <c r="B74" s="5" t="n">
        <v>98</v>
      </c>
      <c r="C74" s="5" t="n">
        <v>98</v>
      </c>
      <c r="F74" s="6" t="n">
        <v>98</v>
      </c>
      <c r="H74" s="5" t="n">
        <v>98</v>
      </c>
    </row>
    <row r="75">
      <c r="A75" s="4" t="inlineStr">
        <is>
          <t>Ending balance (shares) at Mar. 31, 2021</t>
        </is>
      </c>
      <c r="D75" s="5" t="n">
        <v>14871246</v>
      </c>
      <c r="E75" s="5" t="n">
        <v>49766</v>
      </c>
      <c r="F75" s="5" t="n">
        <v>229129954</v>
      </c>
      <c r="G75" s="5" t="n">
        <v>152033</v>
      </c>
    </row>
    <row r="76">
      <c r="A76" s="4" t="inlineStr">
        <is>
          <t>Ending balance at Mar. 31, 2021</t>
        </is>
      </c>
      <c r="C76" s="5" t="n">
        <v>6750214</v>
      </c>
      <c r="D76" s="6" t="n">
        <v>147788</v>
      </c>
      <c r="E76" s="6" t="n">
        <v>1768</v>
      </c>
      <c r="F76" s="6" t="n">
        <v>6595269</v>
      </c>
      <c r="G76" s="6" t="n">
        <v>4218</v>
      </c>
      <c r="H76" s="5" t="n">
        <v>6749043</v>
      </c>
      <c r="I76" s="5" t="n">
        <v>1171</v>
      </c>
    </row>
    <row r="77">
      <c r="A77" s="4" t="inlineStr">
        <is>
          <t>Beginning balance (shares) at Dec. 31, 2020</t>
        </is>
      </c>
      <c r="D77" s="5" t="n">
        <v>18871246</v>
      </c>
      <c r="E77" s="5" t="n">
        <v>49766</v>
      </c>
      <c r="F77" s="5" t="n">
        <v>228881547</v>
      </c>
      <c r="G77" s="5" t="n">
        <v>152033</v>
      </c>
    </row>
    <row r="78">
      <c r="A78" s="4" t="inlineStr">
        <is>
          <t>Beginning balance at Dec. 31, 2020</t>
        </is>
      </c>
      <c r="C78" s="5" t="n">
        <v>6842216</v>
      </c>
      <c r="D78" s="6" t="n">
        <v>254294</v>
      </c>
      <c r="E78" s="6" t="n">
        <v>1787</v>
      </c>
      <c r="F78" s="6" t="n">
        <v>6580752</v>
      </c>
      <c r="G78" s="6" t="n">
        <v>4209</v>
      </c>
      <c r="H78" s="5" t="n">
        <v>6841042</v>
      </c>
      <c r="I78" s="5" t="n">
        <v>1174</v>
      </c>
    </row>
    <row r="79">
      <c r="A79" s="3" t="inlineStr">
        <is>
          <t>Increase (Decrease) in Partners' Capital [Roll Forward]</t>
        </is>
      </c>
    </row>
    <row r="80">
      <c r="A80" s="4" t="inlineStr">
        <is>
          <t>Net income</t>
        </is>
      </c>
      <c r="B80" s="5" t="n">
        <v>260239</v>
      </c>
      <c r="C80" s="5" t="n">
        <v>260239</v>
      </c>
    </row>
    <row r="81">
      <c r="A81" s="4" t="inlineStr">
        <is>
          <t>Other comprehensive income (loss)</t>
        </is>
      </c>
      <c r="B81" s="5" t="n">
        <v>295</v>
      </c>
      <c r="C81" s="5" t="n">
        <v>295</v>
      </c>
    </row>
    <row r="82">
      <c r="A82" s="4" t="inlineStr">
        <is>
          <t>Ending balance (shares) at Sep. 30, 2021</t>
        </is>
      </c>
      <c r="D82" s="5" t="n">
        <v>0</v>
      </c>
      <c r="E82" s="5" t="n">
        <v>0</v>
      </c>
      <c r="F82" s="5" t="n">
        <v>229152001</v>
      </c>
      <c r="G82" s="5" t="n">
        <v>152033</v>
      </c>
    </row>
    <row r="83">
      <c r="A83" s="4" t="inlineStr">
        <is>
          <t>Ending balance at Sep. 30, 2021</t>
        </is>
      </c>
      <c r="C83" s="5" t="n">
        <v>6302739</v>
      </c>
      <c r="D83" s="6" t="n">
        <v>0</v>
      </c>
      <c r="E83" s="6" t="n">
        <v>0</v>
      </c>
      <c r="F83" s="6" t="n">
        <v>6296943</v>
      </c>
      <c r="G83" s="6" t="n">
        <v>4663</v>
      </c>
      <c r="H83" s="5" t="n">
        <v>6301606</v>
      </c>
      <c r="I83" s="5" t="n">
        <v>1133</v>
      </c>
    </row>
    <row r="84">
      <c r="A84" s="4" t="inlineStr">
        <is>
          <t>Beginning balance (shares) at Mar. 31, 2021</t>
        </is>
      </c>
      <c r="D84" s="5" t="n">
        <v>14871246</v>
      </c>
      <c r="E84" s="5" t="n">
        <v>49766</v>
      </c>
      <c r="F84" s="5" t="n">
        <v>229129954</v>
      </c>
      <c r="G84" s="5" t="n">
        <v>152033</v>
      </c>
    </row>
    <row r="85">
      <c r="A85" s="4" t="inlineStr">
        <is>
          <t>Beginning balance at Mar. 31, 2021</t>
        </is>
      </c>
      <c r="C85" s="5" t="n">
        <v>6750214</v>
      </c>
      <c r="D85" s="6" t="n">
        <v>147788</v>
      </c>
      <c r="E85" s="6" t="n">
        <v>1768</v>
      </c>
      <c r="F85" s="6" t="n">
        <v>6595269</v>
      </c>
      <c r="G85" s="6" t="n">
        <v>4218</v>
      </c>
      <c r="H85" s="5" t="n">
        <v>6749043</v>
      </c>
      <c r="I85" s="5" t="n">
        <v>1171</v>
      </c>
    </row>
    <row r="86">
      <c r="A86" s="3" t="inlineStr">
        <is>
          <t>Increase (Decrease) in Partners' Capital [Roll Forward]</t>
        </is>
      </c>
    </row>
    <row r="87">
      <c r="A87" s="4" t="inlineStr">
        <is>
          <t>Redemption of Series F Preferred Units</t>
        </is>
      </c>
      <c r="B87" s="5" t="n">
        <v>-41</v>
      </c>
      <c r="C87" s="5" t="n">
        <v>-41</v>
      </c>
      <c r="D87" s="5" t="n">
        <v>-41</v>
      </c>
      <c r="H87" s="5" t="n">
        <v>-41</v>
      </c>
    </row>
    <row r="88">
      <c r="A88" s="4" t="inlineStr">
        <is>
          <t>Repurchases of common OP Units to settle tax obligation (shares)</t>
        </is>
      </c>
      <c r="F88" s="5" t="n">
        <v>-18042</v>
      </c>
    </row>
    <row r="89">
      <c r="A89" s="4" t="inlineStr">
        <is>
          <t>Repurchases of common OP Units to settle tax obligation</t>
        </is>
      </c>
      <c r="B89" s="5" t="n">
        <v>-100</v>
      </c>
      <c r="C89" s="5" t="n">
        <v>-100</v>
      </c>
      <c r="F89" s="6" t="n">
        <v>-100</v>
      </c>
      <c r="H89" s="5" t="n">
        <v>-100</v>
      </c>
    </row>
    <row r="90">
      <c r="A90" s="4" t="inlineStr">
        <is>
          <t>Equity-based compensation, net (shares)</t>
        </is>
      </c>
      <c r="F90" s="5" t="n">
        <v>37704</v>
      </c>
    </row>
    <row r="91">
      <c r="A91" s="4" t="inlineStr">
        <is>
          <t>Equity-based compensation, net</t>
        </is>
      </c>
      <c r="C91" s="5" t="n">
        <v>4137</v>
      </c>
      <c r="F91" s="6" t="n">
        <v>4137</v>
      </c>
      <c r="H91" s="5" t="n">
        <v>4137</v>
      </c>
    </row>
    <row r="92">
      <c r="A92" s="4" t="inlineStr">
        <is>
          <t>Distributions to Common OP Units and non-controlling interests</t>
        </is>
      </c>
      <c r="B92" s="5" t="n">
        <v>-70</v>
      </c>
      <c r="C92" s="5" t="n">
        <v>-105937</v>
      </c>
      <c r="F92" s="5" t="n">
        <v>-105867</v>
      </c>
      <c r="G92" s="5" t="n">
        <v>-70</v>
      </c>
      <c r="H92" s="5" t="n">
        <v>-105937</v>
      </c>
    </row>
    <row r="93">
      <c r="A93" s="4" t="inlineStr">
        <is>
          <t>Dividend equivalents on awards granted under the Equity Plan</t>
        </is>
      </c>
      <c r="B93" s="5" t="n">
        <v>-20</v>
      </c>
      <c r="C93" s="5" t="n">
        <v>-20</v>
      </c>
      <c r="F93" s="5" t="n">
        <v>-20</v>
      </c>
      <c r="H93" s="5" t="n">
        <v>-20</v>
      </c>
    </row>
    <row r="94">
      <c r="A94" s="4" t="inlineStr">
        <is>
          <t>Distributions to Series F Preferred Units</t>
        </is>
      </c>
      <c r="B94" s="5" t="n">
        <v>-6248</v>
      </c>
      <c r="C94" s="5" t="n">
        <v>-6248</v>
      </c>
      <c r="D94" s="6" t="n">
        <v>-6227</v>
      </c>
      <c r="E94" s="6" t="n">
        <v>-21</v>
      </c>
      <c r="H94" s="5" t="n">
        <v>-6248</v>
      </c>
    </row>
    <row r="95">
      <c r="A95" s="4" t="inlineStr">
        <is>
          <t>Net income</t>
        </is>
      </c>
      <c r="B95" s="5" t="n">
        <v>77903</v>
      </c>
      <c r="C95" s="5" t="n">
        <v>77903</v>
      </c>
      <c r="F95" s="5" t="n">
        <v>77896</v>
      </c>
      <c r="G95" s="6" t="n">
        <v>35</v>
      </c>
      <c r="H95" s="5" t="n">
        <v>77931</v>
      </c>
      <c r="I95" s="5" t="n">
        <v>-28</v>
      </c>
    </row>
    <row r="96">
      <c r="A96" s="4" t="inlineStr">
        <is>
          <t>Other comprehensive income (loss)</t>
        </is>
      </c>
      <c r="B96" s="5" t="n">
        <v>98</v>
      </c>
      <c r="C96" s="5" t="n">
        <v>98</v>
      </c>
      <c r="F96" s="6" t="n">
        <v>98</v>
      </c>
      <c r="H96" s="5" t="n">
        <v>98</v>
      </c>
    </row>
    <row r="97">
      <c r="A97" s="4" t="inlineStr">
        <is>
          <t>Ending balance (shares) at Jun. 30, 2021</t>
        </is>
      </c>
      <c r="D97" s="5" t="n">
        <v>14871246</v>
      </c>
      <c r="E97" s="5" t="n">
        <v>49766</v>
      </c>
      <c r="F97" s="5" t="n">
        <v>229149616</v>
      </c>
      <c r="G97" s="5" t="n">
        <v>152033</v>
      </c>
    </row>
    <row r="98">
      <c r="A98" s="4" t="inlineStr">
        <is>
          <t>Ending balance at Jun. 30, 2021</t>
        </is>
      </c>
      <c r="C98" s="5" t="n">
        <v>6720006</v>
      </c>
      <c r="D98" s="6" t="n">
        <v>141520</v>
      </c>
      <c r="E98" s="6" t="n">
        <v>1747</v>
      </c>
      <c r="F98" s="6" t="n">
        <v>6571413</v>
      </c>
      <c r="G98" s="6" t="n">
        <v>4183</v>
      </c>
      <c r="H98" s="5" t="n">
        <v>6718863</v>
      </c>
      <c r="I98" s="5" t="n">
        <v>1143</v>
      </c>
    </row>
    <row r="99">
      <c r="A99" s="3" t="inlineStr">
        <is>
          <t>Increase (Decrease) in Partners' Capital [Roll Forward]</t>
        </is>
      </c>
    </row>
    <row r="100">
      <c r="A100" s="4" t="inlineStr">
        <is>
          <t>Redemption of Series F Preferred Stock/Units (shares)</t>
        </is>
      </c>
      <c r="D100" s="5" t="n">
        <v>-14871246</v>
      </c>
      <c r="E100" s="5" t="n">
        <v>-49766</v>
      </c>
    </row>
    <row r="101">
      <c r="A101" s="4" t="inlineStr">
        <is>
          <t>Redemption of Series F Preferred Units</t>
        </is>
      </c>
      <c r="B101" s="5" t="n">
        <v>-373032</v>
      </c>
      <c r="C101" s="5" t="n">
        <v>-373032</v>
      </c>
      <c r="D101" s="6" t="n">
        <v>-138407</v>
      </c>
      <c r="E101" s="6" t="n">
        <v>-1736</v>
      </c>
      <c r="F101" s="6" t="n">
        <v>-233381</v>
      </c>
      <c r="G101" s="5" t="n">
        <v>492</v>
      </c>
      <c r="H101" s="5" t="n">
        <v>-373032</v>
      </c>
    </row>
    <row r="102">
      <c r="A102" s="4" t="inlineStr">
        <is>
          <t>Repurchases of common OP Units to settle tax obligation (shares)</t>
        </is>
      </c>
      <c r="F102" s="5" t="n">
        <v>-6356</v>
      </c>
    </row>
    <row r="103">
      <c r="A103" s="4" t="inlineStr">
        <is>
          <t>Repurchases of common OP Units to settle tax obligation</t>
        </is>
      </c>
      <c r="B103" s="5" t="n">
        <v>-47</v>
      </c>
      <c r="C103" s="5" t="n">
        <v>-47</v>
      </c>
      <c r="F103" s="6" t="n">
        <v>-47</v>
      </c>
      <c r="H103" s="5" t="n">
        <v>-47</v>
      </c>
    </row>
    <row r="104">
      <c r="A104" s="4" t="inlineStr">
        <is>
          <t>Equity-based compensation, net (shares)</t>
        </is>
      </c>
      <c r="F104" s="5" t="n">
        <v>8741</v>
      </c>
    </row>
    <row r="105">
      <c r="A105" s="4" t="inlineStr">
        <is>
          <t>Equity-based compensation, net</t>
        </is>
      </c>
      <c r="C105" s="5" t="n">
        <v>3188</v>
      </c>
      <c r="F105" s="6" t="n">
        <v>3188</v>
      </c>
      <c r="H105" s="5" t="n">
        <v>3188</v>
      </c>
    </row>
    <row r="106">
      <c r="A106" s="4" t="inlineStr">
        <is>
          <t>Distributions to Common OP Units and non-controlling interests</t>
        </is>
      </c>
      <c r="B106" s="5" t="n">
        <v>-70</v>
      </c>
      <c r="C106" s="5" t="n">
        <v>-105938</v>
      </c>
      <c r="F106" s="5" t="n">
        <v>-105868</v>
      </c>
      <c r="G106" s="5" t="n">
        <v>-70</v>
      </c>
      <c r="H106" s="5" t="n">
        <v>-105938</v>
      </c>
    </row>
    <row r="107">
      <c r="A107" s="4" t="inlineStr">
        <is>
          <t>Dividend equivalents on awards granted under the Equity Plan</t>
        </is>
      </c>
      <c r="B107" s="5" t="n">
        <v>-26</v>
      </c>
      <c r="C107" s="5" t="n">
        <v>-26</v>
      </c>
      <c r="F107" s="5" t="n">
        <v>-26</v>
      </c>
      <c r="H107" s="5" t="n">
        <v>-26</v>
      </c>
    </row>
    <row r="108">
      <c r="A108" s="4" t="inlineStr">
        <is>
          <t>Distributions to Series F Preferred Units</t>
        </is>
      </c>
      <c r="B108" s="5" t="n">
        <v>-3124</v>
      </c>
      <c r="C108" s="5" t="n">
        <v>-3124</v>
      </c>
      <c r="D108" s="6" t="n">
        <v>-3113</v>
      </c>
      <c r="E108" s="6" t="n">
        <v>-11</v>
      </c>
      <c r="H108" s="5" t="n">
        <v>-3124</v>
      </c>
    </row>
    <row r="109">
      <c r="A109" s="4" t="inlineStr">
        <is>
          <t>Net income</t>
        </is>
      </c>
      <c r="B109" s="5" t="n">
        <v>61613</v>
      </c>
      <c r="C109" s="5" t="n">
        <v>61613</v>
      </c>
      <c r="F109" s="5" t="n">
        <v>61565</v>
      </c>
      <c r="G109" s="5" t="n">
        <v>58</v>
      </c>
      <c r="H109" s="5" t="n">
        <v>61623</v>
      </c>
      <c r="I109" s="5" t="n">
        <v>-10</v>
      </c>
    </row>
    <row r="110">
      <c r="A110" s="4" t="inlineStr">
        <is>
          <t>Other comprehensive income (loss)</t>
        </is>
      </c>
      <c r="B110" s="6" t="n">
        <v>99</v>
      </c>
      <c r="C110" s="5" t="n">
        <v>99</v>
      </c>
      <c r="F110" s="6" t="n">
        <v>99</v>
      </c>
      <c r="G110" s="6" t="n">
        <v>0</v>
      </c>
      <c r="H110" s="5" t="n">
        <v>99</v>
      </c>
    </row>
    <row r="111">
      <c r="A111" s="4" t="inlineStr">
        <is>
          <t>Ending balance (shares) at Sep. 30, 2021</t>
        </is>
      </c>
      <c r="D111" s="5" t="n">
        <v>0</v>
      </c>
      <c r="E111" s="5" t="n">
        <v>0</v>
      </c>
      <c r="F111" s="5" t="n">
        <v>229152001</v>
      </c>
      <c r="G111" s="5" t="n">
        <v>152033</v>
      </c>
    </row>
    <row r="112">
      <c r="A112" s="4" t="inlineStr">
        <is>
          <t>Ending balance at Sep. 30, 2021</t>
        </is>
      </c>
      <c r="C112" s="6" t="n">
        <v>6302739</v>
      </c>
      <c r="D112" s="6" t="n">
        <v>0</v>
      </c>
      <c r="E112" s="6" t="n">
        <v>0</v>
      </c>
      <c r="F112" s="6" t="n">
        <v>6296943</v>
      </c>
      <c r="G112" s="6" t="n">
        <v>4663</v>
      </c>
      <c r="H112" s="6" t="n">
        <v>6301606</v>
      </c>
      <c r="I112" s="6" t="n">
        <v>113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7" customWidth="1" min="1" max="1"/>
    <col width="24" customWidth="1" min="2" max="2"/>
    <col width="24" customWidth="1" min="3" max="3"/>
    <col width="24" customWidth="1" min="4" max="4"/>
  </cols>
  <sheetData>
    <row r="1">
      <c r="A1" s="1" t="inlineStr">
        <is>
          <t>Equity - Reverse Stock Split (Details)</t>
        </is>
      </c>
      <c r="B1" s="2" t="inlineStr">
        <is>
          <t>Dec. 17, 2020$ / shares</t>
        </is>
      </c>
      <c r="C1" s="2" t="inlineStr">
        <is>
          <t>Sep. 30, 2021$ / shares</t>
        </is>
      </c>
      <c r="D1" s="2" t="inlineStr">
        <is>
          <t>Dec. 31, 2020$ / shares</t>
        </is>
      </c>
    </row>
    <row r="2">
      <c r="A2" s="3" t="inlineStr">
        <is>
          <t>Class of Stock [Line Items]</t>
        </is>
      </c>
    </row>
    <row r="3">
      <c r="A3" s="4" t="inlineStr">
        <is>
          <t>Common stock, par value (in dollars per share)</t>
        </is>
      </c>
      <c r="C3" s="7" t="n">
        <v>0.01</v>
      </c>
      <c r="D3" s="7" t="n">
        <v>0.01</v>
      </c>
    </row>
    <row r="4">
      <c r="A4" s="4" t="inlineStr">
        <is>
          <t>Common Stock [Member]</t>
        </is>
      </c>
    </row>
    <row r="5">
      <c r="A5" s="3" t="inlineStr">
        <is>
          <t>Class of Stock [Line Items]</t>
        </is>
      </c>
    </row>
    <row r="6">
      <c r="A6" s="4" t="inlineStr">
        <is>
          <t>Stock split, conversion ratio</t>
        </is>
      </c>
      <c r="B6" s="11" t="n">
        <v>0.2</v>
      </c>
    </row>
    <row r="7">
      <c r="A7" s="4" t="inlineStr">
        <is>
          <t>Common stock, par value (in dollars per share)</t>
        </is>
      </c>
      <c r="B7" s="7" t="n">
        <v>0.01</v>
      </c>
    </row>
    <row r="8">
      <c r="A8" s="4" t="inlineStr">
        <is>
          <t>Cash paid, average closing price, period</t>
        </is>
      </c>
      <c r="B8" s="4" t="inlineStr">
        <is>
          <t>3 days</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 Common Stock and General Partner OP Units (Details) - shares</t>
        </is>
      </c>
      <c r="B1" s="2" t="inlineStr">
        <is>
          <t>Sep. 30, 2021</t>
        </is>
      </c>
      <c r="C1" s="2" t="inlineStr">
        <is>
          <t>Dec. 31, 2020</t>
        </is>
      </c>
    </row>
    <row r="2">
      <c r="A2" s="3" t="inlineStr">
        <is>
          <t>Class of Stock [Line Items]</t>
        </is>
      </c>
    </row>
    <row r="3">
      <c r="A3" s="4" t="inlineStr">
        <is>
          <t>Common stock, shares authorized (shares)</t>
        </is>
      </c>
      <c r="B3" s="5" t="n">
        <v>1500000000</v>
      </c>
      <c r="C3" s="5" t="n">
        <v>1500000000</v>
      </c>
    </row>
    <row r="4">
      <c r="A4" s="4" t="inlineStr">
        <is>
          <t>Common stock, shares issued (shares)</t>
        </is>
      </c>
      <c r="B4" s="5" t="n">
        <v>229152001</v>
      </c>
      <c r="C4" s="5" t="n">
        <v>228881547</v>
      </c>
    </row>
    <row r="5">
      <c r="A5" s="4" t="inlineStr">
        <is>
          <t>Common stock, shares outstanding (shares)</t>
        </is>
      </c>
      <c r="B5" s="5" t="n">
        <v>229152001</v>
      </c>
      <c r="C5" s="5" t="n">
        <v>228881547</v>
      </c>
    </row>
    <row r="6">
      <c r="A6" s="4" t="inlineStr">
        <is>
          <t>VEREIT Operating Partnership, L.P. [Member] | Common Stock [Member]</t>
        </is>
      </c>
    </row>
    <row r="7">
      <c r="A7" s="3" t="inlineStr">
        <is>
          <t>Class of Stock [Line Items]</t>
        </is>
      </c>
    </row>
    <row r="8">
      <c r="A8" s="4" t="inlineStr">
        <is>
          <t>General partners', units outstanding (shares)</t>
        </is>
      </c>
      <c r="B8" s="5" t="n">
        <v>229152001</v>
      </c>
      <c r="C8" s="5" t="n">
        <v>228881547</v>
      </c>
    </row>
    <row r="9">
      <c r="A9" s="4" t="inlineStr">
        <is>
          <t>General partners', units issued (shares)</t>
        </is>
      </c>
      <c r="B9" s="5" t="n">
        <v>229152001</v>
      </c>
      <c r="C9" s="5" t="n">
        <v>228881547</v>
      </c>
    </row>
    <row r="10">
      <c r="A10" s="4" t="inlineStr">
        <is>
          <t>VEREIT Operating Partnership, L.P. [Member] | General Partner [Member] | Common Stock [Member]</t>
        </is>
      </c>
    </row>
    <row r="11">
      <c r="A11" s="3" t="inlineStr">
        <is>
          <t>Class of Stock [Line Items]</t>
        </is>
      </c>
    </row>
    <row r="12">
      <c r="A12" s="4" t="inlineStr">
        <is>
          <t>General partners', units outstanding (shares)</t>
        </is>
      </c>
      <c r="B12" s="5" t="n">
        <v>229200000</v>
      </c>
    </row>
    <row r="13">
      <c r="A13" s="4" t="inlineStr">
        <is>
          <t>General partners', units issued (shares)</t>
        </is>
      </c>
      <c r="B13" s="5" t="n">
        <v>22920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1" customWidth="1" min="2" max="2"/>
    <col width="37" customWidth="1" min="3" max="3"/>
    <col width="32" customWidth="1" min="4" max="4"/>
  </cols>
  <sheetData>
    <row r="1">
      <c r="A1" s="1" t="inlineStr">
        <is>
          <t>Equity - Common Stock Continuous Offering Program (Details)</t>
        </is>
      </c>
      <c r="B1" s="2" t="inlineStr">
        <is>
          <t>3 Months Ended</t>
        </is>
      </c>
      <c r="C1" s="2" t="inlineStr">
        <is>
          <t>9 Months Ended</t>
        </is>
      </c>
    </row>
    <row r="2">
      <c r="B2" s="2" t="inlineStr">
        <is>
          <t>Sep. 30, 2020USD ($)</t>
        </is>
      </c>
      <c r="C2" s="2" t="inlineStr">
        <is>
          <t>Sep. 30, 2021USD ($)$ / sharesshares</t>
        </is>
      </c>
      <c r="D2" s="2" t="inlineStr">
        <is>
          <t>Feb. 25, 2021USD ($)transaction</t>
        </is>
      </c>
    </row>
    <row r="3">
      <c r="A3" s="3" t="inlineStr">
        <is>
          <t>Class of Stock [Line Items]</t>
        </is>
      </c>
    </row>
    <row r="4">
      <c r="A4" s="4" t="inlineStr">
        <is>
          <t>Issuance of Common Stock, net</t>
        </is>
      </c>
      <c r="B4" s="6" t="n">
        <v>89279000</v>
      </c>
    </row>
    <row r="5">
      <c r="A5" s="4" t="inlineStr">
        <is>
          <t>Common Stock [Member]</t>
        </is>
      </c>
    </row>
    <row r="6">
      <c r="A6" s="3" t="inlineStr">
        <is>
          <t>Class of Stock [Line Items]</t>
        </is>
      </c>
    </row>
    <row r="7">
      <c r="A7" s="4" t="inlineStr">
        <is>
          <t>Distribution agreement initial capacity gross sales price (up to)</t>
        </is>
      </c>
      <c r="C7" s="6" t="n">
        <v>750000000</v>
      </c>
    </row>
    <row r="8">
      <c r="A8" s="4" t="inlineStr">
        <is>
          <t>Common Stock Continuous Offering Program, Prior ATM Program [Member]</t>
        </is>
      </c>
    </row>
    <row r="9">
      <c r="A9" s="3" t="inlineStr">
        <is>
          <t>Class of Stock [Line Items]</t>
        </is>
      </c>
    </row>
    <row r="10">
      <c r="A10" s="4" t="inlineStr">
        <is>
          <t>Number of forward transactions entered into | transaction</t>
        </is>
      </c>
      <c r="D10" s="5" t="n">
        <v>1</v>
      </c>
    </row>
    <row r="11">
      <c r="A11" s="4" t="inlineStr">
        <is>
          <t>Common Stock Continuous Offering Program, Prior ATM Program [Member] | Common Stock [Member]</t>
        </is>
      </c>
    </row>
    <row r="12">
      <c r="A12" s="3" t="inlineStr">
        <is>
          <t>Class of Stock [Line Items]</t>
        </is>
      </c>
    </row>
    <row r="13">
      <c r="A13" s="4" t="inlineStr">
        <is>
          <t>Issuance of Common Stock, net (shares) | shares</t>
        </is>
      </c>
      <c r="C13" s="5" t="n">
        <v>35710</v>
      </c>
    </row>
    <row r="14">
      <c r="A14" s="4" t="inlineStr">
        <is>
          <t>Issuance of Common Stock, net</t>
        </is>
      </c>
      <c r="C14" s="6" t="n">
        <v>1400000</v>
      </c>
    </row>
    <row r="15">
      <c r="A15" s="4" t="inlineStr">
        <is>
          <t>Proceeds from issuance of common stock</t>
        </is>
      </c>
      <c r="C15" s="6" t="n">
        <v>1300000</v>
      </c>
    </row>
    <row r="16">
      <c r="A16" s="4" t="inlineStr">
        <is>
          <t>Number of shares available (shares) | shares</t>
        </is>
      </c>
      <c r="C16" s="5" t="n">
        <v>572200000</v>
      </c>
    </row>
    <row r="17">
      <c r="A17" s="4" t="inlineStr">
        <is>
          <t>Common Stock Continuous Offering Program, Prior ATM Program [Member] | Common Stock [Member] | Maximum [Member]</t>
        </is>
      </c>
    </row>
    <row r="18">
      <c r="A18" s="3" t="inlineStr">
        <is>
          <t>Class of Stock [Line Items]</t>
        </is>
      </c>
    </row>
    <row r="19">
      <c r="A19" s="4" t="inlineStr">
        <is>
          <t>Distribution agreement initial capacity gross sales price (up to)</t>
        </is>
      </c>
      <c r="D19" s="6" t="n">
        <v>1500000000</v>
      </c>
    </row>
    <row r="20">
      <c r="A20" s="4" t="inlineStr">
        <is>
          <t>Common Stock Continuous Offering Program, Prior ATM Program [Member] | Common Stock [Member] | Weighted Average [Member]</t>
        </is>
      </c>
    </row>
    <row r="21">
      <c r="A21" s="3" t="inlineStr">
        <is>
          <t>Class of Stock [Line Items]</t>
        </is>
      </c>
    </row>
    <row r="22">
      <c r="A22" s="4" t="inlineStr">
        <is>
          <t>Share price (in dollars per share) | $ / shares</t>
        </is>
      </c>
      <c r="C22" s="7" t="n">
        <v>37.9</v>
      </c>
    </row>
    <row r="23">
      <c r="A23" s="4" t="inlineStr">
        <is>
          <t>Share price net of offering costs (in dollars per share) | $ / shares</t>
        </is>
      </c>
      <c r="C23" s="7" t="n">
        <v>37.42</v>
      </c>
    </row>
    <row r="24">
      <c r="A24" s="4" t="inlineStr">
        <is>
          <t>Common Stock Continuous Offering Program, New ATM Program [Member] | Common Stock [Member]</t>
        </is>
      </c>
    </row>
    <row r="25">
      <c r="A25" s="3" t="inlineStr">
        <is>
          <t>Class of Stock [Line Items]</t>
        </is>
      </c>
    </row>
    <row r="26">
      <c r="A26" s="4" t="inlineStr">
        <is>
          <t>Issuance of Common Stock, net (shares) | shares</t>
        </is>
      </c>
      <c r="C26" s="5" t="n">
        <v>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4" customWidth="1" min="2" max="2"/>
  </cols>
  <sheetData>
    <row r="1">
      <c r="A1" s="1" t="inlineStr">
        <is>
          <t>Equity - Series F Preferred Stock and Series F Preferred OP Units (Details)</t>
        </is>
      </c>
      <c r="B1" s="2" t="inlineStr">
        <is>
          <t>Aug. 15, 2021$ / shares</t>
        </is>
      </c>
    </row>
    <row r="2">
      <c r="A2" s="4" t="inlineStr">
        <is>
          <t>Series F Preferred Stock [Member]</t>
        </is>
      </c>
    </row>
    <row r="3">
      <c r="A3" s="3" t="inlineStr">
        <is>
          <t>Class of Stock [Line Items]</t>
        </is>
      </c>
    </row>
    <row r="4">
      <c r="A4" s="4" t="inlineStr">
        <is>
          <t>Preferred stock, redemption price per share (in dollars per share)</t>
        </is>
      </c>
      <c r="B4" s="6" t="n">
        <v>2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3"/>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Equity - Common Stock Dividends (Details) - $ / shares</t>
        </is>
      </c>
      <c r="B1" s="2" t="inlineStr">
        <is>
          <t>Aug. 04, 2021</t>
        </is>
      </c>
      <c r="C1" s="2" t="inlineStr">
        <is>
          <t>Sep. 30, 2021</t>
        </is>
      </c>
      <c r="D1" s="2" t="inlineStr">
        <is>
          <t>Jun. 30, 2021</t>
        </is>
      </c>
      <c r="E1" s="2" t="inlineStr">
        <is>
          <t>Mar. 31, 2021</t>
        </is>
      </c>
      <c r="F1" s="2" t="inlineStr">
        <is>
          <t>Sep. 30, 2020</t>
        </is>
      </c>
      <c r="G1" s="2" t="inlineStr">
        <is>
          <t>Jun. 30, 2020</t>
        </is>
      </c>
      <c r="H1" s="2" t="inlineStr">
        <is>
          <t>Mar. 31, 2020</t>
        </is>
      </c>
    </row>
    <row r="2">
      <c r="A2" s="3" t="inlineStr">
        <is>
          <t>Equity [Abstract]</t>
        </is>
      </c>
    </row>
    <row r="3">
      <c r="A3" s="4" t="inlineStr">
        <is>
          <t>Quarterly dividend of common stock declared (in dollars per share)</t>
        </is>
      </c>
      <c r="B3" s="8" t="n">
        <v>0.462</v>
      </c>
      <c r="C3" s="8" t="n">
        <v>0.462</v>
      </c>
      <c r="D3" s="8" t="n">
        <v>0.462</v>
      </c>
      <c r="E3" s="8" t="n">
        <v>0.462</v>
      </c>
      <c r="F3" s="8" t="n">
        <v>0.385</v>
      </c>
      <c r="G3" s="8" t="n">
        <v>0.385</v>
      </c>
      <c r="H3" s="9" t="n">
        <v>0.687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7" customWidth="1" min="2" max="2"/>
  </cols>
  <sheetData>
    <row r="1">
      <c r="A1" s="1" t="inlineStr">
        <is>
          <t>Equity - Share Repurchase Program (Details) - Share Repurchase Program [Member]</t>
        </is>
      </c>
      <c r="B1" s="2" t="inlineStr">
        <is>
          <t>9 Months Ended</t>
        </is>
      </c>
    </row>
    <row r="2">
      <c r="B2" s="2" t="inlineStr">
        <is>
          <t>Sep. 30, 2021USD ($)shares</t>
        </is>
      </c>
    </row>
    <row r="3">
      <c r="A3" s="3" t="inlineStr">
        <is>
          <t>Equity, Class of Treasury Stock [Line Items]</t>
        </is>
      </c>
    </row>
    <row r="4">
      <c r="A4" s="4" t="inlineStr">
        <is>
          <t>Value of stock authorized for repurchase under stock repurchase program (up to) | $</t>
        </is>
      </c>
      <c r="B4" s="6" t="n">
        <v>200000000</v>
      </c>
    </row>
    <row r="5">
      <c r="A5" s="4" t="inlineStr">
        <is>
          <t>Repurchase of common stock (shares) | shares</t>
        </is>
      </c>
      <c r="B5" s="5" t="n">
        <v>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s>
  <sheetData>
    <row r="1">
      <c r="A1" s="1" t="inlineStr">
        <is>
          <t>Net Income (Loss) Per Share/Unit - Schedule of Earnings Per Share (Details) - USD ($) $ / shares in Units, $ in Thousands</t>
        </is>
      </c>
      <c r="C1" s="2" t="inlineStr">
        <is>
          <t>3 Months Ended</t>
        </is>
      </c>
      <c r="I1" s="2" t="inlineStr">
        <is>
          <t>9 Months Ended</t>
        </is>
      </c>
    </row>
    <row r="2">
      <c r="C2" s="2" t="inlineStr">
        <is>
          <t>Sep. 30, 2021</t>
        </is>
      </c>
      <c r="D2" s="2" t="inlineStr">
        <is>
          <t>Jun. 30, 2021</t>
        </is>
      </c>
      <c r="E2" s="2" t="inlineStr">
        <is>
          <t>Mar. 31, 2021</t>
        </is>
      </c>
      <c r="F2" s="2" t="inlineStr">
        <is>
          <t>Sep. 30, 2020</t>
        </is>
      </c>
      <c r="G2" s="2" t="inlineStr">
        <is>
          <t>Jun. 30, 2020</t>
        </is>
      </c>
      <c r="H2" s="2" t="inlineStr">
        <is>
          <t>Mar. 31, 2020</t>
        </is>
      </c>
      <c r="I2" s="2" t="inlineStr">
        <is>
          <t>Sep. 30, 2021</t>
        </is>
      </c>
      <c r="J2" s="2" t="inlineStr">
        <is>
          <t>Sep. 30, 2020</t>
        </is>
      </c>
    </row>
    <row r="3">
      <c r="A3" s="3" t="inlineStr">
        <is>
          <t>Antidilutive Securities Excluded from Computation of Earnings Per Share [Line Items]</t>
        </is>
      </c>
    </row>
    <row r="4">
      <c r="A4" s="4" t="inlineStr">
        <is>
          <t>Net income</t>
        </is>
      </c>
      <c r="C4" s="6" t="n">
        <v>61613</v>
      </c>
      <c r="D4" s="6" t="n">
        <v>77903</v>
      </c>
      <c r="E4" s="6" t="n">
        <v>120723</v>
      </c>
      <c r="F4" s="6" t="n">
        <v>98917</v>
      </c>
      <c r="G4" s="6" t="n">
        <v>56105</v>
      </c>
      <c r="H4" s="6" t="n">
        <v>86863</v>
      </c>
      <c r="I4" s="6" t="n">
        <v>260239</v>
      </c>
      <c r="J4" s="6" t="n">
        <v>241885</v>
      </c>
    </row>
    <row r="5">
      <c r="A5" s="4" t="inlineStr">
        <is>
          <t>Net income (loss) attributable to non-controlling interests</t>
        </is>
      </c>
      <c r="B5" s="4" t="inlineStr">
        <is>
          <t>[1]</t>
        </is>
      </c>
      <c r="C5" s="5" t="n">
        <v>-48</v>
      </c>
      <c r="F5" s="5" t="n">
        <v>-51</v>
      </c>
      <c r="I5" s="5" t="n">
        <v>-131</v>
      </c>
      <c r="J5" s="5" t="n">
        <v>-137</v>
      </c>
    </row>
    <row r="6">
      <c r="A6" s="4" t="inlineStr">
        <is>
          <t>Net income attributable to the General Partner/OP</t>
        </is>
      </c>
      <c r="C6" s="5" t="n">
        <v>61565</v>
      </c>
      <c r="F6" s="5" t="n">
        <v>98866</v>
      </c>
      <c r="I6" s="5" t="n">
        <v>260108</v>
      </c>
      <c r="J6" s="5" t="n">
        <v>241748</v>
      </c>
    </row>
    <row r="7">
      <c r="A7" s="4" t="inlineStr">
        <is>
          <t>Dividends to preferred shares and units</t>
        </is>
      </c>
      <c r="C7" s="5" t="n">
        <v>-3124</v>
      </c>
      <c r="F7" s="5" t="n">
        <v>-10771</v>
      </c>
      <c r="I7" s="5" t="n">
        <v>-15897</v>
      </c>
      <c r="J7" s="5" t="n">
        <v>-36667</v>
      </c>
    </row>
    <row r="8">
      <c r="A8" s="4" t="inlineStr">
        <is>
          <t>Net income available to common stockholders used in basic net income per share</t>
        </is>
      </c>
      <c r="C8" s="5" t="n">
        <v>58441</v>
      </c>
      <c r="F8" s="5" t="n">
        <v>88095</v>
      </c>
      <c r="I8" s="5" t="n">
        <v>244211</v>
      </c>
      <c r="J8" s="5" t="n">
        <v>205081</v>
      </c>
    </row>
    <row r="9">
      <c r="A9" s="4" t="inlineStr">
        <is>
          <t>Income attributable to limited partners</t>
        </is>
      </c>
      <c r="C9" s="5" t="n">
        <v>58</v>
      </c>
      <c r="F9" s="5" t="n">
        <v>65</v>
      </c>
      <c r="I9" s="5" t="n">
        <v>172</v>
      </c>
      <c r="J9" s="5" t="n">
        <v>166</v>
      </c>
    </row>
    <row r="10">
      <c r="A10" s="4" t="inlineStr">
        <is>
          <t>Net income used in diluted net income per share</t>
        </is>
      </c>
      <c r="C10" s="6" t="n">
        <v>58499</v>
      </c>
      <c r="F10" s="6" t="n">
        <v>88160</v>
      </c>
      <c r="I10" s="6" t="n">
        <v>244383</v>
      </c>
      <c r="J10" s="6" t="n">
        <v>205247</v>
      </c>
    </row>
    <row r="11">
      <c r="A11" s="4" t="inlineStr">
        <is>
          <t>Weighted average number of common Stock/units outstanding - basic (shares)</t>
        </is>
      </c>
      <c r="C11" s="5" t="n">
        <v>229271106</v>
      </c>
      <c r="F11" s="5" t="n">
        <v>216737561</v>
      </c>
      <c r="I11" s="5" t="n">
        <v>229227755</v>
      </c>
      <c r="J11" s="5" t="n">
        <v>216002172</v>
      </c>
    </row>
    <row r="12">
      <c r="A12" s="4" t="inlineStr">
        <is>
          <t>Effect of Limited Partner OP Units and dilutive securities (shares)</t>
        </is>
      </c>
      <c r="C12" s="5" t="n">
        <v>908334</v>
      </c>
      <c r="F12" s="5" t="n">
        <v>290114</v>
      </c>
      <c r="I12" s="5" t="n">
        <v>661115</v>
      </c>
      <c r="J12" s="5" t="n">
        <v>285993</v>
      </c>
    </row>
    <row r="13">
      <c r="A13" s="4" t="inlineStr">
        <is>
          <t>Weighted Average Number of common shares/units - diluted (shares)</t>
        </is>
      </c>
      <c r="C13" s="5" t="n">
        <v>230179440</v>
      </c>
      <c r="F13" s="5" t="n">
        <v>217027675</v>
      </c>
      <c r="I13" s="5" t="n">
        <v>229888870</v>
      </c>
      <c r="J13" s="5" t="n">
        <v>216288165</v>
      </c>
    </row>
    <row r="14">
      <c r="A14" s="4" t="inlineStr">
        <is>
          <t>Basic net income per share attributable to common stockholders (in dollars per share)</t>
        </is>
      </c>
      <c r="C14" s="7" t="n">
        <v>0.25</v>
      </c>
      <c r="F14" s="7" t="n">
        <v>0.41</v>
      </c>
      <c r="I14" s="7" t="n">
        <v>1.06</v>
      </c>
      <c r="J14" s="7" t="n">
        <v>0.95</v>
      </c>
    </row>
    <row r="15">
      <c r="A15" s="4" t="inlineStr">
        <is>
          <t>Diluted net income per share attributable to common stockholders (in dollars per share)</t>
        </is>
      </c>
      <c r="C15" s="7" t="n">
        <v>0.25</v>
      </c>
      <c r="F15" s="7" t="n">
        <v>0.41</v>
      </c>
      <c r="I15" s="7" t="n">
        <v>1.06</v>
      </c>
      <c r="J15" s="7" t="n">
        <v>0.95</v>
      </c>
    </row>
    <row r="16">
      <c r="A16" s="4" t="inlineStr">
        <is>
          <t>VEREIT Operating Partnership, L.P. [Member]</t>
        </is>
      </c>
    </row>
    <row r="17">
      <c r="A17" s="3" t="inlineStr">
        <is>
          <t>Antidilutive Securities Excluded from Computation of Earnings Per Share [Line Items]</t>
        </is>
      </c>
    </row>
    <row r="18">
      <c r="A18" s="4" t="inlineStr">
        <is>
          <t>Net income</t>
        </is>
      </c>
      <c r="C18" s="6" t="n">
        <v>61613</v>
      </c>
      <c r="D18" s="6" t="n">
        <v>77903</v>
      </c>
      <c r="E18" s="6" t="n">
        <v>120723</v>
      </c>
      <c r="F18" s="6" t="n">
        <v>98917</v>
      </c>
      <c r="G18" s="6" t="n">
        <v>56105</v>
      </c>
      <c r="H18" s="6" t="n">
        <v>86863</v>
      </c>
      <c r="I18" s="6" t="n">
        <v>260239</v>
      </c>
      <c r="J18" s="6" t="n">
        <v>241885</v>
      </c>
    </row>
    <row r="19">
      <c r="A19" s="4" t="inlineStr">
        <is>
          <t>Net income (loss) attributable to non-controlling interests</t>
        </is>
      </c>
      <c r="B19" s="4" t="inlineStr">
        <is>
          <t>[2]</t>
        </is>
      </c>
      <c r="C19" s="5" t="n">
        <v>10</v>
      </c>
      <c r="F19" s="5" t="n">
        <v>14</v>
      </c>
      <c r="I19" s="5" t="n">
        <v>41</v>
      </c>
      <c r="J19" s="5" t="n">
        <v>29</v>
      </c>
    </row>
    <row r="20">
      <c r="A20" s="4" t="inlineStr">
        <is>
          <t>Net income attributable to the General Partner/OP</t>
        </is>
      </c>
      <c r="C20" s="5" t="n">
        <v>61623</v>
      </c>
      <c r="F20" s="5" t="n">
        <v>98931</v>
      </c>
      <c r="I20" s="5" t="n">
        <v>260280</v>
      </c>
      <c r="J20" s="5" t="n">
        <v>241914</v>
      </c>
    </row>
    <row r="21">
      <c r="A21" s="4" t="inlineStr">
        <is>
          <t>Dividends to preferred shares and units</t>
        </is>
      </c>
      <c r="C21" s="5" t="n">
        <v>-3124</v>
      </c>
      <c r="F21" s="5" t="n">
        <v>-10771</v>
      </c>
      <c r="I21" s="5" t="n">
        <v>-15897</v>
      </c>
      <c r="J21" s="5" t="n">
        <v>-36667</v>
      </c>
    </row>
    <row r="22">
      <c r="A22" s="4" t="inlineStr">
        <is>
          <t>Net income available to common stockholders used in basic net income per share</t>
        </is>
      </c>
      <c r="C22" s="5" t="n">
        <v>58499</v>
      </c>
      <c r="F22" s="5" t="n">
        <v>88160</v>
      </c>
      <c r="I22" s="5" t="n">
        <v>244383</v>
      </c>
      <c r="J22" s="5" t="n">
        <v>205247</v>
      </c>
    </row>
    <row r="23">
      <c r="A23" s="4" t="inlineStr">
        <is>
          <t>Net income used in diluted net income per share</t>
        </is>
      </c>
      <c r="C23" s="6" t="n">
        <v>58499</v>
      </c>
      <c r="F23" s="6" t="n">
        <v>88160</v>
      </c>
      <c r="I23" s="6" t="n">
        <v>244383</v>
      </c>
      <c r="J23" s="6" t="n">
        <v>205247</v>
      </c>
    </row>
    <row r="24">
      <c r="A24" s="4" t="inlineStr">
        <is>
          <t>Weighted average number of common Stock/units outstanding - basic (shares)</t>
        </is>
      </c>
      <c r="C24" s="5" t="n">
        <v>229423140</v>
      </c>
      <c r="F24" s="5" t="n">
        <v>216891891</v>
      </c>
      <c r="I24" s="5" t="n">
        <v>229379789</v>
      </c>
      <c r="J24" s="5" t="n">
        <v>216157976</v>
      </c>
    </row>
    <row r="25">
      <c r="A25" s="4" t="inlineStr">
        <is>
          <t>Effect of Limited Partner OP Units and dilutive securities (shares)</t>
        </is>
      </c>
      <c r="C25" s="5" t="n">
        <v>756300</v>
      </c>
      <c r="F25" s="5" t="n">
        <v>135784</v>
      </c>
      <c r="I25" s="5" t="n">
        <v>509081</v>
      </c>
      <c r="J25" s="5" t="n">
        <v>130189</v>
      </c>
    </row>
    <row r="26">
      <c r="A26" s="4" t="inlineStr">
        <is>
          <t>Weighted Average Number of common shares/units - diluted (shares)</t>
        </is>
      </c>
      <c r="C26" s="5" t="n">
        <v>230179440</v>
      </c>
      <c r="F26" s="5" t="n">
        <v>217027675</v>
      </c>
      <c r="I26" s="5" t="n">
        <v>229888870</v>
      </c>
      <c r="J26" s="5" t="n">
        <v>216288165</v>
      </c>
    </row>
    <row r="27">
      <c r="A27" s="4" t="inlineStr">
        <is>
          <t>Basic net income per unit attributable to common stockholders (in dollars per share)</t>
        </is>
      </c>
      <c r="C27" s="7" t="n">
        <v>0.25</v>
      </c>
      <c r="F27" s="7" t="n">
        <v>0.41</v>
      </c>
      <c r="I27" s="7" t="n">
        <v>1.06</v>
      </c>
      <c r="J27" s="7" t="n">
        <v>0.95</v>
      </c>
    </row>
    <row r="28">
      <c r="A28" s="4" t="inlineStr">
        <is>
          <t>Diluted net income per unit attributable to common stockholders (in dollars per share)</t>
        </is>
      </c>
      <c r="C28" s="7" t="n">
        <v>0.25</v>
      </c>
      <c r="F28" s="7" t="n">
        <v>0.41</v>
      </c>
      <c r="I28" s="7" t="n">
        <v>1.06</v>
      </c>
      <c r="J28" s="7" t="n">
        <v>0.95</v>
      </c>
    </row>
    <row r="29"/>
    <row r="30">
      <c r="A30" s="4" t="inlineStr">
        <is>
          <t>[1]</t>
        </is>
      </c>
      <c r="B30" s="4" t="inlineStr">
        <is>
          <t>Represents net income attributable to limited partners and a consolidated joint venture partner.</t>
        </is>
      </c>
    </row>
    <row r="31">
      <c r="A31" s="4" t="inlineStr">
        <is>
          <t>[2]</t>
        </is>
      </c>
      <c r="B31" s="4" t="inlineStr">
        <is>
          <t>Represents net loss attributable to a consolidated joint venture partner.</t>
        </is>
      </c>
    </row>
  </sheetData>
  <mergeCells count="6">
    <mergeCell ref="A1:B2"/>
    <mergeCell ref="C1:H1"/>
    <mergeCell ref="I1:J1"/>
    <mergeCell ref="A29:I29"/>
    <mergeCell ref="B30:I30"/>
    <mergeCell ref="B31:I3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bsequent Events - Common Stock Dividend (Details) - $ / shares</t>
        </is>
      </c>
      <c r="B1" s="2" t="inlineStr">
        <is>
          <t>Oct. 14, 2021</t>
        </is>
      </c>
      <c r="C1" s="2" t="inlineStr">
        <is>
          <t>Aug. 04, 2021</t>
        </is>
      </c>
      <c r="D1" s="2" t="inlineStr">
        <is>
          <t>Sep. 30, 2021</t>
        </is>
      </c>
      <c r="E1" s="2" t="inlineStr">
        <is>
          <t>Jun. 30, 2021</t>
        </is>
      </c>
      <c r="F1" s="2" t="inlineStr">
        <is>
          <t>Mar. 31, 2021</t>
        </is>
      </c>
      <c r="G1" s="2" t="inlineStr">
        <is>
          <t>Sep. 30, 2020</t>
        </is>
      </c>
      <c r="H1" s="2" t="inlineStr">
        <is>
          <t>Jun. 30, 2020</t>
        </is>
      </c>
      <c r="I1" s="2" t="inlineStr">
        <is>
          <t>Mar. 31, 2020</t>
        </is>
      </c>
    </row>
    <row r="2">
      <c r="A2" s="3" t="inlineStr">
        <is>
          <t>Subsequent Event [Line Items]</t>
        </is>
      </c>
    </row>
    <row r="3">
      <c r="A3" s="4" t="inlineStr">
        <is>
          <t>Distributions declared per common stock/unit (in dollars per share)</t>
        </is>
      </c>
      <c r="C3" s="8" t="n">
        <v>0.462</v>
      </c>
      <c r="D3" s="8" t="n">
        <v>0.462</v>
      </c>
      <c r="E3" s="8" t="n">
        <v>0.462</v>
      </c>
      <c r="F3" s="8" t="n">
        <v>0.462</v>
      </c>
      <c r="G3" s="8" t="n">
        <v>0.385</v>
      </c>
      <c r="H3" s="8" t="n">
        <v>0.385</v>
      </c>
      <c r="I3" s="9" t="n">
        <v>0.6875</v>
      </c>
    </row>
    <row r="4">
      <c r="A4" s="4" t="inlineStr">
        <is>
          <t>Subsequent Event [Member]</t>
        </is>
      </c>
    </row>
    <row r="5">
      <c r="A5" s="3" t="inlineStr">
        <is>
          <t>Subsequent Event [Line Items]</t>
        </is>
      </c>
    </row>
    <row r="6">
      <c r="A6" s="4" t="inlineStr">
        <is>
          <t>Distributions declared per common stock/unit (in dollars per share)</t>
        </is>
      </c>
      <c r="B6" s="8" t="n">
        <v>0.15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ubsequent Events - Unsecured Notes Exchange Offers (Details)</t>
        </is>
      </c>
      <c r="B1" s="2" t="inlineStr">
        <is>
          <t>Oct. 22, 2021</t>
        </is>
      </c>
    </row>
    <row r="2">
      <c r="A2" s="4" t="inlineStr">
        <is>
          <t>Subsequent Event [Member] | Senior Notes [Member] | Realty Income Corporation [Member]</t>
        </is>
      </c>
    </row>
    <row r="3">
      <c r="A3" s="3" t="inlineStr">
        <is>
          <t>Subsequent Event [Line Items]</t>
        </is>
      </c>
    </row>
    <row r="4">
      <c r="A4" s="4" t="inlineStr">
        <is>
          <t>Debt instrument, percentage of principal amount outstanding classified as validly tendered and not validly withdrawn</t>
        </is>
      </c>
      <c r="B4" s="4" t="inlineStr">
        <is>
          <t>95.0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SOLIDATED STATEMENTS OF CHANGES IN EQUITY (Parenthetical) - $ / shares</t>
        </is>
      </c>
      <c r="B1" s="2" t="inlineStr">
        <is>
          <t>3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row>
    <row r="3">
      <c r="A3" s="4" t="inlineStr">
        <is>
          <t>Distributions declared per common stock/unit (in dollars per share)</t>
        </is>
      </c>
      <c r="B3" s="8" t="n">
        <v>0.462</v>
      </c>
      <c r="C3" s="8" t="n">
        <v>0.462</v>
      </c>
      <c r="D3" s="8" t="n">
        <v>0.462</v>
      </c>
      <c r="E3" s="8" t="n">
        <v>0.385</v>
      </c>
      <c r="F3" s="8" t="n">
        <v>0.385</v>
      </c>
      <c r="G3" s="9" t="n">
        <v>0.6875</v>
      </c>
    </row>
    <row r="4">
      <c r="A4" s="4" t="inlineStr">
        <is>
          <t>VEREIT Operating Partnership, L.P. [Member]</t>
        </is>
      </c>
    </row>
    <row r="5">
      <c r="A5" s="4" t="inlineStr">
        <is>
          <t>Distributions declared per common stock/unit (in dollars per share)</t>
        </is>
      </c>
      <c r="B5" s="8" t="n">
        <v>0.462</v>
      </c>
      <c r="C5" s="8" t="n">
        <v>0.462</v>
      </c>
      <c r="D5" s="8" t="n">
        <v>0.462</v>
      </c>
      <c r="E5" s="9" t="n">
        <v>0.385</v>
      </c>
      <c r="F5" s="9" t="n">
        <v>0.385</v>
      </c>
      <c r="G5" s="9" t="n">
        <v>0.6875</v>
      </c>
    </row>
  </sheetData>
  <mergeCells count="2">
    <mergeCell ref="A1:A2"/>
    <mergeCell ref="B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income</t>
        </is>
      </c>
      <c r="B4" s="6" t="n">
        <v>260239</v>
      </c>
      <c r="C4" s="6" t="n">
        <v>241885</v>
      </c>
    </row>
    <row r="5">
      <c r="A5" s="3" t="inlineStr">
        <is>
          <t>Adjustments to reconcile net income to net cash provided by operating activities:</t>
        </is>
      </c>
    </row>
    <row r="6">
      <c r="A6" s="4" t="inlineStr">
        <is>
          <t>Depreciation and amortization</t>
        </is>
      </c>
      <c r="B6" s="5" t="n">
        <v>334483</v>
      </c>
      <c r="C6" s="5" t="n">
        <v>350600</v>
      </c>
    </row>
    <row r="7">
      <c r="A7" s="4" t="inlineStr">
        <is>
          <t>Gain on real estate assets, net</t>
        </is>
      </c>
      <c r="B7" s="5" t="n">
        <v>-100320</v>
      </c>
      <c r="C7" s="5" t="n">
        <v>-77117</v>
      </c>
    </row>
    <row r="8">
      <c r="A8" s="4" t="inlineStr">
        <is>
          <t>Impairments</t>
        </is>
      </c>
      <c r="B8" s="5" t="n">
        <v>59250</v>
      </c>
      <c r="C8" s="5" t="n">
        <v>36871</v>
      </c>
    </row>
    <row r="9">
      <c r="A9" s="4" t="inlineStr">
        <is>
          <t>Equity-based compensation</t>
        </is>
      </c>
      <c r="B9" s="5" t="n">
        <v>10217</v>
      </c>
      <c r="C9" s="5" t="n">
        <v>10137</v>
      </c>
    </row>
    <row r="10">
      <c r="A10" s="4" t="inlineStr">
        <is>
          <t>Equity in income of unconsolidated entities</t>
        </is>
      </c>
      <c r="B10" s="5" t="n">
        <v>-1374</v>
      </c>
      <c r="C10" s="5" t="n">
        <v>-2406</v>
      </c>
    </row>
    <row r="11">
      <c r="A11" s="4" t="inlineStr">
        <is>
          <t>Distributions from unconsolidated entities</t>
        </is>
      </c>
      <c r="B11" s="5" t="n">
        <v>1122</v>
      </c>
      <c r="C11" s="5" t="n">
        <v>1753</v>
      </c>
    </row>
    <row r="12">
      <c r="A12" s="4" t="inlineStr">
        <is>
          <t>(Gain) loss on other investments</t>
        </is>
      </c>
      <c r="B12" s="5" t="n">
        <v>-691</v>
      </c>
      <c r="C12" s="5" t="n">
        <v>607</v>
      </c>
    </row>
    <row r="13">
      <c r="A13" s="4" t="inlineStr">
        <is>
          <t>Loss on extinguishment and forgiveness of debt, net</t>
        </is>
      </c>
      <c r="B13" s="5" t="n">
        <v>2102</v>
      </c>
      <c r="C13" s="5" t="n">
        <v>1419</v>
      </c>
    </row>
    <row r="14">
      <c r="A14" s="3" t="inlineStr">
        <is>
          <t>Changes in assets and liabilities:</t>
        </is>
      </c>
    </row>
    <row r="15">
      <c r="A15" s="4" t="inlineStr">
        <is>
          <t>Investment in direct financing leases</t>
        </is>
      </c>
      <c r="B15" s="5" t="n">
        <v>1125</v>
      </c>
      <c r="C15" s="5" t="n">
        <v>1117</v>
      </c>
    </row>
    <row r="16">
      <c r="A16" s="4" t="inlineStr">
        <is>
          <t>Rent and tenant receivables, operating lease right-of-use and other assets, net</t>
        </is>
      </c>
      <c r="B16" s="5" t="n">
        <v>-1781</v>
      </c>
      <c r="C16" s="5" t="n">
        <v>-38277</v>
      </c>
    </row>
    <row r="17">
      <c r="A17" s="4" t="inlineStr">
        <is>
          <t>Accounts payable and accrued expenses</t>
        </is>
      </c>
      <c r="B17" s="5" t="n">
        <v>11331</v>
      </c>
      <c r="C17" s="5" t="n">
        <v>-9645</v>
      </c>
    </row>
    <row r="18">
      <c r="A18" s="4" t="inlineStr">
        <is>
          <t>Deferred rent, operating lease and other liabilities</t>
        </is>
      </c>
      <c r="B18" s="5" t="n">
        <v>-11505</v>
      </c>
      <c r="C18" s="5" t="n">
        <v>-2936</v>
      </c>
    </row>
    <row r="19">
      <c r="A19" s="4" t="inlineStr">
        <is>
          <t>Net cash provided by operating activities</t>
        </is>
      </c>
      <c r="B19" s="5" t="n">
        <v>564198</v>
      </c>
      <c r="C19" s="5" t="n">
        <v>514008</v>
      </c>
    </row>
    <row r="20">
      <c r="A20" s="3" t="inlineStr">
        <is>
          <t>Cash flows from investing activities:</t>
        </is>
      </c>
    </row>
    <row r="21">
      <c r="A21" s="4" t="inlineStr">
        <is>
          <t>Investments in real estate assets</t>
        </is>
      </c>
      <c r="B21" s="5" t="n">
        <v>-419139</v>
      </c>
      <c r="C21" s="5" t="n">
        <v>-147121</v>
      </c>
    </row>
    <row r="22">
      <c r="A22" s="4" t="inlineStr">
        <is>
          <t>Capital expenditures and leasing costs</t>
        </is>
      </c>
      <c r="B22" s="5" t="n">
        <v>-22722</v>
      </c>
      <c r="C22" s="5" t="n">
        <v>-21102</v>
      </c>
    </row>
    <row r="23">
      <c r="A23" s="4" t="inlineStr">
        <is>
          <t>Real estate developments</t>
        </is>
      </c>
      <c r="B23" s="5" t="n">
        <v>-14383</v>
      </c>
      <c r="C23" s="5" t="n">
        <v>-16592</v>
      </c>
    </row>
    <row r="24">
      <c r="A24" s="4" t="inlineStr">
        <is>
          <t>Investments in unconsolidated entities</t>
        </is>
      </c>
      <c r="B24" s="5" t="n">
        <v>-2180</v>
      </c>
      <c r="C24" s="5" t="n">
        <v>-21348</v>
      </c>
    </row>
    <row r="25">
      <c r="A25" s="4" t="inlineStr">
        <is>
          <t>Return of investment from unconsolidated entities</t>
        </is>
      </c>
      <c r="B25" s="5" t="n">
        <v>3706</v>
      </c>
      <c r="C25" s="5" t="n">
        <v>1961</v>
      </c>
    </row>
    <row r="26">
      <c r="A26" s="4" t="inlineStr">
        <is>
          <t>Proceeds from disposition of real estate</t>
        </is>
      </c>
      <c r="B26" s="5" t="n">
        <v>420171</v>
      </c>
      <c r="C26" s="5" t="n">
        <v>346675</v>
      </c>
    </row>
    <row r="27">
      <c r="A27" s="4" t="inlineStr">
        <is>
          <t>Investment in leasehold improvements and other assets</t>
        </is>
      </c>
      <c r="B27" s="5" t="n">
        <v>-80</v>
      </c>
      <c r="C27" s="5" t="n">
        <v>-612</v>
      </c>
    </row>
    <row r="28">
      <c r="A28" s="4" t="inlineStr">
        <is>
          <t>Deposits for real estate assets</t>
        </is>
      </c>
      <c r="B28" s="5" t="n">
        <v>-8661</v>
      </c>
      <c r="C28" s="5" t="n">
        <v>-1973</v>
      </c>
    </row>
    <row r="29">
      <c r="A29" s="4" t="inlineStr">
        <is>
          <t>Investments in mezzanine position</t>
        </is>
      </c>
      <c r="B29" s="5" t="n">
        <v>0</v>
      </c>
      <c r="C29" s="5" t="n">
        <v>-9959</v>
      </c>
    </row>
    <row r="30">
      <c r="A30" s="4" t="inlineStr">
        <is>
          <t>Uses and refunds of deposits for real estate assets</t>
        </is>
      </c>
      <c r="B30" s="5" t="n">
        <v>7060</v>
      </c>
      <c r="C30" s="5" t="n">
        <v>4036</v>
      </c>
    </row>
    <row r="31">
      <c r="A31" s="4" t="inlineStr">
        <is>
          <t>Proceeds from the settlement of property-related insurance claims</t>
        </is>
      </c>
      <c r="B31" s="5" t="n">
        <v>1148</v>
      </c>
      <c r="C31" s="5" t="n">
        <v>654</v>
      </c>
    </row>
    <row r="32">
      <c r="A32" s="4" t="inlineStr">
        <is>
          <t>Net cash (used in) provided by investing activities</t>
        </is>
      </c>
      <c r="B32" s="5" t="n">
        <v>-35080</v>
      </c>
      <c r="C32" s="5" t="n">
        <v>134619</v>
      </c>
    </row>
    <row r="33">
      <c r="A33" s="3" t="inlineStr">
        <is>
          <t>Cash flows from financing activities:</t>
        </is>
      </c>
    </row>
    <row r="34">
      <c r="A34" s="4" t="inlineStr">
        <is>
          <t>Proceeds from mortgage notes payable</t>
        </is>
      </c>
      <c r="B34" s="5" t="n">
        <v>0</v>
      </c>
      <c r="C34" s="5" t="n">
        <v>1032</v>
      </c>
    </row>
    <row r="35">
      <c r="A35" s="4" t="inlineStr">
        <is>
          <t>Payments on mortgage notes payable and other debt, including debt extinguishment costs</t>
        </is>
      </c>
      <c r="B35" s="5" t="n">
        <v>-344459</v>
      </c>
      <c r="C35" s="5" t="n">
        <v>-197382</v>
      </c>
    </row>
    <row r="36">
      <c r="A36" s="4" t="inlineStr">
        <is>
          <t>Proceeds from credit facility</t>
        </is>
      </c>
      <c r="B36" s="5" t="n">
        <v>192000</v>
      </c>
      <c r="C36" s="5" t="n">
        <v>902000</v>
      </c>
    </row>
    <row r="37">
      <c r="A37" s="4" t="inlineStr">
        <is>
          <t>Payments on credit facility, including swap termination payments</t>
        </is>
      </c>
      <c r="B37" s="5" t="n">
        <v>-104000</v>
      </c>
      <c r="C37" s="5" t="n">
        <v>-1052000</v>
      </c>
    </row>
    <row r="38">
      <c r="A38" s="4" t="inlineStr">
        <is>
          <t>Proceeds from corporate bonds</t>
        </is>
      </c>
      <c r="B38" s="5" t="n">
        <v>0</v>
      </c>
      <c r="C38" s="5" t="n">
        <v>594864</v>
      </c>
    </row>
    <row r="39">
      <c r="A39" s="4" t="inlineStr">
        <is>
          <t>Extinguishment costs related to the redemption of corporate bonds</t>
        </is>
      </c>
      <c r="B39" s="5" t="n">
        <v>0</v>
      </c>
      <c r="C39" s="5" t="n">
        <v>-26</v>
      </c>
    </row>
    <row r="40">
      <c r="A40" s="4" t="inlineStr">
        <is>
          <t>Extinguishment costs related to the repurchases of convertible notes</t>
        </is>
      </c>
      <c r="B40" s="5" t="n">
        <v>0</v>
      </c>
      <c r="C40" s="5" t="n">
        <v>-69362</v>
      </c>
    </row>
    <row r="41">
      <c r="A41" s="4" t="inlineStr">
        <is>
          <t>Payments of deferred financing costs</t>
        </is>
      </c>
      <c r="B41" s="5" t="n">
        <v>-1195</v>
      </c>
      <c r="C41" s="5" t="n">
        <v>-7275</v>
      </c>
    </row>
    <row r="42">
      <c r="A42" s="4" t="inlineStr">
        <is>
          <t>Refunds of deferred financing costs</t>
        </is>
      </c>
      <c r="B42" s="5" t="n">
        <v>280</v>
      </c>
      <c r="C42" s="5" t="n">
        <v>0</v>
      </c>
    </row>
    <row r="43">
      <c r="A43" s="4" t="inlineStr">
        <is>
          <t>Repurchases of Common Stock to settle tax obligations</t>
        </is>
      </c>
      <c r="B43" s="5" t="n">
        <v>-1828</v>
      </c>
      <c r="C43" s="5" t="n">
        <v>-2386</v>
      </c>
    </row>
    <row r="44">
      <c r="A44" s="4" t="inlineStr">
        <is>
          <t>Proceeds from the issuance of Common Stock, net of underwriters’ discount and offering expenses</t>
        </is>
      </c>
      <c r="B44" s="5" t="n">
        <v>1336</v>
      </c>
      <c r="C44" s="5" t="n">
        <v>89279</v>
      </c>
    </row>
    <row r="45">
      <c r="A45" s="4" t="inlineStr">
        <is>
          <t>Redemption of Series F Preferred Stock</t>
        </is>
      </c>
      <c r="B45" s="5" t="n">
        <v>-473073</v>
      </c>
      <c r="C45" s="5" t="n">
        <v>-300104</v>
      </c>
    </row>
    <row r="46">
      <c r="A46" s="4" t="inlineStr">
        <is>
          <t>Redemption of Limited Partners’ Common OP Units</t>
        </is>
      </c>
      <c r="B46" s="5" t="n">
        <v>0</v>
      </c>
      <c r="C46" s="5" t="n">
        <v>-149</v>
      </c>
    </row>
    <row r="47">
      <c r="A47" s="4" t="inlineStr">
        <is>
          <t>Distributions paid</t>
        </is>
      </c>
      <c r="B47" s="5" t="n">
        <v>-318883</v>
      </c>
      <c r="C47" s="5" t="n">
        <v>-418722</v>
      </c>
    </row>
    <row r="48">
      <c r="A48" s="4" t="inlineStr">
        <is>
          <t>Net cash used in financing activities</t>
        </is>
      </c>
      <c r="B48" s="5" t="n">
        <v>-1049822</v>
      </c>
      <c r="C48" s="5" t="n">
        <v>-460231</v>
      </c>
    </row>
    <row r="49">
      <c r="A49" s="4" t="inlineStr">
        <is>
          <t>Net change in cash and cash equivalents and restricted cash</t>
        </is>
      </c>
      <c r="B49" s="5" t="n">
        <v>-520704</v>
      </c>
      <c r="C49" s="5" t="n">
        <v>188396</v>
      </c>
    </row>
    <row r="50">
      <c r="A50" s="4" t="inlineStr">
        <is>
          <t>Cash and cash equivalents and restricted cash, beginning of period</t>
        </is>
      </c>
      <c r="B50" s="5" t="n">
        <v>537381</v>
      </c>
      <c r="C50" s="5" t="n">
        <v>33880</v>
      </c>
    </row>
    <row r="51">
      <c r="A51" s="4" t="inlineStr">
        <is>
          <t>Cash and cash equivalents and restricted cash, end of period</t>
        </is>
      </c>
      <c r="B51" s="5" t="n">
        <v>16677</v>
      </c>
      <c r="C51" s="5" t="n">
        <v>222276</v>
      </c>
    </row>
    <row r="52">
      <c r="A52" s="4" t="inlineStr">
        <is>
          <t>Cash and cash equivalents at beginning of period</t>
        </is>
      </c>
      <c r="B52" s="5" t="n">
        <v>523539</v>
      </c>
      <c r="C52" s="5" t="n">
        <v>12921</v>
      </c>
    </row>
    <row r="53">
      <c r="A53" s="4" t="inlineStr">
        <is>
          <t>Restricted cash at beginning of period</t>
        </is>
      </c>
      <c r="B53" s="5" t="n">
        <v>13842</v>
      </c>
      <c r="C53" s="5" t="n">
        <v>20959</v>
      </c>
    </row>
    <row r="54">
      <c r="A54" s="4" t="inlineStr">
        <is>
          <t>Cash and cash equivalents at end of period</t>
        </is>
      </c>
      <c r="B54" s="5" t="n">
        <v>5874</v>
      </c>
      <c r="C54" s="5" t="n">
        <v>207321</v>
      </c>
    </row>
    <row r="55">
      <c r="A55" s="4" t="inlineStr">
        <is>
          <t>Restricted cash at end of period</t>
        </is>
      </c>
      <c r="B55" s="5" t="n">
        <v>10803</v>
      </c>
      <c r="C55" s="5" t="n">
        <v>14955</v>
      </c>
    </row>
    <row r="56">
      <c r="A56" s="4" t="inlineStr">
        <is>
          <t>VEREIT Operating Partnership, L.P. [Member]</t>
        </is>
      </c>
    </row>
    <row r="57">
      <c r="A57" s="3" t="inlineStr">
        <is>
          <t>Cash flows from operating activities:</t>
        </is>
      </c>
    </row>
    <row r="58">
      <c r="A58" s="4" t="inlineStr">
        <is>
          <t>Net income</t>
        </is>
      </c>
      <c r="B58" s="5" t="n">
        <v>260239</v>
      </c>
      <c r="C58" s="5" t="n">
        <v>241885</v>
      </c>
    </row>
    <row r="59">
      <c r="A59" s="3" t="inlineStr">
        <is>
          <t>Adjustments to reconcile net income to net cash provided by operating activities:</t>
        </is>
      </c>
    </row>
    <row r="60">
      <c r="A60" s="4" t="inlineStr">
        <is>
          <t>Depreciation and amortization</t>
        </is>
      </c>
      <c r="B60" s="5" t="n">
        <v>334483</v>
      </c>
      <c r="C60" s="5" t="n">
        <v>350600</v>
      </c>
    </row>
    <row r="61">
      <c r="A61" s="4" t="inlineStr">
        <is>
          <t>Gain on real estate assets, net</t>
        </is>
      </c>
      <c r="B61" s="5" t="n">
        <v>-100320</v>
      </c>
      <c r="C61" s="5" t="n">
        <v>-77117</v>
      </c>
    </row>
    <row r="62">
      <c r="A62" s="4" t="inlineStr">
        <is>
          <t>Impairments</t>
        </is>
      </c>
      <c r="B62" s="5" t="n">
        <v>59250</v>
      </c>
      <c r="C62" s="5" t="n">
        <v>36871</v>
      </c>
    </row>
    <row r="63">
      <c r="A63" s="4" t="inlineStr">
        <is>
          <t>Equity-based compensation</t>
        </is>
      </c>
      <c r="B63" s="5" t="n">
        <v>10217</v>
      </c>
      <c r="C63" s="5" t="n">
        <v>10137</v>
      </c>
    </row>
    <row r="64">
      <c r="A64" s="4" t="inlineStr">
        <is>
          <t>Equity in income of unconsolidated entities</t>
        </is>
      </c>
      <c r="B64" s="5" t="n">
        <v>-1374</v>
      </c>
      <c r="C64" s="5" t="n">
        <v>-2406</v>
      </c>
    </row>
    <row r="65">
      <c r="A65" s="4" t="inlineStr">
        <is>
          <t>Distributions from unconsolidated entities</t>
        </is>
      </c>
      <c r="B65" s="5" t="n">
        <v>1122</v>
      </c>
      <c r="C65" s="5" t="n">
        <v>1753</v>
      </c>
    </row>
    <row r="66">
      <c r="A66" s="4" t="inlineStr">
        <is>
          <t>(Gain) loss on other investments</t>
        </is>
      </c>
      <c r="B66" s="5" t="n">
        <v>-691</v>
      </c>
      <c r="C66" s="5" t="n">
        <v>607</v>
      </c>
    </row>
    <row r="67">
      <c r="A67" s="4" t="inlineStr">
        <is>
          <t>Loss on extinguishment and forgiveness of debt, net</t>
        </is>
      </c>
      <c r="B67" s="5" t="n">
        <v>2102</v>
      </c>
      <c r="C67" s="5" t="n">
        <v>1419</v>
      </c>
    </row>
    <row r="68">
      <c r="A68" s="3" t="inlineStr">
        <is>
          <t>Changes in assets and liabilities:</t>
        </is>
      </c>
    </row>
    <row r="69">
      <c r="A69" s="4" t="inlineStr">
        <is>
          <t>Investment in direct financing leases</t>
        </is>
      </c>
      <c r="B69" s="5" t="n">
        <v>1125</v>
      </c>
      <c r="C69" s="5" t="n">
        <v>1117</v>
      </c>
    </row>
    <row r="70">
      <c r="A70" s="4" t="inlineStr">
        <is>
          <t>Rent and tenant receivables, operating lease right-of-use and other assets, net</t>
        </is>
      </c>
      <c r="B70" s="5" t="n">
        <v>-1781</v>
      </c>
      <c r="C70" s="5" t="n">
        <v>-38277</v>
      </c>
    </row>
    <row r="71">
      <c r="A71" s="4" t="inlineStr">
        <is>
          <t>Accounts payable and accrued expenses</t>
        </is>
      </c>
      <c r="B71" s="5" t="n">
        <v>11331</v>
      </c>
      <c r="C71" s="5" t="n">
        <v>-9645</v>
      </c>
    </row>
    <row r="72">
      <c r="A72" s="4" t="inlineStr">
        <is>
          <t>Deferred rent, operating lease and other liabilities</t>
        </is>
      </c>
      <c r="B72" s="5" t="n">
        <v>-11505</v>
      </c>
      <c r="C72" s="5" t="n">
        <v>-2936</v>
      </c>
    </row>
    <row r="73">
      <c r="A73" s="4" t="inlineStr">
        <is>
          <t>Net cash provided by operating activities</t>
        </is>
      </c>
      <c r="B73" s="5" t="n">
        <v>564198</v>
      </c>
      <c r="C73" s="5" t="n">
        <v>514008</v>
      </c>
    </row>
    <row r="74">
      <c r="A74" s="3" t="inlineStr">
        <is>
          <t>Cash flows from investing activities:</t>
        </is>
      </c>
    </row>
    <row r="75">
      <c r="A75" s="4" t="inlineStr">
        <is>
          <t>Investments in real estate assets</t>
        </is>
      </c>
      <c r="B75" s="5" t="n">
        <v>-419139</v>
      </c>
      <c r="C75" s="5" t="n">
        <v>-147121</v>
      </c>
    </row>
    <row r="76">
      <c r="A76" s="4" t="inlineStr">
        <is>
          <t>Capital expenditures and leasing costs</t>
        </is>
      </c>
      <c r="B76" s="5" t="n">
        <v>-22722</v>
      </c>
      <c r="C76" s="5" t="n">
        <v>-21102</v>
      </c>
    </row>
    <row r="77">
      <c r="A77" s="4" t="inlineStr">
        <is>
          <t>Real estate developments</t>
        </is>
      </c>
      <c r="B77" s="5" t="n">
        <v>-14383</v>
      </c>
      <c r="C77" s="5" t="n">
        <v>-16592</v>
      </c>
    </row>
    <row r="78">
      <c r="A78" s="4" t="inlineStr">
        <is>
          <t>Investments in unconsolidated entities</t>
        </is>
      </c>
      <c r="B78" s="5" t="n">
        <v>-2180</v>
      </c>
      <c r="C78" s="5" t="n">
        <v>-21348</v>
      </c>
    </row>
    <row r="79">
      <c r="A79" s="4" t="inlineStr">
        <is>
          <t>Return of investment from unconsolidated entities</t>
        </is>
      </c>
      <c r="B79" s="5" t="n">
        <v>3706</v>
      </c>
      <c r="C79" s="5" t="n">
        <v>1961</v>
      </c>
    </row>
    <row r="80">
      <c r="A80" s="4" t="inlineStr">
        <is>
          <t>Proceeds from disposition of real estate</t>
        </is>
      </c>
      <c r="B80" s="5" t="n">
        <v>420171</v>
      </c>
      <c r="C80" s="5" t="n">
        <v>346675</v>
      </c>
    </row>
    <row r="81">
      <c r="A81" s="4" t="inlineStr">
        <is>
          <t>Investment in leasehold improvements and other assets</t>
        </is>
      </c>
      <c r="B81" s="5" t="n">
        <v>-80</v>
      </c>
      <c r="C81" s="5" t="n">
        <v>-612</v>
      </c>
    </row>
    <row r="82">
      <c r="A82" s="4" t="inlineStr">
        <is>
          <t>Deposits for real estate assets</t>
        </is>
      </c>
      <c r="B82" s="5" t="n">
        <v>-8661</v>
      </c>
      <c r="C82" s="5" t="n">
        <v>-1973</v>
      </c>
    </row>
    <row r="83">
      <c r="A83" s="4" t="inlineStr">
        <is>
          <t>Investments in mezzanine position</t>
        </is>
      </c>
      <c r="B83" s="5" t="n">
        <v>0</v>
      </c>
      <c r="C83" s="5" t="n">
        <v>-9959</v>
      </c>
    </row>
    <row r="84">
      <c r="A84" s="4" t="inlineStr">
        <is>
          <t>Uses and refunds of deposits for real estate assets</t>
        </is>
      </c>
      <c r="B84" s="5" t="n">
        <v>7060</v>
      </c>
      <c r="C84" s="5" t="n">
        <v>4036</v>
      </c>
    </row>
    <row r="85">
      <c r="A85" s="4" t="inlineStr">
        <is>
          <t>Proceeds from the settlement of property-related insurance claims</t>
        </is>
      </c>
      <c r="B85" s="5" t="n">
        <v>1148</v>
      </c>
      <c r="C85" s="5" t="n">
        <v>654</v>
      </c>
    </row>
    <row r="86">
      <c r="A86" s="4" t="inlineStr">
        <is>
          <t>Net cash (used in) provided by investing activities</t>
        </is>
      </c>
      <c r="B86" s="5" t="n">
        <v>-35080</v>
      </c>
      <c r="C86" s="5" t="n">
        <v>134619</v>
      </c>
    </row>
    <row r="87">
      <c r="A87" s="3" t="inlineStr">
        <is>
          <t>Cash flows from financing activities:</t>
        </is>
      </c>
    </row>
    <row r="88">
      <c r="A88" s="4" t="inlineStr">
        <is>
          <t>Proceeds from mortgage notes payable</t>
        </is>
      </c>
      <c r="B88" s="5" t="n">
        <v>0</v>
      </c>
      <c r="C88" s="5" t="n">
        <v>1032</v>
      </c>
    </row>
    <row r="89">
      <c r="A89" s="4" t="inlineStr">
        <is>
          <t>Payments on mortgage notes payable and other debt, including debt extinguishment costs</t>
        </is>
      </c>
      <c r="B89" s="5" t="n">
        <v>-344459</v>
      </c>
      <c r="C89" s="5" t="n">
        <v>-197382</v>
      </c>
    </row>
    <row r="90">
      <c r="A90" s="4" t="inlineStr">
        <is>
          <t>Proceeds from credit facility</t>
        </is>
      </c>
      <c r="B90" s="5" t="n">
        <v>192000</v>
      </c>
      <c r="C90" s="5" t="n">
        <v>902000</v>
      </c>
    </row>
    <row r="91">
      <c r="A91" s="4" t="inlineStr">
        <is>
          <t>Payments on credit facility, including swap termination payments</t>
        </is>
      </c>
      <c r="B91" s="5" t="n">
        <v>-104000</v>
      </c>
      <c r="C91" s="5" t="n">
        <v>-1052000</v>
      </c>
    </row>
    <row r="92">
      <c r="A92" s="4" t="inlineStr">
        <is>
          <t>Proceeds from corporate bonds</t>
        </is>
      </c>
      <c r="B92" s="5" t="n">
        <v>0</v>
      </c>
      <c r="C92" s="5" t="n">
        <v>594864</v>
      </c>
    </row>
    <row r="93">
      <c r="A93" s="4" t="inlineStr">
        <is>
          <t>Extinguishment costs related to the redemption of corporate bonds</t>
        </is>
      </c>
      <c r="B93" s="5" t="n">
        <v>0</v>
      </c>
      <c r="C93" s="5" t="n">
        <v>-26</v>
      </c>
    </row>
    <row r="94">
      <c r="A94" s="4" t="inlineStr">
        <is>
          <t>Extinguishment costs related to the repurchases of convertible notes</t>
        </is>
      </c>
      <c r="B94" s="5" t="n">
        <v>0</v>
      </c>
      <c r="C94" s="5" t="n">
        <v>-69362</v>
      </c>
    </row>
    <row r="95">
      <c r="A95" s="4" t="inlineStr">
        <is>
          <t>Payments of deferred financing costs</t>
        </is>
      </c>
      <c r="B95" s="5" t="n">
        <v>-1195</v>
      </c>
      <c r="C95" s="5" t="n">
        <v>-7275</v>
      </c>
    </row>
    <row r="96">
      <c r="A96" s="4" t="inlineStr">
        <is>
          <t>Refunds of deferred financing costs</t>
        </is>
      </c>
      <c r="B96" s="5" t="n">
        <v>280</v>
      </c>
      <c r="C96" s="5" t="n">
        <v>0</v>
      </c>
    </row>
    <row r="97">
      <c r="A97" s="4" t="inlineStr">
        <is>
          <t>Repurchases of Common Stock to settle tax obligations</t>
        </is>
      </c>
      <c r="B97" s="5" t="n">
        <v>-1828</v>
      </c>
      <c r="C97" s="5" t="n">
        <v>-2386</v>
      </c>
    </row>
    <row r="98">
      <c r="A98" s="4" t="inlineStr">
        <is>
          <t>Proceeds from the issuance of Common Stock, net of underwriters’ discount and offering expenses</t>
        </is>
      </c>
      <c r="B98" s="5" t="n">
        <v>1336</v>
      </c>
      <c r="C98" s="5" t="n">
        <v>89279</v>
      </c>
    </row>
    <row r="99">
      <c r="A99" s="4" t="inlineStr">
        <is>
          <t>Redemption of Series F Preferred Stock</t>
        </is>
      </c>
      <c r="B99" s="5" t="n">
        <v>-473073</v>
      </c>
      <c r="C99" s="5" t="n">
        <v>-300104</v>
      </c>
    </row>
    <row r="100">
      <c r="A100" s="4" t="inlineStr">
        <is>
          <t>Redemption of Limited Partners’ Common OP Units</t>
        </is>
      </c>
      <c r="B100" s="5" t="n">
        <v>0</v>
      </c>
      <c r="C100" s="5" t="n">
        <v>-149</v>
      </c>
    </row>
    <row r="101">
      <c r="A101" s="4" t="inlineStr">
        <is>
          <t>Distributions paid</t>
        </is>
      </c>
      <c r="B101" s="5" t="n">
        <v>-318883</v>
      </c>
      <c r="C101" s="5" t="n">
        <v>-418722</v>
      </c>
    </row>
    <row r="102">
      <c r="A102" s="4" t="inlineStr">
        <is>
          <t>Net cash used in financing activities</t>
        </is>
      </c>
      <c r="B102" s="5" t="n">
        <v>-1049822</v>
      </c>
      <c r="C102" s="5" t="n">
        <v>-460231</v>
      </c>
    </row>
    <row r="103">
      <c r="A103" s="4" t="inlineStr">
        <is>
          <t>Net change in cash and cash equivalents and restricted cash</t>
        </is>
      </c>
      <c r="B103" s="5" t="n">
        <v>-520704</v>
      </c>
      <c r="C103" s="5" t="n">
        <v>188396</v>
      </c>
    </row>
    <row r="104">
      <c r="A104" s="4" t="inlineStr">
        <is>
          <t>Cash and cash equivalents and restricted cash, beginning of period</t>
        </is>
      </c>
      <c r="B104" s="5" t="n">
        <v>537381</v>
      </c>
      <c r="C104" s="5" t="n">
        <v>33880</v>
      </c>
    </row>
    <row r="105">
      <c r="A105" s="4" t="inlineStr">
        <is>
          <t>Cash and cash equivalents and restricted cash, end of period</t>
        </is>
      </c>
      <c r="B105" s="5" t="n">
        <v>16677</v>
      </c>
      <c r="C105" s="5" t="n">
        <v>222276</v>
      </c>
    </row>
    <row r="106">
      <c r="A106" s="4" t="inlineStr">
        <is>
          <t>Cash and cash equivalents at beginning of period</t>
        </is>
      </c>
      <c r="B106" s="5" t="n">
        <v>523539</v>
      </c>
      <c r="C106" s="5" t="n">
        <v>12921</v>
      </c>
    </row>
    <row r="107">
      <c r="A107" s="4" t="inlineStr">
        <is>
          <t>Restricted cash at beginning of period</t>
        </is>
      </c>
      <c r="B107" s="5" t="n">
        <v>13842</v>
      </c>
      <c r="C107" s="5" t="n">
        <v>20959</v>
      </c>
    </row>
    <row r="108">
      <c r="A108" s="4" t="inlineStr">
        <is>
          <t>Cash and cash equivalents at end of period</t>
        </is>
      </c>
      <c r="B108" s="5" t="n">
        <v>5874</v>
      </c>
      <c r="C108" s="5" t="n">
        <v>207321</v>
      </c>
    </row>
    <row r="109">
      <c r="A109" s="4" t="inlineStr">
        <is>
          <t>Restricted cash at end of period</t>
        </is>
      </c>
      <c r="B109" s="6" t="n">
        <v>10803</v>
      </c>
      <c r="C109" s="6" t="n">
        <v>14955</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9T20:34:16Z</dcterms:created>
  <dcterms:modified xmlns:dcterms="http://purl.org/dc/terms/" xmlns:xsi="http://www.w3.org/2001/XMLSchema-instance" xsi:type="dcterms:W3CDTF">2021-10-29T20:34:16Z</dcterms:modified>
</cp:coreProperties>
</file>